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Borrowings and Subordinated Deb"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Off- Balance Sheet Activities" sheetId="19" state="visible" r:id="rId19"/>
    <sheet xmlns:r="http://schemas.openxmlformats.org/officeDocument/2006/relationships" name="Regulatory Capital Matters" sheetId="20" state="visible" r:id="rId20"/>
    <sheet xmlns:r="http://schemas.openxmlformats.org/officeDocument/2006/relationships" name="Fair Value" sheetId="21" state="visible" r:id="rId21"/>
    <sheet xmlns:r="http://schemas.openxmlformats.org/officeDocument/2006/relationships" name="Derivatives" sheetId="22" state="visible" r:id="rId22"/>
    <sheet xmlns:r="http://schemas.openxmlformats.org/officeDocument/2006/relationships" name="Parent Company Financial Statem" sheetId="23" state="visible" r:id="rId23"/>
    <sheet xmlns:r="http://schemas.openxmlformats.org/officeDocument/2006/relationships" name="Earnings Per Share" sheetId="24" state="visible" r:id="rId24"/>
    <sheet xmlns:r="http://schemas.openxmlformats.org/officeDocument/2006/relationships" name="Basis of Presentation and Sum_2"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Premises and Equipment (Tables)" sheetId="30" state="visible" r:id="rId30"/>
    <sheet xmlns:r="http://schemas.openxmlformats.org/officeDocument/2006/relationships" name="Goodwill and Intangible Assets " sheetId="31" state="visible" r:id="rId31"/>
    <sheet xmlns:r="http://schemas.openxmlformats.org/officeDocument/2006/relationships" name="Borrowings and Subordinated D_2"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Off- Balance Sheet Activities (" sheetId="35" state="visible" r:id="rId35"/>
    <sheet xmlns:r="http://schemas.openxmlformats.org/officeDocument/2006/relationships" name="Regulatory Capital Matters (Tab" sheetId="36" state="visible" r:id="rId36"/>
    <sheet xmlns:r="http://schemas.openxmlformats.org/officeDocument/2006/relationships" name="Fair Value (Tables)" sheetId="37" state="visible" r:id="rId37"/>
    <sheet xmlns:r="http://schemas.openxmlformats.org/officeDocument/2006/relationships" name="Derivatives (Tables)" sheetId="38" state="visible" r:id="rId38"/>
    <sheet xmlns:r="http://schemas.openxmlformats.org/officeDocument/2006/relationships" name="Parent Company Financial Stat_2" sheetId="39" state="visible" r:id="rId39"/>
    <sheet xmlns:r="http://schemas.openxmlformats.org/officeDocument/2006/relationships" name="Earnings Per Share (Tables)" sheetId="40" state="visible" r:id="rId40"/>
    <sheet xmlns:r="http://schemas.openxmlformats.org/officeDocument/2006/relationships" name="Basis of Presentation and Sum_3" sheetId="41" state="visible" r:id="rId41"/>
    <sheet xmlns:r="http://schemas.openxmlformats.org/officeDocument/2006/relationships" name="Business Combinations (Addition" sheetId="42" state="visible" r:id="rId42"/>
    <sheet xmlns:r="http://schemas.openxmlformats.org/officeDocument/2006/relationships" name="Business Combinations (Identifi" sheetId="43" state="visible" r:id="rId43"/>
    <sheet xmlns:r="http://schemas.openxmlformats.org/officeDocument/2006/relationships" name="Business Combinations (Purchase" sheetId="44" state="visible" r:id="rId44"/>
    <sheet xmlns:r="http://schemas.openxmlformats.org/officeDocument/2006/relationships" name="Business Combinations (Pro Form" sheetId="45" state="visible" r:id="rId45"/>
    <sheet xmlns:r="http://schemas.openxmlformats.org/officeDocument/2006/relationships" name="Securities (Available-for-sale " sheetId="46" state="visible" r:id="rId46"/>
    <sheet xmlns:r="http://schemas.openxmlformats.org/officeDocument/2006/relationships" name="Securities (Proceeds from Sales" sheetId="47" state="visible" r:id="rId47"/>
    <sheet xmlns:r="http://schemas.openxmlformats.org/officeDocument/2006/relationships" name="Securities (Maturity) (Details)" sheetId="48" state="visible" r:id="rId48"/>
    <sheet xmlns:r="http://schemas.openxmlformats.org/officeDocument/2006/relationships" name="Securities (Additional Informat" sheetId="49" state="visible" r:id="rId49"/>
    <sheet xmlns:r="http://schemas.openxmlformats.org/officeDocument/2006/relationships" name="Securities (Securities with Unr" sheetId="50" state="visible" r:id="rId50"/>
    <sheet xmlns:r="http://schemas.openxmlformats.org/officeDocument/2006/relationships" name="Loans (Recorded Investment in L" sheetId="51" state="visible" r:id="rId51"/>
    <sheet xmlns:r="http://schemas.openxmlformats.org/officeDocument/2006/relationships" name="Loans (Nonperforming Assets) (D" sheetId="52" state="visible" r:id="rId52"/>
    <sheet xmlns:r="http://schemas.openxmlformats.org/officeDocument/2006/relationships" name="Loans (Loan Delinquency) (Detai" sheetId="53" state="visible" r:id="rId53"/>
    <sheet xmlns:r="http://schemas.openxmlformats.org/officeDocument/2006/relationships" name="Loans (Information as to Impair" sheetId="54" state="visible" r:id="rId54"/>
    <sheet xmlns:r="http://schemas.openxmlformats.org/officeDocument/2006/relationships" name="Loans (Troubled Debt Restructur" sheetId="55" state="visible" r:id="rId55"/>
    <sheet xmlns:r="http://schemas.openxmlformats.org/officeDocument/2006/relationships" name="Loans (Recorded Investment of L" sheetId="56" state="visible" r:id="rId56"/>
    <sheet xmlns:r="http://schemas.openxmlformats.org/officeDocument/2006/relationships" name="Loans (Number of Loans Modified" sheetId="57" state="visible" r:id="rId57"/>
    <sheet xmlns:r="http://schemas.openxmlformats.org/officeDocument/2006/relationships" name="Loans (Risk Category of Loans b" sheetId="58" state="visible" r:id="rId58"/>
    <sheet xmlns:r="http://schemas.openxmlformats.org/officeDocument/2006/relationships" name="Loans (Purchased Credit Impaire" sheetId="59" state="visible" r:id="rId59"/>
    <sheet xmlns:r="http://schemas.openxmlformats.org/officeDocument/2006/relationships" name="Loans (Total Balance of all Pur" sheetId="60" state="visible" r:id="rId60"/>
    <sheet xmlns:r="http://schemas.openxmlformats.org/officeDocument/2006/relationships" name="Loans (Activity in the Accretab" sheetId="61" state="visible" r:id="rId61"/>
    <sheet xmlns:r="http://schemas.openxmlformats.org/officeDocument/2006/relationships" name="Allowance for Loan Losses (Addi" sheetId="62" state="visible" r:id="rId62"/>
    <sheet xmlns:r="http://schemas.openxmlformats.org/officeDocument/2006/relationships" name="Allowance for Loan Losses (Loan" sheetId="63" state="visible" r:id="rId63"/>
    <sheet xmlns:r="http://schemas.openxmlformats.org/officeDocument/2006/relationships" name="Allowance for Loan Losses (Acti" sheetId="64" state="visible" r:id="rId64"/>
    <sheet xmlns:r="http://schemas.openxmlformats.org/officeDocument/2006/relationships" name="Premises and Equipment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Borrowings and Subordinated D_3" sheetId="69" state="visible" r:id="rId69"/>
    <sheet xmlns:r="http://schemas.openxmlformats.org/officeDocument/2006/relationships" name="Borrowings and Subordinated D_4" sheetId="70" state="visible" r:id="rId70"/>
    <sheet xmlns:r="http://schemas.openxmlformats.org/officeDocument/2006/relationships" name="Income Taxes (Reconciliation of" sheetId="71" state="visible" r:id="rId71"/>
    <sheet xmlns:r="http://schemas.openxmlformats.org/officeDocument/2006/relationships" name="Income Taxes (Additional Inform" sheetId="72" state="visible" r:id="rId72"/>
    <sheet xmlns:r="http://schemas.openxmlformats.org/officeDocument/2006/relationships" name="Stock Based Compensation (2018 " sheetId="73" state="visible" r:id="rId73"/>
    <sheet xmlns:r="http://schemas.openxmlformats.org/officeDocument/2006/relationships" name="Stock Based Compensation (Stock" sheetId="74" state="visible" r:id="rId74"/>
    <sheet xmlns:r="http://schemas.openxmlformats.org/officeDocument/2006/relationships" name="Stock Based Compensation (Summa" sheetId="75" state="visible" r:id="rId75"/>
    <sheet xmlns:r="http://schemas.openxmlformats.org/officeDocument/2006/relationships" name="Stock Based Compensation (Restr" sheetId="76" state="visible" r:id="rId76"/>
    <sheet xmlns:r="http://schemas.openxmlformats.org/officeDocument/2006/relationships" name="Stock Based Compensation (Res_2" sheetId="77" state="visible" r:id="rId77"/>
    <sheet xmlns:r="http://schemas.openxmlformats.org/officeDocument/2006/relationships" name="Off- Balance Sheet Activities_2" sheetId="78" state="visible" r:id="rId78"/>
    <sheet xmlns:r="http://schemas.openxmlformats.org/officeDocument/2006/relationships" name="Regulatory Capital Matters (Det" sheetId="79" state="visible" r:id="rId79"/>
    <sheet xmlns:r="http://schemas.openxmlformats.org/officeDocument/2006/relationships" name="Fair Value (Fair Value Measurem" sheetId="80" state="visible" r:id="rId80"/>
    <sheet xmlns:r="http://schemas.openxmlformats.org/officeDocument/2006/relationships" name="Fair Value (Level 3 Assets Roll" sheetId="81" state="visible" r:id="rId81"/>
    <sheet xmlns:r="http://schemas.openxmlformats.org/officeDocument/2006/relationships" name="Fair Value (Contractual Obligat" sheetId="82" state="visible" r:id="rId82"/>
    <sheet xmlns:r="http://schemas.openxmlformats.org/officeDocument/2006/relationships" name="Fair Value (Total Amount of Gai" sheetId="83" state="visible" r:id="rId83"/>
    <sheet xmlns:r="http://schemas.openxmlformats.org/officeDocument/2006/relationships" name="Fair Value (Assets Measured at " sheetId="84" state="visible" r:id="rId84"/>
    <sheet xmlns:r="http://schemas.openxmlformats.org/officeDocument/2006/relationships" name="Fair Value (Additional Informat" sheetId="85" state="visible" r:id="rId85"/>
    <sheet xmlns:r="http://schemas.openxmlformats.org/officeDocument/2006/relationships" name="Fair Value (Quantitative Inform" sheetId="86" state="visible" r:id="rId86"/>
    <sheet xmlns:r="http://schemas.openxmlformats.org/officeDocument/2006/relationships" name="Fair Value (Fair Value Measur_2" sheetId="87" state="visible" r:id="rId87"/>
    <sheet xmlns:r="http://schemas.openxmlformats.org/officeDocument/2006/relationships" name="Derivatives (Notional Amount an" sheetId="88" state="visible" r:id="rId88"/>
    <sheet xmlns:r="http://schemas.openxmlformats.org/officeDocument/2006/relationships" name="Derivatives (Gains (Losses) Rel" sheetId="89" state="visible" r:id="rId89"/>
    <sheet xmlns:r="http://schemas.openxmlformats.org/officeDocument/2006/relationships" name="Derivatives (Financial Instrume" sheetId="90" state="visible" r:id="rId90"/>
    <sheet xmlns:r="http://schemas.openxmlformats.org/officeDocument/2006/relationships" name="Parent Company Financial Stat_3" sheetId="91" state="visible" r:id="rId91"/>
    <sheet xmlns:r="http://schemas.openxmlformats.org/officeDocument/2006/relationships" name="Parent Company Financial Stat_4" sheetId="92" state="visible" r:id="rId92"/>
    <sheet xmlns:r="http://schemas.openxmlformats.org/officeDocument/2006/relationships" name="Parent Company Financial Stat_5" sheetId="93" state="visible" r:id="rId93"/>
    <sheet xmlns:r="http://schemas.openxmlformats.org/officeDocument/2006/relationships" name="Earnings Per Share (Calculation" sheetId="94" state="visible" r:id="rId94"/>
    <sheet xmlns:r="http://schemas.openxmlformats.org/officeDocument/2006/relationships" name="Earnings Per Share (Additional "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58</t>
        </is>
      </c>
    </row>
    <row r="9">
      <c r="A9" s="4" t="inlineStr">
        <is>
          <t>Entity Registrant Name</t>
        </is>
      </c>
      <c r="B9" s="4" t="inlineStr">
        <is>
          <t>LEVEL ONE BANCORP, INC.</t>
        </is>
      </c>
    </row>
    <row r="10">
      <c r="A10" s="4" t="inlineStr">
        <is>
          <t>Entity Incorporation, State or Country Code</t>
        </is>
      </c>
      <c r="B10" s="4" t="inlineStr">
        <is>
          <t>MI</t>
        </is>
      </c>
    </row>
    <row r="11">
      <c r="A11" s="4" t="inlineStr">
        <is>
          <t>Entity Tax Identification Number</t>
        </is>
      </c>
      <c r="B11" s="4" t="inlineStr">
        <is>
          <t>71-1015624</t>
        </is>
      </c>
    </row>
    <row r="12">
      <c r="A12" s="4" t="inlineStr">
        <is>
          <t>Entity Address, Address Line One</t>
        </is>
      </c>
      <c r="B12" s="4" t="inlineStr">
        <is>
          <t>32991 Hamilton Court</t>
        </is>
      </c>
    </row>
    <row r="13">
      <c r="A13" s="4" t="inlineStr">
        <is>
          <t>Entity Address, City or Town</t>
        </is>
      </c>
      <c r="B13" s="4" t="inlineStr">
        <is>
          <t>Farmington Hills,</t>
        </is>
      </c>
    </row>
    <row r="14">
      <c r="A14" s="4" t="inlineStr">
        <is>
          <t>Entity Address, State or Province</t>
        </is>
      </c>
      <c r="B14" s="4" t="inlineStr">
        <is>
          <t>MI</t>
        </is>
      </c>
    </row>
    <row r="15">
      <c r="A15" s="4" t="inlineStr">
        <is>
          <t>Entity Address, Postal Zip Code</t>
        </is>
      </c>
      <c r="B15" s="4" t="inlineStr">
        <is>
          <t>48334</t>
        </is>
      </c>
    </row>
    <row r="16">
      <c r="A16" s="4" t="inlineStr">
        <is>
          <t>City Area Code</t>
        </is>
      </c>
      <c r="B16" s="4" t="inlineStr">
        <is>
          <t>248</t>
        </is>
      </c>
    </row>
    <row r="17">
      <c r="A17" s="4" t="inlineStr">
        <is>
          <t>Local Phone Number</t>
        </is>
      </c>
      <c r="B17" s="4" t="inlineStr">
        <is>
          <t>737-0300</t>
        </is>
      </c>
    </row>
    <row r="18">
      <c r="A18" s="4" t="inlineStr">
        <is>
          <t>Title of 12(b) Security</t>
        </is>
      </c>
      <c r="B18" s="4" t="inlineStr">
        <is>
          <t>Common Stock, no par value</t>
        </is>
      </c>
    </row>
    <row r="19">
      <c r="A19" s="4" t="inlineStr">
        <is>
          <t>Trading Symbol</t>
        </is>
      </c>
      <c r="B19" s="4" t="inlineStr">
        <is>
          <t>LEV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734322</v>
      </c>
    </row>
    <row r="29">
      <c r="A29" s="4" t="inlineStr">
        <is>
          <t>Entity Central Index Key</t>
        </is>
      </c>
      <c r="B29" s="4" t="inlineStr">
        <is>
          <t>000141270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January 2, 2020, the Company completed its previously announced acquisition of Ann Arbor Bancorp, Inc. and its wholly owned subsidiary, Ann Arbor State Bank. The Company paid an aggregate consideration of approximately $67.9 million in cash. AAB's results of operations were included in the Company’s results beginning January 2, 2020. Acquisition-related costs of $1.6 million are included in the Company’s income statement for the six months ended June 30, 2020. Goodwill of $26.2 million arising from the acquisition consisted largely of synergies and the cost savings resulting from the combining of the operations of the companies. The goodwill arising from the acquisition of AAB is not deductible for tax purposes. The following table summarizes the amounts of assets acquired and liabilities assumed recognized at the acquisition date. (Dollars in thousands) Consideration paid: Cash $ 67,944 Fair value of assets acquired: Cash and cash equivalents 38,480 Investment securities 47,416 Federal Home Loan Bank stock 923 Loans held for sale 1,703 Loans held for investment 222,356 Premises and equipment 2,404 Core deposit intangibles 3,663 Other assets 8,358 Total assets acquired 325,303 Fair value of liabilities assumed: Deposits 264,820 Federal Home Loan Bank advances 15,279 Other liabilities 3,427 Total liabilities assumed 283,526 Total identifiable net assets 41,777 Goodwill recognized in the acquisition $ 26,167 Loans acquired in the acquisition were initially recorded at fair value with no separate allowance for loan losses. The Company reviewed the loans at acquisition to determine which should be considered purchased credit impaired loans (i.e. loans accounted for under ASC 310-30) defining impaired loans as those that were either not accruing interest or exhibited credit risk factors consistent with nonaccrual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Accounted for under ASC 310-20: Unpaid principal and interest balance 221,061 Fair value premium 394 Fair value at acquisition 221,455 Total fair value at acquisition $ 222,356 The pro forma table below presents information as if the acquisition had occurred on January 1, 2019. The pro forma information includes adjustments to give the effects to any changes in interest income due to the accretion (amortization) of the discount (premium) associated with the fair value adjustments to acquired loans, any changes in interest expense due to estimated premium amortization/discount accretion associated with the fair value adjustments to acquired time deposits and borrowings and other debt, amortization of core deposit intangibles that would have resulted had the deposits been acquired as of January 1, 2019, and the related income tax effects. The pro forma financial information is not necessarily indicative of the results of operations that would have occurred had the transaction been effected on the assumed date . Due diligence, professional fees, and other expenses related to the merger were incurred by the Company and AAB during the three and six months ended June 30, 2020, but the pro forma condensed combined statement of income is not adjusted to exclude these costs. Three months ended June 30, Six months ended June 30, (Dollars in thousands, except per share data) 2020 2019 2020 2019 Net interest income $ 16,251 $ 14,996 $ 31,116 $ 30,181 Noninterest income 7,789 4,064 12,479 6,742 Noninterest expense 15,100 13,038 29,679 25,137 Net income 2,728 4,257 6,851 8,323 Net income per diluted share 0.35 0.54 0.88 1.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following table summarizes the amortized cost and fair value of the available-for-sale securities portfolio at June 30, 2020 and December 31, 2019 and the corresponding amounts of gross unrealized gains and losses recognized in accumulated other comprehensive income (loss). (Dollars in thousands) Amortized Gross Gross Fair June 30, 2020 U.S. government sponsored entities &amp; agencies $ 7,110 $ 143 $ — $ 7,253 State and political subdivision 111,743 7,584 (234) 119,093 Mortgage-backed securities: residential 8,463 218 (1) 8,680 Mortgage-backed securities: commercial 8,062 634 — 8,696 Collateralized mortgage obligations: residential 7,272 147 (17) 7,402 Collateralized mortgage obligations: commercial 29,908 1,366 (7) 31,267 U.S. Treasury 1,000 6 — 1,006 SBA 19,586 59 (155) 19,490 Asset backed securities 10,352 — (581) 9,771 Corporate bonds 4,486 47 (19) 4,514 Total available-for-sale $ 207,982 $ 10,204 $ (1,014) $ 217,172 December 31, 2019 State and political subdivision 89,304 4,463 (20) 93,747 Mortgage-backed securities: residential 10,609 82 (126) 10,565 Mortgage-backed securities: commercial 8,567 224 (12) 8,779 Collateralized mortgage obligations: residential 8,541 39 (51) 8,529 Collateralized mortgage obligations: commercial 22,891 300 (10) 23,181 U.S. Treasury 1,976 23 — 1,999 SBA 22,051 87 (154) 21,984 Asset backed securities 10,390 — (306) 10,084 Corporate bonds 2,030 20 (13) 2,037 Total available-for-sale $ 176,359 $ 5,238 $ (692) $ 180,905 The proceeds from sales of securities and the associated gains and losses for the periods below are as follows: For the three months ended June 30, For the six months ended June 30, (Dollars in thousands) 2020 2019 2020 2019 Proceeds $ 10,008 $ 29,465 $ 37,589 $ 35,465 Gross gains 899 277 1,437 341 Gross losses — (270) (9) (341) The amortized cost and fair value of securities are shown in the table below by contractual maturity. Actual timing may differ from contractual maturities if borrowers have the right to call or prepay obligations with or without call or prepayment penalties. June 30, 2020 (Dollars in thousands) Amortized Fair Within one year $ 8,264 $ 8,327 One to five years 32,114 33,131 Five to ten years 51,546 54,159 Beyond ten years 116,058 121,555 Total $ 207,982 $ 217,172 Securities pledged at June 30, 2020 and December 31, 2019 had a carrying amount of $92.8 million and $27.3 million, respectively, and were pledged to secure Federal Home Loan Bank ("FHLB") advances, a Federal Reserve Bank line of credit, repurchase agreements, deposits and mortgage derivatives. As of June 30, 2020, the Bank held 66 tax-exempt state and local municipal securities totaling $48.7 million backed by the Michigan School Bond Loan Fund. Other than the aforementioned investments, at June 30, 2020 and December 31, 2019, there were no holdings of securities of any one issuer, other than the U.S. government and its agencies, in an amount greater than 10% of shareholders' equity. The following table summarizes securities with unrealized losses at June 30, 2020 and December 31, 2019 aggregated by security type and length of time in a continuous unrealized loss position: Less than 12 Months 12 Months or Longer Total (Dollars in thousands) Fair Unrealized Fair Unrealized Fair Unrealized June 30, 2020 Available-for-sale State and political subdivision $ 5,209 $ (234) $ — $ — $ 5,209 $ (234) Mortgage-backed securities: residential 9 (1) — — 9 (1) Collateralized mortgage obligations: residential — — 2,373 (17) 2,373 (17) Collateralized mortgage obligations: commercial 2,781 (7) — — 2,781 (7) SBA 3,132 (8) 11,761 (147) 14,893 (155) Asset backed securities — — 9,770 (581) 9,770 (581) Corporate bonds 1,497 (19) — — 1,497 (19) Total available-for-sale $ 12,628 $ (269) $ 23,904 $ (745) $ 36,532 $ (1,014) December 31, 2019 Available-for-sale State and political subdivision $ 5,109 $ (20) $ 305 $ — $ 5,414 $ (20) Mortgage-backed securities: residential 4,022 (39) 3,982 (87) 8,004 (126) Mortgage-backed securities: commercial 1,769 (11) 430 (1) 2,199 (12) Collateralized mortgage obligations: residential 770 (1) 4,631 (50) 5,401 (51) Collateralized mortgage obligations: commercial — — 1,716 (10) 1,716 (10) SBA 3,961 (13) 12,405 (141) 16,366 (154) Asset backed securities 8,220 (232) 1,864 (74) 10,084 (306) Corporate bonds 489 (13) — — 489 (13) Total available-for-sale $ 24,340 $ (329) $ 25,333 $ (363) $ 49,673 $ (692) As of June 30, 2020, the Company's investment portfolio consisted of 307 securities, 38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The following table presents the recorded investment in loans at June 30, 2020 and December 31, 2019. The recorded investment in loans excludes accrued interest receivable. (Dollars in thousands) Originated Acquired Total June 30, 2020 Commercial real estate $ 582,970 $ 142,513 $ 725,483 Commercial and industrial 728,622 61,731 790,353 Residential real estate 246,644 47,397 294,041 Consumer 719 4,757 5,476 Total $ 1,558,955 $ 256,398 $ 1,815,353 December 31, 2019 Commercial real estate $ 551,565 $ 53,081 $ 604,646 Commercial and industrial 403,922 6,306 410,228 Residential real estate 201,787 10,052 211,839 Consumer 864 32 896 Total $ 1,158,138 $ 69,471 $ 1,227,609 At June 30, 2020 and December 31, 2019, the Company had residential loans held for sale, which were originated with the intent to sell, totaling $24.6 million and $13.9 million, respectively. During the three months ended June 30, 2020 and 2019, the Company sold residential real estate loans with proceeds totaling $131.6 million and $63.8 million, respectively and $220.1 million and $92.9 million, during the six months ended June 30, 2020 and 2019, respectively.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3 thousand and $1.2 million in commitments to lend additional funds to borrowers whose loans were classified as nonaccrual as of June 30, 2020 and December 31, 2019, respectively. Information as to nonperforming assets was as follows: (Dollars in thousands) June 30, 2020 December 31, 2019 Nonaccrual loans: Commercial real estate $ 3,649 $ 4,832 Commercial and industrial 2,377 11,112 Residential real estate 2,226 2,569 Consumer 16 16 Total nonaccrual loans 8,268 18,529 Other real estate owned 61 921 Total nonperforming assets $ 8,329 $ 19,450 Loans 90 days or more past due and still accruing $ 903 $ 157 At June 30, 2020 and December 31, 2019, the loans that were 90 days or more past due and still accruing comprised of either PCI loans or loans that were well-secured and in the process of collection. Loan delinquency as of the dates presented below was as follows: (Dollars in thousands) Current 30 - 59 Days 60 - 89 Days 90+ Days Total June 30, 2020 Commercial real estate $ 723,750 $ 206 $ 85 $ 1,442 $ 725,483 Commercial and industrial 787,259 2,222 259 613 790,353 Residential real estate 290,045 2,455 172 1,369 294,041 Consumer 5,473 — 3 — 5,476 Total $ 1,806,527 $ 4,883 $ 519 $ 3,424 $ 1,815,353 December 31, 2019 Commercial real estate $ 597,892 $ 3,630 $ 1,286 $ 1,838 $ 604,646 Commercial and industrial 407,692 377 1,275 884 410,228 Residential real estate 206,002 3,286 1,429 1,122 211,839 Consumer 892 4 — — 896 Total $ 1,212,478 $ 7,297 $ 3,990 $ 3,844 $ 1,227,609 Impaired Loans: Information as to impaired loans, excluding purchased credit impaired loans, was as follows: (Dollars in thousands) June 30, 2020 December 31, 2019 Nonaccrual loans $ 8,268 $ 18,529 Performing troubled debt restructurings: Commercial and industrial 549 547 Residential real estate 600 359 Total performing troubled debt restructurings 1,149 906 Total impaired loans, excluding purchase credit impaired loans $ 9,417 $ 19,435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June 30, 2020 and December 31, 2019, the Company had a recorded investment in troubled debt restructurings of $3.5 million and $3.9 million, respectively. The Company allocated a specific reserve of $235 thousand for those loans at June 30, 2020 and a specific reserve of $384 thousand for those loans at December 31, 2019. The Company has not committed to lend additional amounts to borrowers whose loans have been modified. As of June 30, 2020, there were $2.3 million of nonperforming TDRs and $1.1 million of performing TDRs included in impaired loans. As of December 31, 2019, there were $3.0 million of nonperforming TDRs and $906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six months ended June 30, 2020 and 2019, by type of concession granted. In cases where more than one type of concession was granted, the loans were categorized based on the most significant concession. Concession type Financial effects of (Dollars in thousands) Principal Interest Forbearance Total Total Net Provision Three months ended June 30, 2020 Residential real estate $ — $ 75 $ — 1 $ 75 $ — $ — Total $ — $ 75 $ — 1 $ 75 $ — $ — Six months ended June 30, 2020 Residential real estate $ — $ 75 $ — 1 $ 75 $ — $ — Total $ — $ 75 $ — 1 $ 75 $ — $ — Three months ended June 30, 2019 Commercial and industrial $ — $ — $ 47 1 $ 47 $ — $ 16 Total $ — $ — $ 47 1 $ 47 $ — $ 16 Six months ended June 30, 2019 Commercial and industrial $ — $ — $ 369 2 $ 369 $ — $ 174 Total $ — $ — $ 369 2 $ 369 $ — $ 174 On an ongoing basis, the Company monitors the performance of TDRs to their modified terms. There were no loans modified as TDRs during the twelve months ending June 30, 2020 and 2019, for which there was a subsequent default. A payment on a TDR is considered to be in default once it is greater than 30 days past du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June 30, 2020 Commercial real estate $ 712,839 $ 8,920 $ 2,890 $ 834 $ 725,483 Commercial and industrial 773,741 7,916 8,057 639 790,353 Total $ 1,486,580 $ 16,836 $ 10,947 $ 1,473 $ 1,515,836 December 31, 2019 Commercial real estate $ 591,419 $ 8,325 $ 4,042 $ 860 $ 604,646 Commercial and industrial 383,756 8,967 16,527 978 410,228 Total $ 975,175 $ 17,292 $ 20,569 $ 1,838 $ 1,014,874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June 30, 2020 Residential real estate $ 291,815 $ 2,226 $ 294,041 Consumer 5,460 16 5,476 Total $ 297,275 $ 2,242 $ 299,517 December 31, 2019 Residential real estate $ 209,270 $ 2,569 $ 211,839 Consumer 880 16 896 Total $ 210,150 $ 2,585 $ 212,735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June 30, 2020 Commercial real estate $ 6,732 $ 2,883 Commercial and industrial 713 291 Residential real estate 4,079 2,922 Total PCI loans $ 11,524 $ 6,096 December 31, 2019 Commercial real estate $ 6,597 $ 2,884 Commercial and industrial 556 135 Residential real estate 4,215 2,954 Total PCI loans $ 11,368 $ 5,973 The following table reflects the activity in the accretable yield of PCI loans from past acquisitions, which includes total expected cash flows, including interest, in excess of the recorded investment. For the three months ended June 30, For the six months ended June 30, (Dollars in thousands) 2020 2019 2020 2019 Accretable yield at beginning of period $ 8,733 $ 10,363 $ 9,141 $ 10,947 Additions due to acquisitions — — 35 — Accretion of income (425) (591) (868) (1,175) Adjustments to accretable yield 66 422 66 422 Accretable yield at end of period $ 8,374 $ 10,194 $ 8,374 $ 10,194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June 30, 2020, the allowance for off-balance sheet risk was $472 thousand, compared to $318 thousand at December 31, 2019, and was included in "Other liabilities" on our consolidated balance sheets. A summary of the contractual amounts of the Company's exposure to off-balance sheet risk is as follows: June 30, 2020 December 31, 2019 (Dollars in thousands) Fixed Variable Fixed Variable Commitments to make loans $ 12,809 $ 13,910 $ 16,276 $ 20,128 Unused lines of credit 38,184 344,860 28,723 288,086 Unused standby letters of credit and commercial letters of credit 3,440 36 4,895 — Commitments to make loans are generally made for periods of 90 days or less. The fixed rate loan commitments of $12.8 million as of June 30, 2020, had interest rates ranging from 3.5% to 5.0% and maturities ranging from 2 years to 3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Receivables [Abstract]</t>
        </is>
      </c>
    </row>
    <row r="4">
      <c r="A4" s="4" t="inlineStr">
        <is>
          <t>Allowance for Loan Losses</t>
        </is>
      </c>
      <c r="B4" s="4" t="inlineStr">
        <is>
          <t xml:space="preserve">ALLOWANCE FOR LOAN LOSSES An allowance for loan losses is maintained to absorb probable incurred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accrual loans. The Company established an allowance for loan losses associated with PCI loans (accounted for under ASC 310-30) based on credit deterioration subsequent to the acquisition date. As of June 30, 2020, the Company had six PCI loan pools and 13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to be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significantly change.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Loans individually evaluated for impairment are presented below. (Dollars in thousands) Recorded investment with Recorded investment Total Contractual Related June 30, 2020 Individually evaluated impaired loans: Commercial real estate $ 3,649 $ — $ 3,649 $ 4,007 $ — Commercial and industrial 2,327 596 2,923 3,604 310 Residential real estate 413 1,044 1,457 1,601 29 Total $ 6,389 $ 1,640 $ 8,029 $ 9,212 $ 339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three months ended June 30, 2020 Individually evaluated impaired loans: Commercial real estate $ 3,680 $ — $ — Commercial and industrial 6,809 11 66 Residential real estate 1,456 10 — Total $ 11,945 $ 21 $ 66 For the six months ended June 30, 2020 Individually evaluated impaired loans: Commercial real estate $ 3,866 $ — $ — Commercial and industrial 8,761 22 84 Residential real estate 1,457 19 — Total $ 14,084 $ 41 $ 84 For the three months ended June 30, 2019 Individually evaluated impaired loans: Commercial real estate $ 2,927 $ — $ 1 Commercial and industrial 10,220 10 — Residential real estate 2,111 7 10 Total $ 15,258 $ 17 $ 11 For the six months ended June 30, 2019 Individually evaluated impaired loans: Commercial real estate $ 4,675 $ — $ 174 Commercial and industrial 10,535 19 224 Residential real estate 2,476 14 10 Total $ 17,686 $ 33 $ 408 Activity in the allowance for loan losses and the allocation of the allowance for loans was as follows: (Dollars in thousands) Commercial Commercial Residential Consumer Total For the three months ended June 30, 2020 Allowance for loan losses: Beginning balance $ 6,123 $ 5,423 $ 1,441 $ 2 $ 12,989 Provision for loan losses 1,864 2,581 1,117 13 5,575 Gross chargeoffs — (1,532) — (12) (1,544) Recoveries — 24 7 12 43 Net (chargeoffs) recoveries — (1,508) 7 — (1,501) Ending allowance for loan losses $ 7,987 $ 6,496 $ 2,565 $ 15 $ 17,063 For the six months ended June 30, 2020 Allowance for loan losses: Beginning balance $ 5,773 $ 5,515 $ 1,384 $ 2 $ 12,674 Provision for loan losses 2,214 2,668 1,140 42 6,064 Gross chargeoffs — (1,719) — (43) (1,762) Recoveries — 32 41 14 87 Net (chargeoffs) recoveries — (1,687) 41 (29) (1,675) Ending allowance for loan losses $ 7,987 $ 6,496 $ 2,565 $ 15 $ 17,063 For the three months ended June 30, 2019 Allowance for loan losses: Beginning balance $ 5,181 $ 5,606 $ 1,170 $ 3 $ 11,960 Provision (benefit) for loan losses 111 363 (50) 5 429 Gross chargeoffs (74) (20) — (8) (102) Recoveries 1 41 22 2 66 Net (chargeoffs) recoveries (73) 21 22 (6) (36) Ending allowance for loan losses $ 5,219 $ 5,990 $ 1,142 $ 2 $ 12,353 For the six months ended June 30, 2019 Allowance for loan losses: Beginning balance $ 5,227 $ 5,174 $ 1,164 $ 1 $ 11,566 Provision (benefit) for loan losses 65 840 (65) 11 851 Gross chargeoffs (74) (115) — (14) (203) Recoveries 1 91 43 4 139 Net (chargeoffs) recoveries (73) (24) 43 (10) (64) Ending allowance for loan losses $ 5,219 $ 5,990 $ 1,142 $ 2 $ 12,353 (Dollars in thousands) Commercial Commercial Residential Consumer Total June 30, 2020 Allowance for loan losses: Individually evaluated for impairment $ — $ 310 $ 29 $ — $ 339 Collectively evaluated for impairment 7,277 6,156 2,339 15 15,787 Acquired with deteriorated credit quality 710 30 197 — 937 Ending allowance for loan losses $ 7,987 $ 6,496 $ 2,565 $ 15 $ 17,063 Balance of loans: Individually evaluated for impairment $ 3,649 $ 2,923 $ 1,457 $ — $ 8,029 Collectively evaluated for impairment 718,951 787,139 289,662 5,476 1,801,228 Acquired with deteriorated credit quality 2,883 291 2,922 — 6,096 Total loans $ 725,483 $ 790,353 $ 294,041 $ 5,476 $ 1,815,353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0</t>
        </is>
      </c>
    </row>
    <row r="3">
      <c r="A3" s="3" t="inlineStr">
        <is>
          <t>Property, Plant and Equipment [Abstract]</t>
        </is>
      </c>
    </row>
    <row r="4">
      <c r="A4" s="4" t="inlineStr">
        <is>
          <t>Premises and Equipment</t>
        </is>
      </c>
      <c r="B4" s="4" t="inlineStr">
        <is>
          <t xml:space="preserve">PREMISES AND EQUIPMENT Premises and equipment were as follows at June 30, 2020 and December 31, 2019: (Dollars in thousands) June 30, 2020 December 31, 2019 Land $ 3,514 $ 2,254 Buildings 10,626 9,825 Leasehold improvements 2,962 2,714 Furniture, fixtures and equipment 7,103 6,539 Total premises and equipment $ 24,205 $ 21,332 Less: Accumulated depreciation 8,323 7,494 Net premises and equipment $ 15,882 $ 13,838 Depreciation expense was $420 thousand and $333 thousand for the three months ended June 30, 2020 and 2019, and $833 thousand and $660 thousand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 The Company has acquired three banks, Lotus Bank in March 2015, Bank of Michigan in March 2016, and Ann Arbor State Bank in January 2020, which resulted in the recognition of goodwill of $4.6 million, $4.8 million, and $26.2 million, respectively. Total goodwill was $35.6 million at June 30, 2020 and $9.4 million at December 31, 2019. Goodwill is not amortized but is evaluated annually for impairment and on an interim basis if events or changes in circumstances indicate that goodwill might be impaired. Impairment exists when the carrying value of goodwill exceeds its fair value. The Company's most recent annual goodwill impairment review as of October 1, 2019 did not indicate that an impairment existed. However, in accordance with ASC 350, the Company reviewed the requirements of interim impairment testing based on the current economic conditions resulting from the COVID-19 pandemic. In evaluating whether it is more likely than not that the fair value of the Bank’s operations was less than the carrying amount, the Company assessed the relevant events and circu mstances such as the ones noted in ASC 350-20-35-3c. Despite the Bank’s market capitalization declining from December 2019 to June 2020 as a result of the COVID-19 pandemic, the Bank’s financial performance has remained positive. This is evidenced by the strong financial indicators for the Bank, solid credit quality ratios, as well as the strong capital position of the Bank. In addition, second quarter revenue reflected significant and continuing growth in our residential mortgage banking business, as well as net SBA fees related to Payroll Protection Program ("PPP") loans funded during second quarter of 2020. In assessing the totality of the events and circumstances, management determined that it is more likely than not that the fair value of the Bank’s operations, from a qualitative perspective, exceeds the book value. As such, we do not believe goodwill was impaired as of June 30, 2020, and the two-step im pairment test was deemed unnecessary. Acquired Intangible Assets : The Company has recorded core deposit intangibles ("CDIs") associated with each of its acquisitions. CDIs are amortized on an accelerated basis over their estimated useful lives. The table below presents the Company's net carrying amount of CDIs: (Dollars in thousands) June 30, 2020 December 31, 2019 Gross carrying amount $ 5,708 $ 2,045 Accumulated amortization (2,129) (1,744) Net Intangible $ 3,579 $ 301 Amortization expense for the CDIs was $192 thousand and $36 thousand for the three months ended June 30, 2020 and 2019, and $385 thousand and $88 thousand for the six months ended June 30, 2020 and 2019, respectively. Mortgage Servicing Rights ("MSRs") : The Company has recorded MSRs for loans that are sold with servicing retained. MSRs are carried at the lower of the initial capitalized amount, net of accumulated amortization or estimated fair value. MSRs are amortized in proportion to and over the period of estimated net servicing income. The Company serviced residential mortgage loans for others with unpaid principal balances of approximately $122.0 million and $9.0 million as of June 30, 2020 and December 31, 2019, respectively. Changes in our mortgage servicing rights were as follows for the three and six months ended June 30, 2020 . The Company had no mortgage servicing rights for the three and six months ended June 30, 2019: For the three months ended June 30, For the six months ended June 30, (Dollars in thousands) 2020 2020 Mortgage servicing rights: Balance, beginning of period $ 213 $ 76 Originated servicing 1,035 1,177 Amortization (35) (40) Balance, end of period 1,213 1,213 Fair value: At beginning of period $ 196 $ 87 At end of period 1,256 1,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Subordinated Debt</t>
        </is>
      </c>
      <c r="B1" s="2" t="inlineStr">
        <is>
          <t>6 Months Ended</t>
        </is>
      </c>
    </row>
    <row r="2">
      <c r="B2" s="2" t="inlineStr">
        <is>
          <t>Jun. 30, 2020</t>
        </is>
      </c>
    </row>
    <row r="3">
      <c r="A3" s="3" t="inlineStr">
        <is>
          <t>Debt Disclosure [Abstract]</t>
        </is>
      </c>
    </row>
    <row r="4">
      <c r="A4" s="4" t="inlineStr">
        <is>
          <t>Borrowings and Subordinated Debt</t>
        </is>
      </c>
      <c r="B4" s="4" t="inlineStr">
        <is>
          <t xml:space="preserve">BORROWINGS AND SUBORDINATED DEBT The following table presents the components of our short-term borrowings and long-term debt. June 30, 2020 December 31, 2019 (Dollars in thousands) Amount Weighted Average Rate (1) Amount Weighted Average Rate (1) Short-term borrowings: FHLB Advances $ — — % $ 60,000 1.61 % Securities sold under agreements to repurchase 153 0.30 851 0.30 Federal funds purchased — — 5,000 1.90 Total short-term borrowings 153 0.30 65,851 1.62 Long-term debt: Secured borrowing due in 2022 1,340 1.00 1,374 1.00 FHLB advances due in 2022 to 2029 (2) 183,229 1.10 145,000 1.06 FRB borrowings (3) 270,437 0.35 — — Subordinated notes due in 2025 and 2029 (4) 44,457 5.29 44,440 5.29 Total long-term debt 499,463 1.07 190,814 2.04 Total short-term and long-term borrowings $ 499,616 1.07 % $ 256,665 1.93 % _______________________________________________________________________________ (1) Weighted average rate presented is the contractual rate which excludes premiums and discounts related to purchase accounting. (2) At June 30, 2020, the long-term FHLB advances consisted of 0.42% - 2.93% fixed rate notes and can be called through 2024 without penalty by the issuer. The June 30, 2020 balance includes FHLB advances of $183.0 million and purchase accounting premiums of $229 thousand. (3) The June 30, 2020 balance of FRB borrowings consisted of 0.35% fixed rate notes utilized to fund the PPP loans. The FRB borrowings have a maturity date equal to the maturity date of the respective PPP loans pledged to secure the borrowings, which is two years after the origination date of the PPP loans. (4) The June 30, 2020 balance includes subordinated notes of $45.0 million and debt issuance costs of $543 thousand. The December 31, 2019 balance includes subordinated notes of $45.0 million and debt issuance costs of $560 thousand. At June 30, 2020, the Company had $270.4 million of debt outstanding with the Federal Reserve Bank. These borrowings reflected the Company's efforts to help facilitate the funding of the PPP loans that were approved by the SBA during the quarter ended June 30, 2020. The FRB borrowings bear a 0.35% fixed interest rate and mature two years after the origination date of the respective PPP loans that have been pledged to secure them. The Bank is a member of the FHLB of Indianapolis, which provides short- and long-term funding collateralized by mortgage-related assets to its members. FHLB short-term borrowings bear interest at variable rates based on LIBOR. The $183.2 million of long-term FHLB advances as of June 30, 2020 were secured by a blanket lien on $523.1 million of real estate-related loans. Based on this collateral and the Company's holdings of FHLB stock, the Company was eligible to borrow up to an additional $197.0 million from the FHLB at June 30, 2020. In addition, the Bank can borrow up to $122.5 million through the unsecured lines of credit it has established with other correspondent banks, as well as $5.1 million through a secured line with the Federal Reserve Bank. The Bank had no outstanding federal funds purchased as of June 30, 2020 and $5.0 million outstanding federal funds purchased as of December 31, 2019. At June 30, 2020, the Company had $153 thousand of securities sold under agreements to repurchase with customers, which mature overnight. These borrowings were secured by residential collateralized mortgage obligation securities with a fair value of $530 thousand at June 30, 2020. The Company had a secured borrowing of $1.3 million as of June 30, 2020 relating to certain loan participations sold by the Company that did not qualify for sales treatment. The secured borrowing bears a fixed rate of 1.00% and matures on September 15, 2022. At June 30, 2020, the Company had $45.0 million outstanding subordinated notes and $543 thousand of debt issuance costs. The debt issuance costs are netted against the balance of the subordinated notes and recognized as expense over the expected term of the notes. The $15.0 million of subordinated notes issued on December 21, 2015 bear a fixed interest rate of 6.375% per annum, payable semiannually through December 15, 2020. The notes will bear a floating interest rate of three-month LIBOR plus 477 basis points payable quarterly after December 15, 2020 through maturity. The notes mature no later than December 15, 2025, and the Company has the option to redeem or prepay any or all of the subordinated notes without premium or penalty any time after December 15, 2020 or upon an occurrence of a Tier 2 capital event or tax ev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 and its subsidiaries are subject to U.S. federal income tax. In the ordinary course of business, we are routinely subject to audit by Internal Revenue Service. Currently, the Company is subject to examination by taxing authorities for the 2016 tax return year and forward. A reconciliation of expected income tax expense using the federal statutory rate of 21% as of June 30, 2020 and 2019 and actual income tax expense is as follows: For the three months ended June 30, For the six months ended June 30, (Dollars in thousands) 2020 2019 2020 2019 Income tax expense based on federal corporate tax rate $ 706 $ 908 $ 1,642 $ 1,793 Changes resulting from: Tax-exempt income (165) (135) (315) (256) Net operating loss carryback due to CARES Act — — (290) — Disqualified dispositions from stock options — — (175) — Other, net 102 (6) 130 (23) Income tax expense $ 643 $ 767 $ 992 $ 1,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 xml:space="preserve">STOCK BASED COMPENSATION On March 15, 2018, the Company’s Board of Directors approved the 2018 Equity Incentive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2007 Stock Option Plan ("Stock Option Plan") or the 2014 Equity Incentive Plan ("2014 Plan"). However, any outstanding equity awards granted under the Stock Option Plan or the 2014 Plan will remain subject to the terms of such plans until the time such awards are no longer outstanding. The Company has reserved 250,000 shares of common stock for issuance under the 2018 Plan. During the six months ended June 30, 2020 and 2019, the Company issued 38,170 and 35,633 restricted stock awards, respectively, under the 2018 Plan. There were 165,597 shares available for issuance as of June 30, 2020. Stock Options As of June 30, 2020, all of the Company's outstanding options were granted under the Stock Option Plan. The term of these options is ten years, and they vest one-third each year, over a three years period.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six months ended June 30, 2020 or June 30, 2019. The summary of our stock option activity for the six months ended June 30, 2020 is as follows: Shares Weighted Average Weighted Average Remaining Contractual Options outstanding, beginning of period 355,218 $ 16.63 5.0 Exercised (10,000) 9.57 Options outstanding, end of period 345,218 16.83 4.6 Options exercisable 335,216 $ 16.59 4.5 The aggregate intrinsic value was $665 thousand for both options outstanding and exercisable as of June 30, 2020. As of June 30, 2020, there was $28 thousand of total unrecognized compensation cost related to stock options granted under the Stock Option Plan. The cost is expected to be recognized over a weighted-average period of 0.63 year. Share-based compensation expense charged against income was $11 thousand for both the three months ended June 30, 2020 and 2019, and $22 thousand and $31 thousand for the six months ended June 30, 2020 and 2019, respectively. Restricted Stock Awards A summary of changes in the Company's nonvested shares for the six months ended June 30, 2020 is as follows: Nonvested Shares Shares Weighted Average Nonvested at January 1, 2020 80,370 $ 24.28 Granted 38,170 24.90 Vested (19,850) 23.10 Forfeited (1,400) 24.46 Nonvested at June 30, 2020 97,290 $ 24.76 As of June 30, 2020, there was $1.4 million of total unrecognized compensation cost related to nonvested shares granted under the 2014 Plan and 2018 Plan. The cost is expected to be recognized over a weighted average period of 2.05 years. The total fair value of shares vested during the six months ended June 30, 2020 was $459 thousand. Total expense for restricted stock awards totaled $220 thousand and $163 thousand for the three months ended June 30, 2020 and 2019, respectively, and $397 thousand and $297 thousand for the six months ended June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 Balance Sheet Activities</t>
        </is>
      </c>
      <c r="B1" s="2" t="inlineStr">
        <is>
          <t>6 Months Ended</t>
        </is>
      </c>
    </row>
    <row r="2">
      <c r="B2" s="2" t="inlineStr">
        <is>
          <t>Jun. 30, 2020</t>
        </is>
      </c>
    </row>
    <row r="3">
      <c r="A3" s="3" t="inlineStr">
        <is>
          <t>Fair Value Disclosures [Abstract]</t>
        </is>
      </c>
    </row>
    <row r="4">
      <c r="A4" s="4" t="inlineStr">
        <is>
          <t>Off- Balance Sheet Activities</t>
        </is>
      </c>
      <c r="B4" s="4" t="inlineStr">
        <is>
          <t>LOANS The following table presents the recorded investment in loans at June 30, 2020 and December 31, 2019. The recorded investment in loans excludes accrued interest receivable. (Dollars in thousands) Originated Acquired Total June 30, 2020 Commercial real estate $ 582,970 $ 142,513 $ 725,483 Commercial and industrial 728,622 61,731 790,353 Residential real estate 246,644 47,397 294,041 Consumer 719 4,757 5,476 Total $ 1,558,955 $ 256,398 $ 1,815,353 December 31, 2019 Commercial real estate $ 551,565 $ 53,081 $ 604,646 Commercial and industrial 403,922 6,306 410,228 Residential real estate 201,787 10,052 211,839 Consumer 864 32 896 Total $ 1,158,138 $ 69,471 $ 1,227,609 At June 30, 2020 and December 31, 2019, the Company had residential loans held for sale, which were originated with the intent to sell, totaling $24.6 million and $13.9 million, respectively. During the three months ended June 30, 2020 and 2019, the Company sold residential real estate loans with proceeds totaling $131.6 million and $63.8 million, respectively and $220.1 million and $92.9 million, during the six months ended June 30, 2020 and 2019, respectively.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3 thousand and $1.2 million in commitments to lend additional funds to borrowers whose loans were classified as nonaccrual as of June 30, 2020 and December 31, 2019, respectively. Information as to nonperforming assets was as follows: (Dollars in thousands) June 30, 2020 December 31, 2019 Nonaccrual loans: Commercial real estate $ 3,649 $ 4,832 Commercial and industrial 2,377 11,112 Residential real estate 2,226 2,569 Consumer 16 16 Total nonaccrual loans 8,268 18,529 Other real estate owned 61 921 Total nonperforming assets $ 8,329 $ 19,450 Loans 90 days or more past due and still accruing $ 903 $ 157 At June 30, 2020 and December 31, 2019, the loans that were 90 days or more past due and still accruing comprised of either PCI loans or loans that were well-secured and in the process of collection. Loan delinquency as of the dates presented below was as follows: (Dollars in thousands) Current 30 - 59 Days 60 - 89 Days 90+ Days Total June 30, 2020 Commercial real estate $ 723,750 $ 206 $ 85 $ 1,442 $ 725,483 Commercial and industrial 787,259 2,222 259 613 790,353 Residential real estate 290,045 2,455 172 1,369 294,041 Consumer 5,473 — 3 — 5,476 Total $ 1,806,527 $ 4,883 $ 519 $ 3,424 $ 1,815,353 December 31, 2019 Commercial real estate $ 597,892 $ 3,630 $ 1,286 $ 1,838 $ 604,646 Commercial and industrial 407,692 377 1,275 884 410,228 Residential real estate 206,002 3,286 1,429 1,122 211,839 Consumer 892 4 — — 896 Total $ 1,212,478 $ 7,297 $ 3,990 $ 3,844 $ 1,227,609 Impaired Loans: Information as to impaired loans, excluding purchased credit impaired loans, was as follows: (Dollars in thousands) June 30, 2020 December 31, 2019 Nonaccrual loans $ 8,268 $ 18,529 Performing troubled debt restructurings: Commercial and industrial 549 547 Residential real estate 600 359 Total performing troubled debt restructurings 1,149 906 Total impaired loans, excluding purchase credit impaired loans $ 9,417 $ 19,435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June 30, 2020 and December 31, 2019, the Company had a recorded investment in troubled debt restructurings of $3.5 million and $3.9 million, respectively. The Company allocated a specific reserve of $235 thousand for those loans at June 30, 2020 and a specific reserve of $384 thousand for those loans at December 31, 2019. The Company has not committed to lend additional amounts to borrowers whose loans have been modified. As of June 30, 2020, there were $2.3 million of nonperforming TDRs and $1.1 million of performing TDRs included in impaired loans. As of December 31, 2019, there were $3.0 million of nonperforming TDRs and $906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six months ended June 30, 2020 and 2019, by type of concession granted. In cases where more than one type of concession was granted, the loans were categorized based on the most significant concession. Concession type Financial effects of (Dollars in thousands) Principal Interest Forbearance Total Total Net Provision Three months ended June 30, 2020 Residential real estate $ — $ 75 $ — 1 $ 75 $ — $ — Total $ — $ 75 $ — 1 $ 75 $ — $ — Six months ended June 30, 2020 Residential real estate $ — $ 75 $ — 1 $ 75 $ — $ — Total $ — $ 75 $ — 1 $ 75 $ — $ — Three months ended June 30, 2019 Commercial and industrial $ — $ — $ 47 1 $ 47 $ — $ 16 Total $ — $ — $ 47 1 $ 47 $ — $ 16 Six months ended June 30, 2019 Commercial and industrial $ — $ — $ 369 2 $ 369 $ — $ 174 Total $ — $ — $ 369 2 $ 369 $ — $ 174 On an ongoing basis, the Company monitors the performance of TDRs to their modified terms. There were no loans modified as TDRs during the twelve months ending June 30, 2020 and 2019, for which there was a subsequent default. A payment on a TDR is considered to be in default once it is greater than 30 days past du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June 30, 2020 Commercial real estate $ 712,839 $ 8,920 $ 2,890 $ 834 $ 725,483 Commercial and industrial 773,741 7,916 8,057 639 790,353 Total $ 1,486,580 $ 16,836 $ 10,947 $ 1,473 $ 1,515,836 December 31, 2019 Commercial real estate $ 591,419 $ 8,325 $ 4,042 $ 860 $ 604,646 Commercial and industrial 383,756 8,967 16,527 978 410,228 Total $ 975,175 $ 17,292 $ 20,569 $ 1,838 $ 1,014,874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June 30, 2020 Residential real estate $ 291,815 $ 2,226 $ 294,041 Consumer 5,460 16 5,476 Total $ 297,275 $ 2,242 $ 299,517 December 31, 2019 Residential real estate $ 209,270 $ 2,569 $ 211,839 Consumer 880 16 896 Total $ 210,150 $ 2,585 $ 212,735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June 30, 2020 Commercial real estate $ 6,732 $ 2,883 Commercial and industrial 713 291 Residential real estate 4,079 2,922 Total PCI loans $ 11,524 $ 6,096 December 31, 2019 Commercial real estate $ 6,597 $ 2,884 Commercial and industrial 556 135 Residential real estate 4,215 2,954 Total PCI loans $ 11,368 $ 5,973 The following table reflects the activity in the accretable yield of PCI loans from past acquisitions, which includes total expected cash flows, including interest, in excess of the recorded investment. For the three months ended June 30, For the six months ended June 30, (Dollars in thousands) 2020 2019 2020 2019 Accretable yield at beginning of period $ 8,733 $ 10,363 $ 9,141 $ 10,947 Additions due to acquisitions — — 35 — Accretion of income (425) (591) (868) (1,175) Adjustments to accretable yield 66 422 66 422 Accretable yield at end of period $ 8,374 $ 10,194 $ 8,374 $ 10,194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June 30, 2020, the allowance for off-balance sheet risk was $472 thousand, compared to $318 thousand at December 31, 2019, and was included in "Other liabilities" on our consolidated balance sheets. A summary of the contractual amounts of the Company's exposure to off-balance sheet risk is as follows: June 30, 2020 December 31, 2019 (Dollars in thousands) Fixed Variable Fixed Variable Commitments to make loans $ 12,809 $ 13,910 $ 16,276 $ 20,128 Unused lines of credit 38,184 344,860 28,723 288,086 Unused standby letters of credit and commercial letters of credit 3,440 36 4,895 — Commitments to make loans are generally made for periods of 90 days or less. The fixed rate loan commitments of $12.8 million as of June 30, 2020, had interest rates ranging from 3.5% to 5.0% and maturities ranging from 2 years to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364112</v>
      </c>
      <c r="C3" s="6" t="n">
        <v>103930</v>
      </c>
    </row>
    <row r="4">
      <c r="A4" s="4" t="inlineStr">
        <is>
          <t>Securities available-for-sale</t>
        </is>
      </c>
      <c r="B4" s="5" t="n">
        <v>217172</v>
      </c>
      <c r="C4" s="5" t="n">
        <v>180905</v>
      </c>
    </row>
    <row r="5">
      <c r="A5" s="4" t="inlineStr">
        <is>
          <t>Federal Home Loan Bank stock</t>
        </is>
      </c>
      <c r="B5" s="5" t="n">
        <v>12398</v>
      </c>
      <c r="C5" s="5" t="n">
        <v>11475</v>
      </c>
    </row>
    <row r="6">
      <c r="A6" s="4" t="inlineStr">
        <is>
          <t>Mortgage loans held for sale, at fair value</t>
        </is>
      </c>
      <c r="B6" s="5" t="n">
        <v>24557</v>
      </c>
      <c r="C6" s="5" t="n">
        <v>13889</v>
      </c>
    </row>
    <row r="7">
      <c r="A7" s="3" t="inlineStr">
        <is>
          <t>Loans:</t>
        </is>
      </c>
    </row>
    <row r="8">
      <c r="A8" s="4" t="inlineStr">
        <is>
          <t>Total loans</t>
        </is>
      </c>
      <c r="B8" s="5" t="n">
        <v>1815353</v>
      </c>
      <c r="C8" s="5" t="n">
        <v>1227609</v>
      </c>
    </row>
    <row r="9">
      <c r="A9" s="4" t="inlineStr">
        <is>
          <t>Less: Allowance for loan losses</t>
        </is>
      </c>
      <c r="B9" s="5" t="n">
        <v>-17063</v>
      </c>
      <c r="C9" s="5" t="n">
        <v>-12674</v>
      </c>
    </row>
    <row r="10">
      <c r="A10" s="4" t="inlineStr">
        <is>
          <t>Net loans</t>
        </is>
      </c>
      <c r="B10" s="5" t="n">
        <v>1798290</v>
      </c>
      <c r="C10" s="5" t="n">
        <v>1214935</v>
      </c>
    </row>
    <row r="11">
      <c r="A11" s="4" t="inlineStr">
        <is>
          <t>Premises and equipment, net</t>
        </is>
      </c>
      <c r="B11" s="5" t="n">
        <v>15882</v>
      </c>
      <c r="C11" s="5" t="n">
        <v>13838</v>
      </c>
    </row>
    <row r="12">
      <c r="A12" s="4" t="inlineStr">
        <is>
          <t>Goodwill</t>
        </is>
      </c>
      <c r="B12" s="5" t="n">
        <v>35554</v>
      </c>
      <c r="C12" s="5" t="n">
        <v>9387</v>
      </c>
    </row>
    <row r="13">
      <c r="A13" s="4" t="inlineStr">
        <is>
          <t>Other intangible assets, net</t>
        </is>
      </c>
      <c r="B13" s="5" t="n">
        <v>4792</v>
      </c>
      <c r="C13" s="5" t="n">
        <v>383</v>
      </c>
    </row>
    <row r="14">
      <c r="A14" s="4" t="inlineStr">
        <is>
          <t>Other real estate owned</t>
        </is>
      </c>
      <c r="B14" s="5" t="n">
        <v>61</v>
      </c>
      <c r="C14" s="5" t="n">
        <v>921</v>
      </c>
    </row>
    <row r="15">
      <c r="A15" s="4" t="inlineStr">
        <is>
          <t>Bank-owned life insurance</t>
        </is>
      </c>
      <c r="B15" s="5" t="n">
        <v>17965</v>
      </c>
      <c r="C15" s="5" t="n">
        <v>12167</v>
      </c>
    </row>
    <row r="16">
      <c r="A16" s="4" t="inlineStr">
        <is>
          <t>Income tax benefit</t>
        </is>
      </c>
      <c r="B16" s="5" t="n">
        <v>3293</v>
      </c>
      <c r="C16" s="5" t="n">
        <v>1217</v>
      </c>
    </row>
    <row r="17">
      <c r="A17" s="4" t="inlineStr">
        <is>
          <t>Interest receivable and other assets</t>
        </is>
      </c>
      <c r="B17" s="5" t="n">
        <v>47620</v>
      </c>
      <c r="C17" s="5" t="n">
        <v>21852</v>
      </c>
    </row>
    <row r="18">
      <c r="A18" s="4" t="inlineStr">
        <is>
          <t>Total assets</t>
        </is>
      </c>
      <c r="B18" s="5" t="n">
        <v>2541696</v>
      </c>
      <c r="C18" s="5" t="n">
        <v>1584899</v>
      </c>
    </row>
    <row r="19">
      <c r="A19" s="3" t="inlineStr">
        <is>
          <t>Deposits:</t>
        </is>
      </c>
    </row>
    <row r="20">
      <c r="A20" s="4" t="inlineStr">
        <is>
          <t>Noninterest-bearing demand deposits</t>
        </is>
      </c>
      <c r="B20" s="5" t="n">
        <v>644251</v>
      </c>
      <c r="C20" s="5" t="n">
        <v>325885</v>
      </c>
    </row>
    <row r="21">
      <c r="A21" s="4" t="inlineStr">
        <is>
          <t>Interest-bearing demand deposits</t>
        </is>
      </c>
      <c r="B21" s="5" t="n">
        <v>119570</v>
      </c>
      <c r="C21" s="5" t="n">
        <v>62586</v>
      </c>
    </row>
    <row r="22">
      <c r="A22" s="4" t="inlineStr">
        <is>
          <t>Money market and savings deposits</t>
        </is>
      </c>
      <c r="B22" s="5" t="n">
        <v>472599</v>
      </c>
      <c r="C22" s="5" t="n">
        <v>313885</v>
      </c>
    </row>
    <row r="23">
      <c r="A23" s="4" t="inlineStr">
        <is>
          <t>Time deposits</t>
        </is>
      </c>
      <c r="B23" s="5" t="n">
        <v>584931</v>
      </c>
      <c r="C23" s="5" t="n">
        <v>433072</v>
      </c>
    </row>
    <row r="24">
      <c r="A24" s="4" t="inlineStr">
        <is>
          <t>Total deposits</t>
        </is>
      </c>
      <c r="B24" s="5" t="n">
        <v>1821351</v>
      </c>
      <c r="C24" s="5" t="n">
        <v>1135428</v>
      </c>
    </row>
    <row r="25">
      <c r="A25" s="4" t="inlineStr">
        <is>
          <t>Borrowings</t>
        </is>
      </c>
      <c r="B25" s="5" t="n">
        <v>455159</v>
      </c>
      <c r="C25" s="5" t="n">
        <v>212225</v>
      </c>
    </row>
    <row r="26">
      <c r="A26" s="4" t="inlineStr">
        <is>
          <t>Subordinated notes</t>
        </is>
      </c>
      <c r="B26" s="5" t="n">
        <v>44457</v>
      </c>
      <c r="C26" s="5" t="n">
        <v>44440</v>
      </c>
    </row>
    <row r="27">
      <c r="A27" s="4" t="inlineStr">
        <is>
          <t>Other liabilities</t>
        </is>
      </c>
      <c r="B27" s="5" t="n">
        <v>40470</v>
      </c>
      <c r="C27" s="5" t="n">
        <v>22103</v>
      </c>
    </row>
    <row r="28">
      <c r="A28" s="4" t="inlineStr">
        <is>
          <t>Total liabilities</t>
        </is>
      </c>
      <c r="B28" s="5" t="n">
        <v>2361437</v>
      </c>
      <c r="C28" s="5" t="n">
        <v>1414196</v>
      </c>
    </row>
    <row r="29">
      <c r="A29" s="3" t="inlineStr">
        <is>
          <t>Common stock, no par value per share:</t>
        </is>
      </c>
    </row>
    <row r="30">
      <c r="A30" s="4" t="inlineStr">
        <is>
          <t>Authorized—20,000,000 shares Issued and outstanding—7,734,322 shares at June 30, 2020 and 7,715,491 shares at December 31, 2019</t>
        </is>
      </c>
      <c r="B30" s="5" t="n">
        <v>89175</v>
      </c>
      <c r="C30" s="5" t="n">
        <v>89345</v>
      </c>
    </row>
    <row r="31">
      <c r="A31" s="4" t="inlineStr">
        <is>
          <t>Retained earnings</t>
        </is>
      </c>
      <c r="B31" s="5" t="n">
        <v>83824</v>
      </c>
      <c r="C31" s="5" t="n">
        <v>77766</v>
      </c>
    </row>
    <row r="32">
      <c r="A32" s="4" t="inlineStr">
        <is>
          <t>Accumulated other comprehensive income, net of tax</t>
        </is>
      </c>
      <c r="B32" s="5" t="n">
        <v>7260</v>
      </c>
      <c r="C32" s="5" t="n">
        <v>3592</v>
      </c>
    </row>
    <row r="33">
      <c r="A33" s="4" t="inlineStr">
        <is>
          <t>Total shareholders' equity</t>
        </is>
      </c>
      <c r="B33" s="5" t="n">
        <v>180259</v>
      </c>
      <c r="C33" s="5" t="n">
        <v>170703</v>
      </c>
    </row>
    <row r="34">
      <c r="A34" s="4" t="inlineStr">
        <is>
          <t>Total liabilities and shareholders' equity</t>
        </is>
      </c>
      <c r="B34" s="5" t="n">
        <v>2541696</v>
      </c>
      <c r="C34" s="5" t="n">
        <v>1584899</v>
      </c>
    </row>
    <row r="35">
      <c r="A35" s="4" t="inlineStr">
        <is>
          <t>Originated</t>
        </is>
      </c>
    </row>
    <row r="36">
      <c r="A36" s="3" t="inlineStr">
        <is>
          <t>Loans:</t>
        </is>
      </c>
    </row>
    <row r="37">
      <c r="A37" s="4" t="inlineStr">
        <is>
          <t>Total loans</t>
        </is>
      </c>
      <c r="B37" s="5" t="n">
        <v>1558955</v>
      </c>
      <c r="C37" s="5" t="n">
        <v>1158138</v>
      </c>
    </row>
    <row r="38">
      <c r="A38" s="4" t="inlineStr">
        <is>
          <t>Acquired</t>
        </is>
      </c>
    </row>
    <row r="39">
      <c r="A39" s="3" t="inlineStr">
        <is>
          <t>Loans:</t>
        </is>
      </c>
    </row>
    <row r="40">
      <c r="A40" s="4" t="inlineStr">
        <is>
          <t>Total loans</t>
        </is>
      </c>
      <c r="B40" s="6" t="n">
        <v>256398</v>
      </c>
      <c r="C40" s="6" t="n">
        <v>69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Matters</t>
        </is>
      </c>
      <c r="B1" s="2" t="inlineStr">
        <is>
          <t>6 Months Ended</t>
        </is>
      </c>
    </row>
    <row r="2">
      <c r="B2" s="2" t="inlineStr">
        <is>
          <t>Jun. 30, 2020</t>
        </is>
      </c>
    </row>
    <row r="3">
      <c r="A3" s="3" t="inlineStr">
        <is>
          <t>Regulated Operations [Abstract]</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that as of June 30, 2020, the Company and Bank met all capital adequacy requirements to which they were subject. The Basel III rules require the Company to maintain a capital conservation buffer of common equity capital of greater than 2.5% above the minimum risk-weighted assets ratios, which is the fully phased-in amount of the capital conservation buffer.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0 and December 31, 2019, the Bank's capital ratios were in excess of the requirement to be "well capitalized" under the regulatory framework for prompt corrective action. There are no conditions or events that management believes have changed the Bank's category. Actual and required capital amounts and ratios are presented below: Actual For Capital For Capital Adequacy Well Capitalized Under Prompt Corrective (Dollars in thousands) Amount Ratio Amount Ratio Amount Ratio Amount Ratio June 30, 2020 Common equity tier 1 to risk-weighted assets: Consolidated $ 133,858 8.76 % $ 68,786 4.50 % $ 107,001 7.00 % Bank 175,391 11.48 % 68,763 4.50 % 106,965 7.00 % $ 99,324 6.50 % Tier 1 capital to risk-weighted assets: Consolidated $ 133,858 8.76 % $ 91,715 6.00 % $ 129,930 8.50 % Bank 175,391 11.48 % 91,684 6.00 % 129,886 8.50 % $ 122,245 8.00 % Total capital to risk-weighted assets: Consolidated $ 195,850 12.81 % $ 122,287 8.00 % $ 160,501 10.50 % Bank 192,926 12.63 % 122,245 8.00 % 160,447 10.50 % $ 152,807 10.00 % Tier 1 capital to average assets (leverage ratio): Consolidated $ 133,858 6.21 % $ 86,249 4.00 % $ 86,249 4.00 % Bank 175,391 8.17 % 85,879 4.00 % 85,879 4.00 % $ 107,349 5.00 %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_______________________________________________________________________________ (1) Reflects the capital conservation buffer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For securities where pricing on similar securities is not available, a third party is engaged to calculate the fair value using the Municipal Market Data curve (Level 3). Loans Held for Sale, at Fair Value: The fair value of loans held for sale is determined using quoted prices for similar assets, adjusted for specific attributes of that loan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from loans held for sale. Due to the adjustments made, the Company classifies the loans transferred from loans held for sale as recurring Level 3. Mortgage Servicing Rights ("MSRs") : In accordance with GAAP, the Company must record impairment charges on mortgage servicing rights on a non-recurring basis when the carrying value exceeds the estimated fair value. The fair value of our MSRs is obtained from a third-party valuation company that uses a discounted cash flow valuation model which calculates the present value of estimated future net servicing cash flows, taking into consideration expected mortgage loan prepayment rates, discount rates, costs to service, contractual servicing fee income, ancillary income, late fees, replacement reserves and other economic factors that are determined based on current market conditions. The reliance on Level 3 inputs to derive at the fair value of MSRs results in a Level 3 classification. 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 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Derivatives: Customer-initiated derivatives are traded in over-the counter markets where quoted market prices are not readily available. Fair value of customer-initiated derivatives is measured on a recurring basis using valuation models that use market observable inputs (Level 2). Mortgage banking related derivatives including commitments to fund mortgage loans (interest rate locks) to be sold into the secondary market and forward commitments for the future delivery of these mortgage loans are recorded at fair value on a recurring basis. The fair value of these commitments is based on the fair value of related mortgage loans determined using observable market data (Level 2). Interest rate lock commitments are adjusted for expectations of exercise and funding. This adjustment is not considered to be material input. Assets and liabilities measured at fair value on a recurring basis are summarized below: (Dollars in thousands) Total Quoted Prices Significant Other Significant June 30, 2020 Securities available for sale: U.S. government sponsored entities and agencies $ 7,253 $ — $ 7,253 $ — State and political subdivision 119,093 — 117,328 1,765 Mortgage-backed securities: residential 8,680 — 8,680 — Mortgage-backed securities: commercial 8,696 — 8,696 — Collateralized mortgage obligations: residential 7,402 — 7,402 — Collateralized mortgage obligations: commercial 31,267 — 31,267 — U.S. Treasury 1,006 — 1,006 — SBA 19,490 — 19,490 — Asset backed securities 9,771 — 9,771 — Corporate bonds 4,514 — 4,514 — Total securities available for sale 217,172 — 215,407 1,765 Loans held for sale 24,557 — 24,557 — Loans measured at fair value: Residential real estate 4,056 — — 4,056 Derivative assets: Customer-initiated derivatives 14,754 — 14,754 — Forward contracts related to mortgage loans to be delivered for sale 79 — 79 — Interest rate lock commitments 1,673 — 1,673 — Total assets at fair value $ 262,291 $ — $ 256,470 $ 5,821 Derivative liabilities: Customer-initiated derivatives 14,754 — 14,754 — Forward contracts related to mortgage loans to be delivered for sale 465 — 465 — Total liabilities at fair value $ 15,219 $ — $ 15,219 $ —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 180,905 $ — $ 180,905 $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There were no transfers between levels within the fair value hierarchy, within a specific category, during the six months ended June 30, 2020 or during the year ended December 31, 2019. The level 3 investment securities disclosed as of June 30, 2020 were acquired from Ann Arbor State Bank during the first quarter of 2020. The following table summarizes the changes in Level 3 assets measured at fair value on a recurring basis. For the three months ended June 30, For the six months ended June 30, (Dollars in thousands) 2020 2019 2020 2019 Loans held for investment Beginning balance $ 3,712 $ 4,650 $ 4,063 $ 4,571 Transfers from loans held for sale 776 1,190 816 1,429 Gains (losses): Recorded in "Mortgage banking activities" 4 72 (3) 160 Repayments (436) (288) (820) (536) Ending balance $ 4,056 $ 5,624 $ 4,056 $ 5,624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There were no loans held for sale that were on nonaccrual status or 90 days past due as of June 30, 2020 or December 31, 2019. As of June 30, 2020 and December 31, 2019, the aggregate fair value, contractual balance (including accrued interest), and gain or loss for loans held for sale carried at fair value was as follows: (Dollars in thousands) June 30, 2020 December 31, 2019 Aggregate fair value $ 24,557 $ 13,889 Contractual balance 23,533 13,510 Unrealized gain 1,024 379 The total amount of gains as a result of changes in fair value of loans held for sale included in "Mortgage banking activities" for three and six months ended June 30, 2020 and 2019 were as follows: For the three months ended June 30, For the six months ended June 30, (Dollars in thousands) 2020 2019 2020 2019 Change in fair value $ 306 $ 367 $ 645 $ 450 Assets measured at fair value on a non-recurring basis are summarized below: (Dollars in thousands) Total Significant Unobservable Inputs June 30, 2020 Impaired loans: Residential real estate $ 779 $ 779 Commercial and industrial 899 899 Mortgage servicing rights 1,256 1,256 Other real estate owned 61 61 Total $ 2,995 $ 2,995 December 31, 2019 Impaired loans: Commercial real estate $ 265 $ 265 Commercial and industrial 261 261 Mortgage servicing rights 87 87 Other real estate owned 921 921 Total $ 1,534 $ 1,534 The Company recorded specific reserves of $312 thousand and $161 thousand to reduce the value of these loans at June 30, 2020 and December 31, 2019, respectively, based on the estimated fair value of the underlying collateral. The Company also recorded chargeoffs of $254 thousand during the six months ended June 30, 2020 related to the impaired loans at fair value. There were chargeoffs of $298 thousand related to impaired loans at fair value during the year ended December 31, 2019. The Company recorded a valuation allowance of $17 thousand related to mortgage servicing rights during the first quarter of 2020, which was then reversed during the second quarter of 2020 as a result of the fair value at June 30, 2020 being higher than book value. There was no valuation allowance related to mortgage servicing rights during the year ended December 31, 2019. There were no write downs recorded in other real estate owned during the three and six months ended June 30, 2020 or the year ended December 31, 2019. The table below presents quantitative information about the significant unobservable inputs for assets measured at fair value on a nonrecurring basis at June 30, 2020 and December 31, 2019: (Dollars in thousands) Fair value at Valuation Significant Discount % Range/Amount Impaired loans $ 1,678 Discounted appraisals; estimated net realizable value of collateral Collateral discounts 10.00-80.00% Mortgage servicing rights 1,256 Discounted cash flow Prepayment speed 13.28 % Discount rate 7.75 % Other real estate owned 61 Appraisal of property Discounted appraisal value 54.81 % (Dollars in thousands) Fair value at Valuation Significant Discount % Range/Amount Impaired loans $ 526 Discounted appraisals; estimated net realizable value of collateral Collateral discounts 10.00-50.00% Mortgage servicing rights 87 Discounted cash flow Prepayment speed 13.42 % Discount rate 8.50 % Other real estate owned 921 Appraisal of property Discounted appraisal value 18.00-36.00% The carrying amounts and estimated fair values of financial instruments, excluding those previously presented unless otherwise noted, at June 30, 2020 and December 31, 2019 are noted in the table below. Estimated Fair Value (Dollars in thousands) Carrying Value Quoted Prices in Significant Significant Total June 30, 2020 Financial assets: Cash and cash equivalents $ 364,112 $ 28,378 $ 335,734 $ — $ 364,112 Federal Home Loan Bank stock 12,398 N/A N/A N/A N/A Net loans 1,798,290 — — 1,844,461 1,844,461 Accrued interest receivable 8,893 — 1,353 7,540 8,893 Financial liabilities: Deposits 1,821,351 — 1,878,937 — 1,878,937 Borrowings 455,159 — 462,998 — 462,998 Subordinated notes 44,457 — 43,125 — 43,125 Accrued interest payable 1,718 — 1,718 — 1,718 December 31, 2019 Financial assets: Cash and cash equivalents $ 103,930 $ 19,990 $ 83,940 $ — $ 103,930 Federal Home Loan Bank stock 11,475 N/A N/A N/A N/A Net loans 1,214,935 — — 1,203,639 1,203,639 Accrued interest receivable 4,403 — 1,236 3,167 4,403 Financial liabilities: Deposits 1,135,428 — 1,138,202 — 1,138,202 Borrowings 212,225 — 212,125 — 212,125 Subordinated notes 44,440 — 47,100 — 47,100 Accrued interest payable 1,574 — 1,574 — 1,574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FHLB Stock It is not practical to determine the fair value of FHLB stock due to restrictions placed on its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d at the lower of cost or fair value as described previously.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DERIVATIVE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s of these mortgage-banking derivatives are included in mortgage banking activities. The following table presents the notional amount and fair value of the Company's derivative instruments held or issued in connection with customer initiated and mortgage banking activities: June 30, 2020 December 31, 2019 (Dollars in thousands) Notional Amount Fair Value Notional Amount Fair Value Included in other assets: Customer-initiated and mortgage banking derivatives: Customer-initiated derivatives $ 122,357 $ 14,754 $ 103,941 $ 4,684 Forward contracts related to mortgage loans to be delivered for sale 20,311 79 6,018 34 Interest rate lock commitments 100,792 1,673 25,519 256 Total derivatives included in other assets $ 243,460 $ 16,506 $ 135,478 $ 4,974 Included in other liabilities: Customer-initiated and mortgage banking derivatives: Customer-initiated derivatives $ 122,357 $ 14,754 $ 103,941 $ 4,684 Forward contracts related to mortgage loans to be delivered for sale 80,247 465 20,633 33 Interest rate lock commitments — — 928 — Total derivatives included in other liabilities $ 202,604 $ 15,219 $ 125,502 $ 4,717 In the normal course of business, the Company may decide to settle a forward contract rather than fulfill the contract. Cash received or paid in this settlement manner is included in "Mortgage banking activities" in the consolidated statements of income and is considered a cost of executing a forward contract. The following table presents the gains (losses) related to derivative instruments reflecting the changes in fair value: For the three months ended June 30, For the six months ended June 30, (Dollars in thousands) Location of Gain (Loss) 2020 2019 2020 2019 Forward contracts related to mortgage loans to be delivered for sale Mortgage banking activities $ (831) $ (217) $ (2,789) $ (391) Interest rate lock commitments Mortgage banking activities (110) 82 1,417 204 Total loss recognized in income $ (941) $ (135) $ (1,372) $ (187) Balance Sheet Offsetting: Certain financial instruments, including customer-initiated derivatives and interest rate swaps, may be eligible for offset in the consolidated balance sheets and/or subject to master netting arrangements or similar agreements. The Company is a party to master netting arrangements with its financial institution counterparties; however, the Company does not offset assets and liabilities under these arrangements for financial statement presentation purposes based on an accounting policy election. 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June 30, 2020 Offsetting derivative assets: Customer initiated derivatives $ 14,754 $ — $ 14,754 $ — $ — $ 14,754 Offsetting derivative liabilities: Customer initiated derivatives 14,754 — 14,754 — 14,913 (159) December 31, 2019 Offsetting derivative assets: Customer initiated derivatives $ 4,684 $ — $ 4,684 $ — $ — $ 4,684 Offsetting derivative liabilities: Customer initiated derivatives 4,684 — 4,684 — 4,375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6 Months Ended</t>
        </is>
      </c>
    </row>
    <row r="2">
      <c r="B2" s="2" t="inlineStr">
        <is>
          <t>Jun. 30, 2020</t>
        </is>
      </c>
    </row>
    <row r="3">
      <c r="A3" s="3" t="inlineStr">
        <is>
          <t>Condensed Financial Information Disclosure [Abstract]</t>
        </is>
      </c>
    </row>
    <row r="4">
      <c r="A4" s="4" t="inlineStr">
        <is>
          <t>Parent Company Financial Statements</t>
        </is>
      </c>
      <c r="B4" s="4" t="inlineStr">
        <is>
          <t xml:space="preserve">PARENT COMPANY FINANCIAL STATEMENTS Balance Sheets—Parent Company (Dollars in thousands) June 30, 2020 December 31, 2019 Assets Cash and cash equivalents $ 806 $ 35,210 Investment in banking subsidiary 221,792 178,240 Investment in captive insurance subsidiary 2,225 1,668 Income tax benefit 441 520 Other assets 79 99 Total assets $ 225,343 $ 215,737 Liabilities Subordinated notes $ 44,457 $ 44,440 Accrued expenses and other liabilities 627 594 Total liabilities 45,084 45,034 Shareholders' equity 180,259 170,703 Total liabilities and shareholders' equity $ 225,343 $ 215,737 Statements of Income and Comprehensive Income—Parent Company For the three months ended June 30, For the six months ended June 30, (Dollars in thousands) 2020 2019 2020 2019 Income Dividend income from bank subsidiary $ — $ — $ 36,500 $ — Total income $ — $ — $ 36,500 $ — Expenses Interest on borrowed funds 11 — 22 — Interest on subordinated notes 635 253 1,271 503 Other expenses 278 186 715 386 Total expenses $ 924 $ 439 $ 2,008 $ 889 Income (loss) before income taxes and equity in (overdistributed) undistributed net earnings of subsidiaries (924) (439) 34,492 (889) Income tax benefit 28 39 155 91 Equity in (overdistributed) undistributed earnings of subsidiaries 3,617 3,955 (27,816) 7,820 Net income $ 2,721 $ 3,555 $ 6,831 $ 7,022 Other comprehensive income 1,891 3,813 3,668 5,882 Total comprehensive income, net of tax $ 4,612 $ 7,368 $ 10,499 $ 12,904 Statements of Cash Flows—Parent Company For the six months ended June 30, (Dollars in thousands) 2020 2019 Cash flows from operating activities Net income $ 6,831 $ 7,022 Adjustments to reconcile net income to net cash provided by operating activities: Equity in over (under) distributed earnings of subsidiaries 27,816 (7,820) Stock based compensation expense 42 31 Decrease in other assets, net 99 14 Increase (decrease) in other liabilities, net (28) 70 Net cash provided by (used in) operating activities 34,760 (683) Cash flows from investing activities Cash used in acquisitions (67,944) — Net cash used in investing activities (67,944) — Cash flows from financing activities Share buyback - redeemed stock (620) (1,620) Common stock dividends paid (695) (542) Proceeds from exercised stock options 95 156 Net cash used in financing activities (1,220) (2,006) Net decrease in cash and cash equivalents (34,404) (2,689) Beginning cash and cash equivalents 35,210 9,690 Ending cash and cash equivalents $ 806 $ 7,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mpany's share-based compensation plans and restricted stock awards. The calculation of basic and diluted earnings per share using the two-class method for the periods noted below was as follows: For the three months ended June 30, For the six months ended June 30, (In thousands, except per share data) 2020 2019 2020 2019 Net income $ 2,721 $ 3,555 $ 6,831 $ 7,022 Net income allocated to participating securities 19 37 82 66 Net income allocated to common shareholders (1) $ 2,702 $ 3,518 $ 6,749 $ 6,956 Weighted average common shares - issued 7,732 7,739 7,729 7,746 Average unvested restricted share awards (56) (81) (93) (74) Weighted average common shares outstanding - basic 7,676 7,658 7,636 7,672 Effect of dilutive securities: Weighted average common stock equivalents 45 114 77 116 Weighted average common shares outstanding - diluted 7,721 7,772 7,713 $ 7,788 EPS available to common shareholders Basic earnings per common share $ 0.35 $ 0.46 $ 0.88 $ 0.91 Diluted earnings per common share $ 0.35 $ 0.45 $ 0.88 $ 0.89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Stock options for 160,668 and 30,000 shares of common stock were not considered in computing diluted earnings per common share for the three months ended June 30, 2020 and 2019, respectively, and 117,334 and 30,000 of common stock were not considered in computing diluted earnings per common share for the six months ended June 30, 2020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9, included in our Annual Form 10-K, filed with the SEC on March 13, 2020.The accompanying consolidated financial statements include the accounts of the Company and its wholly owned subsidiaries, the Bank and Hamilton Court, after elimination of significant intercompany transactions and accounts.</t>
        </is>
      </c>
    </row>
    <row r="5">
      <c r="A5" s="4" t="inlineStr">
        <is>
          <t>Principles of Consolidation</t>
        </is>
      </c>
      <c r="B5" s="4" t="inlineStr">
        <is>
          <t>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9, included in our Annual Form 10-K, filed with the SEC on March 13, 2020.The accompanying consolidated financial statements include the accounts of the Company and its wholly owned subsidiaries, the Bank and Hamilton Court, after elimination of significant intercompany transactions and accounts.</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t>
        </is>
      </c>
    </row>
    <row r="7">
      <c r="A7" s="4" t="inlineStr">
        <is>
          <t>Impact of Recently Adopted Accounting Standards and Impact of Recently Issued Accounting Standards</t>
        </is>
      </c>
      <c r="B7" s="4" t="inlineStr">
        <is>
          <t>Impact of Recently Adopt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Company performed an analysis of the impact of adoption of this ASU, reviewing revenue recorded from service charges on deposit accounts, gains (losses) on other real estate owned and other assets, debit card interchange fees, and merchant processing fees. Service fees on deposit accounts - The fees are generated from a depositor’s option to purchase services offered under the contract and are only considered a contract when the depositor exercises their option to purchase these services. Therefore we deem the term of our contracts with depositors to be day-to-day and do not extend beyond the services already provided. Debit card interchange fees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processing fees - We receive referral fees for referring our customers to a merchant servicer. Fees are immaterial and recognized as received. Gain (loss) on sale of other real estate owned - The Company records income or expense only upon consummation of the sale of the real estate.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became effective for the Company for fiscal years beginning after December 15, 2018, and interim periods within fiscal years beginning after December 15, 2019, and was to be applied prospectively with a cumulative effect adjustment to the balance sheet as of the beginning of the fiscal year of adoption. The Company adopted ASU 2016-01 and related issues on January 1, 2019 and determined that the implementation of this standard did not have a material impact to our consolidated financial statement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In June 2020, the FASB issued ASU No. 2020-05, "Revenue from Contracts with Customers (Topic 606) and Leases (Topic 842)," which delayed the effective date of ASU No. 2016-02.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the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Recognized Identifiable Assets Acquired and Liabilities Assumed</t>
        </is>
      </c>
      <c r="B4" s="4" t="inlineStr">
        <is>
          <t xml:space="preserve">The following table summarizes the amounts of assets acquired and liabilities assumed recognized at the acquisition date. (Dollars in thousands) Consideration paid: Cash $ 67,944 Fair value of assets acquired: Cash and cash equivalents 38,480 Investment securities 47,416 Federal Home Loan Bank stock 923 Loans held for sale 1,703 Loans held for investment 222,356 Premises and equipment 2,404 Core deposit intangibles 3,663 Other assets 8,358 Total assets acquired 325,303 Fair value of liabilities assumed: Deposits 264,820 Federal Home Loan Bank advances 15,279 Other liabilities 3,427 Total liabilities assumed 283,526 Total identifiable net assets 41,777 Goodwill recognized in the acquisition $ 26,167 </t>
        </is>
      </c>
    </row>
    <row r="5">
      <c r="A5" s="4" t="inlineStr">
        <is>
          <t>Purchased Loans Accounted for Under and Excluded from ASC 310-30</t>
        </is>
      </c>
      <c r="B5" s="4" t="inlineStr">
        <is>
          <t xml:space="preserve">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Accounted for under ASC 310-20: Unpaid principal and interest balance 221,061 Fair value premium 394 Fair value at acquisition 221,455 Total fair value at acquisition $ 222,356 </t>
        </is>
      </c>
    </row>
    <row r="6">
      <c r="A6" s="4" t="inlineStr">
        <is>
          <t>Business Acquisition, Pro Forma Information</t>
        </is>
      </c>
      <c r="B6" s="4" t="inlineStr">
        <is>
          <t>The pro forma table below presents information as if the acquisition had occurred on January 1, 2019. The pro forma information includes adjustments to give the effects to any changes in interest income due to the accretion (amortization) of the discount (premium) associated with the fair value adjustments to acquired loans, any changes in interest expense due to estimated premium amortization/discount accretion associated with the fair value adjustments to acquired time deposits and borrowings and other debt, amortization of core deposit intangibles that would have resulted had the deposits been acquired as of January 1, 2019, and the related income tax effects. The pro forma financial information is not necessarily indicative of the results of operations that would have occurred had the transaction been effected on the assumed date . Due diligence, professional fees, and other expenses related to the merger were incurred by the Company and AAB during the three and six months ended June 30, 2020, but the pro forma condensed combined statement of income is not adjusted to exclude these costs. Three months ended June 30, Six months ended June 30, (Dollars in thousands, except per share data) 2020 2019 2020 2019 Net interest income $ 16,251 $ 14,996 $ 31,116 $ 30,181 Noninterest income 7,789 4,064 12,479 6,742 Noninterest expense 15,100 13,038 29,679 25,137 Net income 2,728 4,257 6,851 8,323 Net income per diluted share 0.35 0.54 0.88 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 xml:space="preserve">The following table summarizes the amortized cost and fair value of the available-for-sale securities portfolio at June 30, 2020 and December 31, 2019 and the corresponding amounts of gross unrealized gains and losses recognized in accumulated other comprehensive income (loss). (Dollars in thousands) Amortized Gross Gross Fair June 30, 2020 U.S. government sponsored entities &amp; agencies $ 7,110 $ 143 $ — $ 7,253 State and political subdivision 111,743 7,584 (234) 119,093 Mortgage-backed securities: residential 8,463 218 (1) 8,680 Mortgage-backed securities: commercial 8,062 634 — 8,696 Collateralized mortgage obligations: residential 7,272 147 (17) 7,402 Collateralized mortgage obligations: commercial 29,908 1,366 (7) 31,267 U.S. Treasury 1,000 6 — 1,006 SBA 19,586 59 (155) 19,490 Asset backed securities 10,352 — (581) 9,771 Corporate bonds 4,486 47 (19) 4,514 Total available-for-sale $ 207,982 $ 10,204 $ (1,014) $ 217,172 December 31, 2019 State and political subdivision 89,304 4,463 (20) 93,747 Mortgage-backed securities: residential 10,609 82 (126) 10,565 Mortgage-backed securities: commercial 8,567 224 (12) 8,779 Collateralized mortgage obligations: residential 8,541 39 (51) 8,529 Collateralized mortgage obligations: commercial 22,891 300 (10) 23,181 U.S. Treasury 1,976 23 — 1,999 SBA 22,051 87 (154) 21,984 Asset backed securities 10,390 — (306) 10,084 Corporate bonds 2,030 20 (13) 2,037 Total available-for-sale $ 176,359 $ 5,238 $ (692) $ 180,905 </t>
        </is>
      </c>
    </row>
    <row r="5">
      <c r="A5" s="4" t="inlineStr">
        <is>
          <t>Proceeds from Sales of Securities and Associated Gains and Losses</t>
        </is>
      </c>
      <c r="B5" s="4" t="inlineStr">
        <is>
          <t xml:space="preserve">The proceeds from sales of securities and the associated gains and losses for the periods below are as follows: For the three months ended June 30, For the six months ended June 30, (Dollars in thousands) 2020 2019 2020 2019 Proceeds $ 10,008 $ 29,465 $ 37,589 $ 35,465 Gross gains 899 277 1,437 341 Gross losses — (270) (9) (341) </t>
        </is>
      </c>
    </row>
    <row r="6">
      <c r="A6" s="4" t="inlineStr">
        <is>
          <t>Securities by Contractual Maturity</t>
        </is>
      </c>
      <c r="B6" s="4" t="inlineStr">
        <is>
          <t xml:space="preserve">The amortized cost and fair value of securities are shown in the table below by contractual maturity. Actual timing may differ from contractual maturities if borrowers have the right to call or prepay obligations with or without call or prepayment penalties. June 30, 2020 (Dollars in thousands) Amortized Fair Within one year $ 8,264 $ 8,327 One to five years 32,114 33,131 Five to ten years 51,546 54,159 Beyond ten years 116,058 121,555 Total $ 207,982 $ 217,172 </t>
        </is>
      </c>
    </row>
    <row r="7">
      <c r="A7" s="4" t="inlineStr">
        <is>
          <t>Securities with Unrealized Losses</t>
        </is>
      </c>
      <c r="B7" s="4" t="inlineStr">
        <is>
          <t xml:space="preserve">The following table summarizes securities with unrealized losses at June 30, 2020 and December 31, 2019 aggregated by security type and length of time in a continuous unrealized loss position: Less than 12 Months 12 Months or Longer Total (Dollars in thousands) Fair Unrealized Fair Unrealized Fair Unrealized June 30, 2020 Available-for-sale State and political subdivision $ 5,209 $ (234) $ — $ — $ 5,209 $ (234) Mortgage-backed securities: residential 9 (1) — — 9 (1) Collateralized mortgage obligations: residential — — 2,373 (17) 2,373 (17) Collateralized mortgage obligations: commercial 2,781 (7) — — 2,781 (7) SBA 3,132 (8) 11,761 (147) 14,893 (155) Asset backed securities — — 9,770 (581) 9,770 (581) Corporate bonds 1,497 (19) — — 1,497 (19) Total available-for-sale $ 12,628 $ (269) $ 23,904 $ (745) $ 36,532 $ (1,014) December 31, 2019 Available-for-sale State and political subdivision $ 5,109 $ (20) $ 305 $ — $ 5,414 $ (20) Mortgage-backed securities: residential 4,022 (39) 3,982 (87) 8,004 (126) Mortgage-backed securities: commercial 1,769 (11) 430 (1) 2,199 (12) Collateralized mortgage obligations: residential 770 (1) 4,631 (50) 5,401 (51) Collateralized mortgage obligations: commercial — — 1,716 (10) 1,716 (10) SBA 3,961 (13) 12,405 (141) 16,366 (154) Asset backed securities 8,220 (232) 1,864 (74) 10,084 (306) Corporate bonds 489 (13) — — 489 (13) Total available-for-sale $ 24,340 $ (329) $ 25,333 $ (363) $ 49,673 $ (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Recorded Investment in Loans</t>
        </is>
      </c>
      <c r="B4" s="4" t="inlineStr">
        <is>
          <t xml:space="preserve">The following table presents the recorded investment in loans at June 30, 2020 and December 31, 2019. The recorded investment in loans excludes accrued interest receivable. (Dollars in thousands) Originated Acquired Total June 30, 2020 Commercial real estate $ 582,970 $ 142,513 $ 725,483 Commercial and industrial 728,622 61,731 790,353 Residential real estate 246,644 47,397 294,041 Consumer 719 4,757 5,476 Total $ 1,558,955 $ 256,398 $ 1,815,353 December 31, 2019 Commercial real estate $ 551,565 $ 53,081 $ 604,646 Commercial and industrial 403,922 6,306 410,228 Residential real estate 201,787 10,052 211,839 Consumer 864 32 896 Total $ 1,158,138 $ 69,471 $ 1,227,609 </t>
        </is>
      </c>
    </row>
    <row r="5">
      <c r="A5" s="4" t="inlineStr">
        <is>
          <t>Information as to Nonperforming Assets</t>
        </is>
      </c>
      <c r="B5" s="4" t="inlineStr">
        <is>
          <t xml:space="preserve">Information as to nonperforming assets was as follows: (Dollars in thousands) June 30, 2020 December 31, 2019 Nonaccrual loans: Commercial real estate $ 3,649 $ 4,832 Commercial and industrial 2,377 11,112 Residential real estate 2,226 2,569 Consumer 16 16 Total nonaccrual loans 8,268 18,529 Other real estate owned 61 921 Total nonperforming assets $ 8,329 $ 19,450 Loans 90 days or more past due and still accruing $ 903 $ 157 </t>
        </is>
      </c>
    </row>
    <row r="6">
      <c r="A6" s="4" t="inlineStr">
        <is>
          <t>Summary of Loan Delinquency</t>
        </is>
      </c>
      <c r="B6" s="4" t="inlineStr">
        <is>
          <t xml:space="preserve">Loan delinquency as of the dates presented below was as follows: (Dollars in thousands) Current 30 - 59 Days 60 - 89 Days 90+ Days Total June 30, 2020 Commercial real estate $ 723,750 $ 206 $ 85 $ 1,442 $ 725,483 Commercial and industrial 787,259 2,222 259 613 790,353 Residential real estate 290,045 2,455 172 1,369 294,041 Consumer 5,473 — 3 — 5,476 Total $ 1,806,527 $ 4,883 $ 519 $ 3,424 $ 1,815,353 December 31, 2019 Commercial real estate $ 597,892 $ 3,630 $ 1,286 $ 1,838 $ 604,646 Commercial and industrial 407,692 377 1,275 884 410,228 Residential real estate 206,002 3,286 1,429 1,122 211,839 Consumer 892 4 — — 896 Total $ 1,212,478 $ 7,297 $ 3,990 $ 3,844 $ 1,227,609 </t>
        </is>
      </c>
    </row>
    <row r="7">
      <c r="A7" s="4" t="inlineStr">
        <is>
          <t>Information as to Impaired Loans, Excluding PCI Loans</t>
        </is>
      </c>
      <c r="B7" s="4" t="inlineStr">
        <is>
          <t xml:space="preserve">Information as to impaired loans, excluding purchased credit impaired loans, was as follows: (Dollars in thousands) June 30, 2020 December 31, 2019 Nonaccrual loans $ 8,268 $ 18,529 Performing troubled debt restructurings: Commercial and industrial 549 547 Residential real estate 600 359 Total performing troubled debt restructurings 1,149 906 Total impaired loans, excluding purchase credit impaired loans $ 9,417 $ 19,435 (Dollars in thousand) Unpaid Principal Balance Recorded Investment June 30, 2020 Commercial real estate $ 6,732 $ 2,883 Commercial and industrial 713 291 Residential real estate 4,079 2,922 Total PCI loans $ 11,524 $ 6,096 December 31, 2019 Commercial real estate $ 6,597 $ 2,884 Commercial and industrial 556 135 Residential real estate 4,215 2,954 Total PCI loans $ 11,368 $ 5,973 Loans individually evaluated for impairment are presented below. (Dollars in thousands) Recorded investment with Recorded investment Total Contractual Related June 30, 2020 Individually evaluated impaired loans: Commercial real estate $ 3,649 $ — $ 3,649 $ 4,007 $ — Commercial and industrial 2,327 596 2,923 3,604 310 Residential real estate 413 1,044 1,457 1,601 29 Total $ 6,389 $ 1,640 $ 8,029 $ 9,212 $ 339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three months ended June 30, 2020 Individually evaluated impaired loans: Commercial real estate $ 3,680 $ — $ — Commercial and industrial 6,809 11 66 Residential real estate 1,456 10 — Total $ 11,945 $ 21 $ 66 For the six months ended June 30, 2020 Individually evaluated impaired loans: Commercial real estate $ 3,866 $ — $ — Commercial and industrial 8,761 22 84 Residential real estate 1,457 19 — Total $ 14,084 $ 41 $ 84 For the three months ended June 30, 2019 Individually evaluated impaired loans: Commercial real estate $ 2,927 $ — $ 1 Commercial and industrial 10,220 10 — Residential real estate 2,111 7 10 Total $ 15,258 $ 17 $ 11 For the six months ended June 30, 2019 Individually evaluated impaired loans: Commercial real estate $ 4,675 $ — $ 174 Commercial and industrial 10,535 19 224 Residential real estate 2,476 14 10 Total $ 17,686 $ 33 $ 408 </t>
        </is>
      </c>
    </row>
    <row r="8">
      <c r="A8" s="4" t="inlineStr">
        <is>
          <t>Summary of Recorded Investment of Loans Modified in TDRs</t>
        </is>
      </c>
      <c r="B8" s="4" t="inlineStr">
        <is>
          <t xml:space="preserve">The following table presents the recorded investment of loans modified as TDRs during the three and six months ended June 30, 2020 and 2019, by type of concession granted. In cases where more than one type of concession was granted, the loans were categorized based on the most significant concession. Concession type Financial effects of (Dollars in thousands) Principal Interest Forbearance Total Total Net Provision Three months ended June 30, 2020 Residential real estate $ — $ 75 $ — 1 $ 75 $ — $ — Total $ — $ 75 $ — 1 $ 75 $ — $ — Six months ended June 30, 2020 Residential real estate $ — $ 75 $ — 1 $ 75 $ — $ — Total $ — $ 75 $ — 1 $ 75 $ — $ — Three months ended June 30, 2019 Commercial and industrial $ — $ — $ 47 1 $ 47 $ — $ 16 Total $ — $ — $ 47 1 $ 47 $ — $ 16 Six months ended June 30, 2019 Commercial and industrial $ — $ — $ 369 2 $ 369 $ — $ 174 Total $ — $ — $ 369 2 $ 369 $ — $ 174 </t>
        </is>
      </c>
    </row>
    <row r="9">
      <c r="A9" s="4" t="inlineStr">
        <is>
          <t>Risk Category of Loans by Class of Loans</t>
        </is>
      </c>
      <c r="B9" s="4" t="inlineStr">
        <is>
          <t xml:space="preserve">Based on the most recent analysis performed, the risk category of loans by class of loans was as follows: (Dollars in thousands) Pass Special Substandard Doubtful Total June 30, 2020 Commercial real estate $ 712,839 $ 8,920 $ 2,890 $ 834 $ 725,483 Commercial and industrial 773,741 7,916 8,057 639 790,353 Total $ 1,486,580 $ 16,836 $ 10,947 $ 1,473 $ 1,515,836 December 31, 2019 Commercial real estate $ 591,419 $ 8,325 $ 4,042 $ 860 $ 604,646 Commercial and industrial 383,756 8,967 16,527 978 410,228 Total $ 975,175 $ 17,292 $ 20,569 $ 1,838 $ 1,014,874 The following presents residential real estate and consumer loans by credit quality: (Dollars in thousands) Performing Nonperforming Total June 30, 2020 Residential real estate $ 291,815 $ 2,226 $ 294,041 Consumer 5,460 16 5,476 Total $ 297,275 $ 2,242 $ 299,517 December 31, 2019 Residential real estate $ 209,270 $ 2,569 $ 211,839 Consumer 880 16 896 Total $ 210,150 $ 2,585 $ 212,735 </t>
        </is>
      </c>
    </row>
    <row r="10">
      <c r="A10" s="4" t="inlineStr">
        <is>
          <t>Total Balance of PCI Loans and Activity in Accretable Yield</t>
        </is>
      </c>
      <c r="B10" s="4" t="inlineStr">
        <is>
          <t xml:space="preserve">The following table reflects the activity in the accretable yield of PCI loans from past acquisitions, which includes total expected cash flows, including interest, in excess of the recorded investment. For the three months ended June 30, For the six months ended June 30, (Dollars in thousands) 2020 2019 2020 2019 Accretable yield at beginning of period $ 8,733 $ 10,363 $ 9,141 $ 10,947 Additions due to acquisitions — — 35 — Accretion of income (425) (591) (868) (1,175) Adjustments to accretable yield 66 422 66 422 Accretable yield at end of period $ 8,374 $ 10,194 $ 8,374 $ 10,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Receivables [Abstract]</t>
        </is>
      </c>
    </row>
    <row r="4">
      <c r="A4" s="4" t="inlineStr">
        <is>
          <t>Information as to Impaired Loans, including PCI Loans</t>
        </is>
      </c>
      <c r="B4" s="4" t="inlineStr">
        <is>
          <t xml:space="preserve">Information as to impaired loans, excluding purchased credit impaired loans, was as follows: (Dollars in thousands) June 30, 2020 December 31, 2019 Nonaccrual loans $ 8,268 $ 18,529 Performing troubled debt restructurings: Commercial and industrial 549 547 Residential real estate 600 359 Total performing troubled debt restructurings 1,149 906 Total impaired loans, excluding purchase credit impaired loans $ 9,417 $ 19,435 (Dollars in thousand) Unpaid Principal Balance Recorded Investment June 30, 2020 Commercial real estate $ 6,732 $ 2,883 Commercial and industrial 713 291 Residential real estate 4,079 2,922 Total PCI loans $ 11,524 $ 6,096 December 31, 2019 Commercial real estate $ 6,597 $ 2,884 Commercial and industrial 556 135 Residential real estate 4,215 2,954 Total PCI loans $ 11,368 $ 5,973 Loans individually evaluated for impairment are presented below. (Dollars in thousands) Recorded investment with Recorded investment Total Contractual Related June 30, 2020 Individually evaluated impaired loans: Commercial real estate $ 3,649 $ — $ 3,649 $ 4,007 $ — Commercial and industrial 2,327 596 2,923 3,604 310 Residential real estate 413 1,044 1,457 1,601 29 Total $ 6,389 $ 1,640 $ 8,029 $ 9,212 $ 339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three months ended June 30, 2020 Individually evaluated impaired loans: Commercial real estate $ 3,680 $ — $ — Commercial and industrial 6,809 11 66 Residential real estate 1,456 10 — Total $ 11,945 $ 21 $ 66 For the six months ended June 30, 2020 Individually evaluated impaired loans: Commercial real estate $ 3,866 $ — $ — Commercial and industrial 8,761 22 84 Residential real estate 1,457 19 — Total $ 14,084 $ 41 $ 84 For the three months ended June 30, 2019 Individually evaluated impaired loans: Commercial real estate $ 2,927 $ — $ 1 Commercial and industrial 10,220 10 — Residential real estate 2,111 7 10 Total $ 15,258 $ 17 $ 11 For the six months ended June 30, 2019 Individually evaluated impaired loans: Commercial real estate $ 4,675 $ — $ 174 Commercial and industrial 10,535 19 224 Residential real estate 2,476 14 10 Total $ 17,686 $ 33 $ 408 </t>
        </is>
      </c>
    </row>
    <row r="5">
      <c r="A5" s="4" t="inlineStr">
        <is>
          <t>Activity in the Allowance for Loan Losses and Allocation of the Allowance for Loans</t>
        </is>
      </c>
      <c r="B5" s="4" t="inlineStr">
        <is>
          <t xml:space="preserve">Activity in the allowance for loan losses and the allocation of the allowance for loans was as follows: (Dollars in thousands) Commercial Commercial Residential Consumer Total For the three months ended June 30, 2020 Allowance for loan losses: Beginning balance $ 6,123 $ 5,423 $ 1,441 $ 2 $ 12,989 Provision for loan losses 1,864 2,581 1,117 13 5,575 Gross chargeoffs — (1,532) — (12) (1,544) Recoveries — 24 7 12 43 Net (chargeoffs) recoveries — (1,508) 7 — (1,501) Ending allowance for loan losses $ 7,987 $ 6,496 $ 2,565 $ 15 $ 17,063 For the six months ended June 30, 2020 Allowance for loan losses: Beginning balance $ 5,773 $ 5,515 $ 1,384 $ 2 $ 12,674 Provision for loan losses 2,214 2,668 1,140 42 6,064 Gross chargeoffs — (1,719) — (43) (1,762) Recoveries — 32 41 14 87 Net (chargeoffs) recoveries — (1,687) 41 (29) (1,675) Ending allowance for loan losses $ 7,987 $ 6,496 $ 2,565 $ 15 $ 17,063 For the three months ended June 30, 2019 Allowance for loan losses: Beginning balance $ 5,181 $ 5,606 $ 1,170 $ 3 $ 11,960 Provision (benefit) for loan losses 111 363 (50) 5 429 Gross chargeoffs (74) (20) — (8) (102) Recoveries 1 41 22 2 66 Net (chargeoffs) recoveries (73) 21 22 (6) (36) Ending allowance for loan losses $ 5,219 $ 5,990 $ 1,142 $ 2 $ 12,353 For the six months ended June 30, 2019 Allowance for loan losses: Beginning balance $ 5,227 $ 5,174 $ 1,164 $ 1 $ 11,566 Provision (benefit) for loan losses 65 840 (65) 11 851 Gross chargeoffs (74) (115) — (14) (203) Recoveries 1 91 43 4 139 Net (chargeoffs) recoveries (73) (24) 43 (10) (64) Ending allowance for loan losses $ 5,219 $ 5,990 $ 1,142 $ 2 $ 12,353 (Dollars in thousands) Commercial Commercial Residential Consumer Total June 30, 2020 Allowance for loan losses: Individually evaluated for impairment $ — $ 310 $ 29 $ — $ 339 Collectively evaluated for impairment 7,277 6,156 2,339 15 15,787 Acquired with deteriorated credit quality 710 30 197 — 937 Ending allowance for loan losses $ 7,987 $ 6,496 $ 2,565 $ 15 $ 17,063 Balance of loans: Individually evaluated for impairment $ 3,649 $ 2,923 $ 1,457 $ — $ 8,029 Collectively evaluated for impairment 718,951 787,139 289,662 5,476 1,801,228 Acquired with deteriorated credit quality 2,883 291 2,922 — 6,096 Total loans $ 725,483 $ 790,353 $ 294,041 $ 5,476 $ 1,815,353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3" t="inlineStr">
        <is>
          <t>Statement of Financial Position [Abstract]</t>
        </is>
      </c>
    </row>
    <row r="3">
      <c r="A3" s="4" t="inlineStr">
        <is>
          <t>Shares authorized (in shares)</t>
        </is>
      </c>
      <c r="B3" s="5" t="n">
        <v>20000000</v>
      </c>
      <c r="C3" s="5" t="n">
        <v>20000000</v>
      </c>
    </row>
    <row r="4">
      <c r="A4" s="4" t="inlineStr">
        <is>
          <t>Shares outstanding (in shares)</t>
        </is>
      </c>
      <c r="B4" s="5" t="n">
        <v>7734322</v>
      </c>
      <c r="C4" s="5" t="n">
        <v>7715491</v>
      </c>
    </row>
    <row r="5">
      <c r="A5" s="4" t="inlineStr">
        <is>
          <t>Shares issued (in shares)</t>
        </is>
      </c>
      <c r="B5" s="5" t="n">
        <v>7734322</v>
      </c>
      <c r="C5" s="5" t="n">
        <v>7715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0</t>
        </is>
      </c>
    </row>
    <row r="3">
      <c r="A3" s="3" t="inlineStr">
        <is>
          <t>Property, Plant and Equipment [Abstract]</t>
        </is>
      </c>
    </row>
    <row r="4">
      <c r="A4" s="4" t="inlineStr">
        <is>
          <t>Schedule of Premises and Equipment</t>
        </is>
      </c>
      <c r="B4" s="4" t="inlineStr">
        <is>
          <t xml:space="preserve">Premises and equipment were as follows at June 30, 2020 and December 31, 2019: (Dollars in thousands) June 30, 2020 December 31, 2019 Land $ 3,514 $ 2,254 Buildings 10,626 9,825 Leasehold improvements 2,962 2,714 Furniture, fixtures and equipment 7,103 6,539 Total premises and equipment $ 24,205 $ 21,332 Less: Accumulated depreciation 8,323 7,494 Net premises and equipment $ 15,882 $ 13,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ore Deposit Intangibles</t>
        </is>
      </c>
      <c r="B4" s="4" t="inlineStr">
        <is>
          <t xml:space="preserve">The table below presents the Company's net carrying amount of CDIs: (Dollars in thousands) June 30, 2020 December 31, 2019 Gross carrying amount $ 5,708 $ 2,045 Accumulated amortization (2,129) (1,744) Net Intangible $ 3,579 $ 301 </t>
        </is>
      </c>
    </row>
    <row r="5">
      <c r="A5" s="4" t="inlineStr">
        <is>
          <t>Schedule of Changes in Mortgage Servicing Rights</t>
        </is>
      </c>
      <c r="B5" s="4" t="inlineStr">
        <is>
          <t xml:space="preserve">Changes in our mortgage servicing rights were as follows for the three and six months ended June 30, 2020 . The Company had no mortgage servicing rights for the three and six months ended June 30, 2019: For the three months ended June 30, For the six months ended June 30, (Dollars in thousands) 2020 2020 Mortgage servicing rights: Balance, beginning of period $ 213 $ 76 Originated servicing 1,035 1,177 Amortization (35) (40) Balance, end of period 1,213 1,213 Fair value: At beginning of period $ 196 $ 87 At end of period 1,256 1,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and Subordinated Debt (Tables)</t>
        </is>
      </c>
      <c r="B1" s="2" t="inlineStr">
        <is>
          <t>6 Months Ended</t>
        </is>
      </c>
    </row>
    <row r="2">
      <c r="B2" s="2" t="inlineStr">
        <is>
          <t>Jun. 30, 2020</t>
        </is>
      </c>
    </row>
    <row r="3">
      <c r="A3" s="3" t="inlineStr">
        <is>
          <t>Debt Disclosure [Abstract]</t>
        </is>
      </c>
    </row>
    <row r="4">
      <c r="A4" s="4" t="inlineStr">
        <is>
          <t>Components of Long-term Debt and Short-term Borrowings</t>
        </is>
      </c>
      <c r="B4" s="4" t="inlineStr">
        <is>
          <t>The following table presents the components of our short-term borrowings and long-term debt. June 30, 2020 December 31, 2019 (Dollars in thousands) Amount Weighted Average Rate (1) Amount Weighted Average Rate (1) Short-term borrowings: FHLB Advances $ — — % $ 60,000 1.61 % Securities sold under agreements to repurchase 153 0.30 851 0.30 Federal funds purchased — — 5,000 1.90 Total short-term borrowings 153 0.30 65,851 1.62 Long-term debt: Secured borrowing due in 2022 1,340 1.00 1,374 1.00 FHLB advances due in 2022 to 2029 (2) 183,229 1.10 145,000 1.06 FRB borrowings (3) 270,437 0.35 — — Subordinated notes due in 2025 and 2029 (4) 44,457 5.29 44,440 5.29 Total long-term debt 499,463 1.07 190,814 2.04 Total short-term and long-term borrowings $ 499,616 1.07 % $ 256,665 1.93 % _______________________________________________________________________________ (1) Weighted average rate presented is the contractual rate which excludes premiums and discounts related to purchase accounting. (2) At June 30, 2020, the long-term FHLB advances consisted of 0.42% - 2.93% fixed rate notes and can be called through 2024 without penalty by the issuer. The June 30, 2020 balance includes FHLB advances of $183.0 million and purchase accounting premiums of $229 thousand. (3) The June 30, 2020 balance of FRB borrowings consisted of 0.35% fixed rate notes utilized to fund the PPP loans. The FRB borrowings have a maturity date equal to the maturity date of the respective PPP loans pledged to secure the borrowings, which is two years after the origination date of the PPP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Reconciliation of Expected Income Tax Expense</t>
        </is>
      </c>
      <c r="B4" s="4" t="inlineStr">
        <is>
          <t xml:space="preserve">A reconciliation of expected income tax expense using the federal statutory rate of 21% as of June 30, 2020 and 2019 and actual income tax expense is as follows: For the three months ended June 30, For the six months ended June 30, (Dollars in thousands) 2020 2019 2020 2019 Income tax expense based on federal corporate tax rate $ 706 $ 908 $ 1,642 $ 1,793 Changes resulting from: Tax-exempt income (165) (135) (315) (256) Net operating loss carryback due to CARES Act — — (290) — Disqualified dispositions from stock options — — (175) — Other, net 102 (6) 130 (23) Income tax expense $ 643 $ 767 $ 992 $ 1,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ummary of Employee Stock Option Activity</t>
        </is>
      </c>
      <c r="B4" s="4" t="inlineStr">
        <is>
          <t>The summary of our stock option activity for the six months ended June 30, 2020 is as follows: Shares Weighted Average Weighted Average Remaining Contractual Options outstanding, beginning of period 355,218 $ 16.63 5.0 Exercised (10,000) 9.57 Options outstanding, end of period 345,218 16.83 4.6 Options exercisable 335,216 $ 16.59 4.5</t>
        </is>
      </c>
    </row>
    <row r="5">
      <c r="A5" s="4" t="inlineStr">
        <is>
          <t>Summary of Changes in Nonvested Shares</t>
        </is>
      </c>
      <c r="B5" s="4" t="inlineStr">
        <is>
          <t xml:space="preserve">A summary of changes in the Company's nonvested shares for the six months ended June 30, 2020 is as follows: Nonvested Shares Shares Weighted Average Nonvested at January 1, 2020 80,370 $ 24.28 Granted 38,170 24.90 Vested (19,850) 23.10 Forfeited (1,400) 24.46 Nonvested at June 30, 2020 97,290 $ 2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 Balance Sheet Activities (Tables)</t>
        </is>
      </c>
      <c r="B1" s="2" t="inlineStr">
        <is>
          <t>6 Months Ended</t>
        </is>
      </c>
    </row>
    <row r="2">
      <c r="B2" s="2" t="inlineStr">
        <is>
          <t>Jun. 30, 2020</t>
        </is>
      </c>
    </row>
    <row r="3">
      <c r="A3" s="3" t="inlineStr">
        <is>
          <t>Fair Value Disclosures [Abstract]</t>
        </is>
      </c>
    </row>
    <row r="4">
      <c r="A4" s="4" t="inlineStr">
        <is>
          <t>Exposure to Off-balance Sheet Risk</t>
        </is>
      </c>
      <c r="B4" s="4" t="inlineStr">
        <is>
          <t xml:space="preserve">A summary of the contractual amounts of the Company's exposure to off-balance sheet risk is as follows: June 30, 2020 December 31, 2019 (Dollars in thousands) Fixed Variable Fixed Variable Commitments to make loans $ 12,809 $ 13,910 $ 16,276 $ 20,128 Unused lines of credit 38,184 344,860 28,723 288,086 Unused standby letters of credit and commercial letters of credit 3,440 36 4,89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6 Months Ended</t>
        </is>
      </c>
    </row>
    <row r="2">
      <c r="B2" s="2" t="inlineStr">
        <is>
          <t>Jun. 30, 2020</t>
        </is>
      </c>
    </row>
    <row r="3">
      <c r="A3" s="3" t="inlineStr">
        <is>
          <t>Regulated Operations [Abstract]</t>
        </is>
      </c>
    </row>
    <row r="4">
      <c r="A4" s="4" t="inlineStr">
        <is>
          <t>Schedule of actual and required capital amounts and ratios</t>
        </is>
      </c>
      <c r="B4" s="4" t="inlineStr">
        <is>
          <t>Actual and required capital amounts and ratios are presented below: Actual For Capital For Capital Adequacy Well Capitalized Under Prompt Corrective (Dollars in thousands) Amount Ratio Amount Ratio Amount Ratio Amount Ratio June 30, 2020 Common equity tier 1 to risk-weighted assets: Consolidated $ 133,858 8.76 % $ 68,786 4.50 % $ 107,001 7.00 % Bank 175,391 11.48 % 68,763 4.50 % 106,965 7.00 % $ 99,324 6.50 % Tier 1 capital to risk-weighted assets: Consolidated $ 133,858 8.76 % $ 91,715 6.00 % $ 129,930 8.50 % Bank 175,391 11.48 % 91,684 6.00 % 129,886 8.50 % $ 122,245 8.00 % Total capital to risk-weighted assets: Consolidated $ 195,850 12.81 % $ 122,287 8.00 % $ 160,501 10.50 % Bank 192,926 12.63 % 122,245 8.00 % 160,447 10.50 % $ 152,807 10.00 % Tier 1 capital to average assets (leverage ratio): Consolidated $ 133,858 6.21 % $ 86,249 4.00 % $ 86,249 4.00 % Bank 175,391 8.17 % 85,879 4.00 % 85,879 4.00 % $ 107,349 5.00 %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_______________________________________________________________________________ (1) Reflects the capital conservation buffer of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Dollars in thousands) Total Quoted Prices Significant Other Significant June 30, 2020 Securities available for sale: U.S. government sponsored entities and agencies $ 7,253 $ — $ 7,253 $ — State and political subdivision 119,093 — 117,328 1,765 Mortgage-backed securities: residential 8,680 — 8,680 — Mortgage-backed securities: commercial 8,696 — 8,696 — Collateralized mortgage obligations: residential 7,402 — 7,402 — Collateralized mortgage obligations: commercial 31,267 — 31,267 — U.S. Treasury 1,006 — 1,006 — SBA 19,490 — 19,490 — Asset backed securities 9,771 — 9,771 — Corporate bonds 4,514 — 4,514 — Total securities available for sale 217,172 — 215,407 1,765 Loans held for sale 24,557 — 24,557 — Loans measured at fair value: Residential real estate 4,056 — — 4,056 Derivative assets: Customer-initiated derivatives 14,754 — 14,754 — Forward contracts related to mortgage loans to be delivered for sale 79 — 79 — Interest rate lock commitments 1,673 — 1,673 — Total assets at fair value $ 262,291 $ — $ 256,470 $ 5,821 Derivative liabilities: Customer-initiated derivatives 14,754 — 14,754 — Forward contracts related to mortgage loans to be delivered for sale 465 — 465 — Total liabilities at fair value $ 15,219 $ — $ 15,219 $ —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 180,905 $ — $ 180,905 $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t>
        </is>
      </c>
    </row>
    <row r="5">
      <c r="A5" s="4" t="inlineStr">
        <is>
          <t>Level 3 Rollforward</t>
        </is>
      </c>
      <c r="B5" s="4" t="inlineStr">
        <is>
          <t xml:space="preserve">The following table summarizes the changes in Level 3 assets measured at fair value on a recurring basis. For the three months ended June 30, For the six months ended June 30, (Dollars in thousands) 2020 2019 2020 2019 Loans held for investment Beginning balance $ 3,712 $ 4,650 $ 4,063 $ 4,571 Transfers from loans held for sale 776 1,190 816 1,429 Gains (losses): Recorded in "Mortgage banking activities" 4 72 (3) 160 Repayments (436) (288) (820) (536) Ending balance $ 4,056 $ 5,624 $ 4,056 $ 5,624 </t>
        </is>
      </c>
    </row>
    <row r="6">
      <c r="A6" s="4" t="inlineStr">
        <is>
          <t>Information for Loans Held for Sale Carried at Fair Value</t>
        </is>
      </c>
      <c r="B6" s="4" t="inlineStr">
        <is>
          <t xml:space="preserve">As of June 30, 2020 and December 31, 2019, the aggregate fair value, contractual balance (including accrued interest), and gain or loss for loans held for sale carried at fair value was as follows: (Dollars in thousands) June 30, 2020 December 31, 2019 Aggregate fair value $ 24,557 $ 13,889 Contractual balance 23,533 13,510 Unrealized gain 1,024 379 The total amount of gains as a result of changes in fair value of loans held for sale included in "Mortgage banking activities" for three and six months ended June 30, 2020 and 2019 were as follows: For the three months ended June 30, For the six months ended June 30, (Dollars in thousands) 2020 2019 2020 2019 Change in fair value $ 306 $ 367 $ 645 $ 450 </t>
        </is>
      </c>
    </row>
    <row r="7">
      <c r="A7" s="4" t="inlineStr">
        <is>
          <t>Assets Measured at Fair Value on a Non-recurring Basis</t>
        </is>
      </c>
      <c r="B7" s="4" t="inlineStr">
        <is>
          <t xml:space="preserve">Assets measured at fair value on a non-recurring basis are summarized below: (Dollars in thousands) Total Significant Unobservable Inputs June 30, 2020 Impaired loans: Residential real estate $ 779 $ 779 Commercial and industrial 899 899 Mortgage servicing rights 1,256 1,256 Other real estate owned 61 61 Total $ 2,995 $ 2,995 December 31, 2019 Impaired loans: Commercial real estate $ 265 $ 265 Commercial and industrial 261 261 Mortgage servicing rights 87 87 Other real estate owned 921 921 Total $ 1,534 $ 1,534 </t>
        </is>
      </c>
    </row>
    <row r="8">
      <c r="A8" s="4" t="inlineStr">
        <is>
          <t>Inputs for Assets Measured at Fair Value on a Nonrecurring Basis</t>
        </is>
      </c>
      <c r="B8" s="4" t="inlineStr">
        <is>
          <t>The table below presents quantitative information about the significant unobservable inputs for assets measured at fair value on a nonrecurring basis at June 30, 2020 and December 31, 2019: (Dollars in thousands) Fair value at Valuation Significant Discount % Range/Amount Impaired loans $ 1,678 Discounted appraisals; estimated net realizable value of collateral Collateral discounts 10.00-80.00% Mortgage servicing rights 1,256 Discounted cash flow Prepayment speed 13.28 % Discount rate 7.75 % Other real estate owned 61 Appraisal of property Discounted appraisal value 54.81 % (Dollars in thousands) Fair value at Valuation Significant Discount % Range/Amount Impaired loans $ 526 Discounted appraisals; estimated net realizable value of collateral Collateral discounts 10.00-50.00% Mortgage servicing rights 87 Discounted cash flow Prepayment speed 13.42 % Discount rate 8.50 % Other real estate owned 921 Appraisal of property Discounted appraisal value 18.00-36.00%</t>
        </is>
      </c>
    </row>
    <row r="9">
      <c r="A9" s="4" t="inlineStr">
        <is>
          <t>Carrying Amounts and Estimated Fair Values of Financial Instruments</t>
        </is>
      </c>
      <c r="B9" s="4" t="inlineStr">
        <is>
          <t xml:space="preserve">The carrying amounts and estimated fair values of financial instruments, excluding those previously presented unless otherwise noted, at June 30, 2020 and December 31, 2019 are noted in the table below. Estimated Fair Value (Dollars in thousands) Carrying Value Quoted Prices in Significant Significant Total June 30, 2020 Financial assets: Cash and cash equivalents $ 364,112 $ 28,378 $ 335,734 $ — $ 364,112 Federal Home Loan Bank stock 12,398 N/A N/A N/A N/A Net loans 1,798,290 — — 1,844,461 1,844,461 Accrued interest receivable 8,893 — 1,353 7,540 8,893 Financial liabilities: Deposits 1,821,351 — 1,878,937 — 1,878,937 Borrowings 455,159 — 462,998 — 462,998 Subordinated notes 44,457 — 43,125 — 43,125 Accrued interest payable 1,718 — 1,718 — 1,718 December 31, 2019 Financial assets: Cash and cash equivalents $ 103,930 $ 19,990 $ 83,940 $ — $ 103,930 Federal Home Loan Bank stock 11,475 N/A N/A N/A N/A Net loans 1,214,935 — — 1,203,639 1,203,639 Accrued interest receivable 4,403 — 1,236 3,167 4,403 Financial liabilities: Deposits 1,135,428 — 1,138,202 — 1,138,202 Borrowings 212,225 — 212,125 — 212,125 Subordinated notes 44,440 — 47,100 — 47,100 Accrued interest payable 1,574 — 1,574 — 1,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Fair Value Hedges Included in the Consolidated Balance Sheets</t>
        </is>
      </c>
      <c r="B4" s="4" t="inlineStr">
        <is>
          <t xml:space="preserve">The following table presents the notional amount and fair value of the Company's derivative instruments held or issued in connection with customer initiated and mortgage banking activities: June 30, 2020 December 31, 2019 (Dollars in thousands) Notional Amount Fair Value Notional Amount Fair Value Included in other assets: Customer-initiated and mortgage banking derivatives: Customer-initiated derivatives $ 122,357 $ 14,754 $ 103,941 $ 4,684 Forward contracts related to mortgage loans to be delivered for sale 20,311 79 6,018 34 Interest rate lock commitments 100,792 1,673 25,519 256 Total derivatives included in other assets $ 243,460 $ 16,506 $ 135,478 $ 4,974 Included in other liabilities: Customer-initiated and mortgage banking derivatives: Customer-initiated derivatives $ 122,357 $ 14,754 $ 103,941 $ 4,684 Forward contracts related to mortgage loans to be delivered for sale 80,247 465 20,633 33 Interest rate lock commitments — — 928 — Total derivatives included in other liabilities $ 202,604 $ 15,219 $ 125,502 $ 4,717 </t>
        </is>
      </c>
    </row>
    <row r="5">
      <c r="A5" s="4" t="inlineStr">
        <is>
          <t>Gains (Losses) Related to Derivative Instruments</t>
        </is>
      </c>
      <c r="B5" s="4" t="inlineStr">
        <is>
          <t xml:space="preserve">The following table presents the gains (losses) related to derivative instruments reflecting the changes in fair value: For the three months ended June 30, For the six months ended June 30, (Dollars in thousands) Location of Gain (Loss) 2020 2019 2020 2019 Forward contracts related to mortgage loans to be delivered for sale Mortgage banking activities $ (831) $ (217) $ (2,789) $ (391) Interest rate lock commitments Mortgage banking activities (110) 82 1,417 204 Total loss recognized in income $ (941) $ (135) $ (1,372) $ (187) </t>
        </is>
      </c>
    </row>
    <row r="6">
      <c r="A6" s="4" t="inlineStr">
        <is>
          <t>Offsetting Assets</t>
        </is>
      </c>
      <c r="B6" s="4" t="inlineStr">
        <is>
          <t xml:space="preserve">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June 30, 2020 Offsetting derivative assets: Customer initiated derivatives $ 14,754 $ — $ 14,754 $ — $ — $ 14,754 Offsetting derivative liabilities: Customer initiated derivatives 14,754 — 14,754 — 14,913 (159) December 31, 2019 Offsetting derivative assets: Customer initiated derivatives $ 4,684 $ — $ 4,684 $ — $ — $ 4,684 Offsetting derivative liabilities: Customer initiated derivatives 4,684 — 4,684 — 4,375 309 </t>
        </is>
      </c>
    </row>
    <row r="7">
      <c r="A7" s="4" t="inlineStr">
        <is>
          <t>Offsetting Liabilities</t>
        </is>
      </c>
      <c r="B7" s="4" t="inlineStr">
        <is>
          <t xml:space="preserve">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June 30, 2020 Offsetting derivative assets: Customer initiated derivatives $ 14,754 $ — $ 14,754 $ — $ — $ 14,754 Offsetting derivative liabilities: Customer initiated derivatives 14,754 — 14,754 — 14,913 (159) December 31, 2019 Offsetting derivative assets: Customer initiated derivatives $ 4,684 $ — $ 4,684 $ — $ — $ 4,684 Offsetting derivative liabilities: Customer initiated derivatives 4,684 — 4,684 — 4,375 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Statements (Tables)</t>
        </is>
      </c>
      <c r="B1" s="2" t="inlineStr">
        <is>
          <t>6 Months Ended</t>
        </is>
      </c>
    </row>
    <row r="2">
      <c r="B2" s="2" t="inlineStr">
        <is>
          <t>Jun. 30, 2020</t>
        </is>
      </c>
    </row>
    <row r="3">
      <c r="A3" s="3" t="inlineStr">
        <is>
          <t>Condensed Financial Information Disclosure [Abstract]</t>
        </is>
      </c>
    </row>
    <row r="4">
      <c r="A4" s="4" t="inlineStr">
        <is>
          <t>Schedule of condensed balance sheet</t>
        </is>
      </c>
      <c r="B4" s="4" t="inlineStr">
        <is>
          <t xml:space="preserve">Balance Sheets—Parent Company (Dollars in thousands) June 30, 2020 December 31, 2019 Assets Cash and cash equivalents $ 806 $ 35,210 Investment in banking subsidiary 221,792 178,240 Investment in captive insurance subsidiary 2,225 1,668 Income tax benefit 441 520 Other assets 79 99 Total assets $ 225,343 $ 215,737 Liabilities Subordinated notes $ 44,457 $ 44,440 Accrued expenses and other liabilities 627 594 Total liabilities 45,084 45,034 Shareholders' equity 180,259 170,703 Total liabilities and shareholders' equity $ 225,343 $ 215,737 </t>
        </is>
      </c>
    </row>
    <row r="5">
      <c r="A5" s="4" t="inlineStr">
        <is>
          <t>Schedule of condensed income statement and comprehensive income</t>
        </is>
      </c>
      <c r="B5" s="4" t="inlineStr">
        <is>
          <t xml:space="preserve">Statements of Income and Comprehensive Income—Parent Company For the three months ended June 30, For the six months ended June 30, (Dollars in thousands) 2020 2019 2020 2019 Income Dividend income from bank subsidiary $ — $ — $ 36,500 $ — Total income $ — $ — $ 36,500 $ — Expenses Interest on borrowed funds 11 — 22 — Interest on subordinated notes 635 253 1,271 503 Other expenses 278 186 715 386 Total expenses $ 924 $ 439 $ 2,008 $ 889 Income (loss) before income taxes and equity in (overdistributed) undistributed net earnings of subsidiaries (924) (439) 34,492 (889) Income tax benefit 28 39 155 91 Equity in (overdistributed) undistributed earnings of subsidiaries 3,617 3,955 (27,816) 7,820 Net income $ 2,721 $ 3,555 $ 6,831 $ 7,022 Other comprehensive income 1,891 3,813 3,668 5,882 Total comprehensive income, net of tax $ 4,612 $ 7,368 $ 10,499 $ 12,904 </t>
        </is>
      </c>
    </row>
    <row r="6">
      <c r="A6" s="4" t="inlineStr">
        <is>
          <t>Schedule of condensed statements of cash flows</t>
        </is>
      </c>
      <c r="B6" s="4" t="inlineStr">
        <is>
          <t xml:space="preserve">Statements of Cash Flows—Parent Company For the six months ended June 30, (Dollars in thousands) 2020 2019 Cash flows from operating activities Net income $ 6,831 $ 7,022 Adjustments to reconcile net income to net cash provided by operating activities: Equity in over (under) distributed earnings of subsidiaries 27,816 (7,820) Stock based compensation expense 42 31 Decrease in other assets, net 99 14 Increase (decrease) in other liabilities, net (28) 70 Net cash provided by (used in) operating activities 34,760 (683) Cash flows from investing activities Cash used in acquisitions (67,944) — Net cash used in investing activities (67,944) — Cash flows from financing activities Share buyback - redeemed stock (620) (1,620) Common stock dividends paid (695) (542) Proceeds from exercised stock options 95 156 Net cash used in financing activities (1,220) (2,006) Net decrease in cash and cash equivalents (34,404) (2,689) Beginning cash and cash equivalents 35,210 9,690 Ending cash and cash equivalents $ 806 $ 7,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t>
        </is>
      </c>
    </row>
    <row r="4">
      <c r="A4" s="4" t="inlineStr">
        <is>
          <t>Taxable</t>
        </is>
      </c>
      <c r="B4" s="6" t="n">
        <v>594</v>
      </c>
      <c r="C4" s="6" t="n">
        <v>980</v>
      </c>
      <c r="D4" s="6" t="n">
        <v>1278</v>
      </c>
      <c r="E4" s="6" t="n">
        <v>1916</v>
      </c>
    </row>
    <row r="5">
      <c r="A5" s="4" t="inlineStr">
        <is>
          <t>Tax-exempt</t>
        </is>
      </c>
      <c r="B5" s="5" t="n">
        <v>670</v>
      </c>
      <c r="C5" s="5" t="n">
        <v>595</v>
      </c>
      <c r="D5" s="5" t="n">
        <v>1281</v>
      </c>
      <c r="E5" s="5" t="n">
        <v>1140</v>
      </c>
    </row>
    <row r="6">
      <c r="A6" s="4" t="inlineStr">
        <is>
          <t>Federal funds sold and other</t>
        </is>
      </c>
      <c r="B6" s="5" t="n">
        <v>173</v>
      </c>
      <c r="C6" s="5" t="n">
        <v>320</v>
      </c>
      <c r="D6" s="5" t="n">
        <v>567</v>
      </c>
      <c r="E6" s="5" t="n">
        <v>630</v>
      </c>
    </row>
    <row r="7">
      <c r="A7" s="4" t="inlineStr">
        <is>
          <t>Total interest income</t>
        </is>
      </c>
      <c r="B7" s="5" t="n">
        <v>20396</v>
      </c>
      <c r="C7" s="5" t="n">
        <v>17657</v>
      </c>
      <c r="D7" s="5" t="n">
        <v>40213</v>
      </c>
      <c r="E7" s="5" t="n">
        <v>35099</v>
      </c>
    </row>
    <row r="8">
      <c r="A8" s="3" t="inlineStr">
        <is>
          <t>Interest Expense</t>
        </is>
      </c>
    </row>
    <row r="9">
      <c r="A9" s="4" t="inlineStr">
        <is>
          <t>Deposits</t>
        </is>
      </c>
      <c r="B9" s="5" t="n">
        <v>2884</v>
      </c>
      <c r="C9" s="5" t="n">
        <v>4617</v>
      </c>
      <c r="D9" s="5" t="n">
        <v>6716</v>
      </c>
      <c r="E9" s="5" t="n">
        <v>8738</v>
      </c>
    </row>
    <row r="10">
      <c r="A10" s="4" t="inlineStr">
        <is>
          <t>Borrowed funds</t>
        </is>
      </c>
      <c r="B10" s="5" t="n">
        <v>643</v>
      </c>
      <c r="C10" s="5" t="n">
        <v>346</v>
      </c>
      <c r="D10" s="5" t="n">
        <v>1173</v>
      </c>
      <c r="E10" s="5" t="n">
        <v>699</v>
      </c>
    </row>
    <row r="11">
      <c r="A11" s="4" t="inlineStr">
        <is>
          <t>Subordinated notes</t>
        </is>
      </c>
      <c r="B11" s="5" t="n">
        <v>636</v>
      </c>
      <c r="C11" s="5" t="n">
        <v>253</v>
      </c>
      <c r="D11" s="5" t="n">
        <v>1271</v>
      </c>
      <c r="E11" s="5" t="n">
        <v>503</v>
      </c>
    </row>
    <row r="12">
      <c r="A12" s="4" t="inlineStr">
        <is>
          <t>Total interest expense</t>
        </is>
      </c>
      <c r="B12" s="5" t="n">
        <v>4163</v>
      </c>
      <c r="C12" s="5" t="n">
        <v>5216</v>
      </c>
      <c r="D12" s="5" t="n">
        <v>9160</v>
      </c>
      <c r="E12" s="5" t="n">
        <v>9940</v>
      </c>
    </row>
    <row r="13">
      <c r="A13" s="4" t="inlineStr">
        <is>
          <t>Net interest income</t>
        </is>
      </c>
      <c r="B13" s="5" t="n">
        <v>16233</v>
      </c>
      <c r="C13" s="5" t="n">
        <v>12441</v>
      </c>
      <c r="D13" s="5" t="n">
        <v>31053</v>
      </c>
      <c r="E13" s="5" t="n">
        <v>25159</v>
      </c>
    </row>
    <row r="14">
      <c r="A14" s="4" t="inlineStr">
        <is>
          <t>Provision expense for loan losses</t>
        </is>
      </c>
      <c r="B14" s="5" t="n">
        <v>5575</v>
      </c>
      <c r="C14" s="5" t="n">
        <v>429</v>
      </c>
      <c r="D14" s="5" t="n">
        <v>6064</v>
      </c>
      <c r="E14" s="5" t="n">
        <v>851</v>
      </c>
    </row>
    <row r="15">
      <c r="A15" s="4" t="inlineStr">
        <is>
          <t>Net interest income after provision for loan losses</t>
        </is>
      </c>
      <c r="B15" s="5" t="n">
        <v>10658</v>
      </c>
      <c r="C15" s="5" t="n">
        <v>12012</v>
      </c>
      <c r="D15" s="5" t="n">
        <v>24989</v>
      </c>
      <c r="E15" s="5" t="n">
        <v>24308</v>
      </c>
    </row>
    <row r="16">
      <c r="A16" s="3" t="inlineStr">
        <is>
          <t>Noninterest income</t>
        </is>
      </c>
    </row>
    <row r="17">
      <c r="A17" s="4" t="inlineStr">
        <is>
          <t>Service charges on deposits</t>
        </is>
      </c>
      <c r="B17" s="5" t="n">
        <v>548</v>
      </c>
      <c r="C17" s="5" t="n">
        <v>662</v>
      </c>
      <c r="D17" s="5" t="n">
        <v>1182</v>
      </c>
      <c r="E17" s="5" t="n">
        <v>1287</v>
      </c>
    </row>
    <row r="18">
      <c r="A18" s="4" t="inlineStr">
        <is>
          <t>Net gain on sales of securities</t>
        </is>
      </c>
      <c r="B18" s="5" t="n">
        <v>899</v>
      </c>
      <c r="C18" s="5" t="n">
        <v>7</v>
      </c>
      <c r="D18" s="5" t="n">
        <v>1428</v>
      </c>
      <c r="E18" s="5" t="n">
        <v>0</v>
      </c>
    </row>
    <row r="19">
      <c r="A19" s="4" t="inlineStr">
        <is>
          <t>Mortgage banking activities</t>
        </is>
      </c>
      <c r="B19" s="5" t="n">
        <v>5684</v>
      </c>
      <c r="C19" s="5" t="n">
        <v>2316</v>
      </c>
      <c r="D19" s="5" t="n">
        <v>8272</v>
      </c>
      <c r="E19" s="5" t="n">
        <v>3436</v>
      </c>
    </row>
    <row r="20">
      <c r="A20" s="4" t="inlineStr">
        <is>
          <t>Other charges and fees</t>
        </is>
      </c>
      <c r="B20" s="5" t="n">
        <v>658</v>
      </c>
      <c r="C20" s="5" t="n">
        <v>492</v>
      </c>
      <c r="D20" s="5" t="n">
        <v>1597</v>
      </c>
      <c r="E20" s="5" t="n">
        <v>1040</v>
      </c>
    </row>
    <row r="21">
      <c r="A21" s="4" t="inlineStr">
        <is>
          <t>Total noninterest income</t>
        </is>
      </c>
      <c r="B21" s="5" t="n">
        <v>7789</v>
      </c>
      <c r="C21" s="5" t="n">
        <v>3477</v>
      </c>
      <c r="D21" s="5" t="n">
        <v>12479</v>
      </c>
      <c r="E21" s="5" t="n">
        <v>5763</v>
      </c>
    </row>
    <row r="22">
      <c r="A22" s="3" t="inlineStr">
        <is>
          <t>Noninterest expense</t>
        </is>
      </c>
    </row>
    <row r="23">
      <c r="A23" s="4" t="inlineStr">
        <is>
          <t>Salary and employee benefits</t>
        </is>
      </c>
      <c r="B23" s="5" t="n">
        <v>9598</v>
      </c>
      <c r="C23" s="5" t="n">
        <v>7193</v>
      </c>
      <c r="D23" s="5" t="n">
        <v>18228</v>
      </c>
      <c r="E23" s="5" t="n">
        <v>14106</v>
      </c>
    </row>
    <row r="24">
      <c r="A24" s="4" t="inlineStr">
        <is>
          <t>Occupancy and equipment expense</t>
        </is>
      </c>
      <c r="B24" s="5" t="n">
        <v>1567</v>
      </c>
      <c r="C24" s="5" t="n">
        <v>1168</v>
      </c>
      <c r="D24" s="5" t="n">
        <v>3095</v>
      </c>
      <c r="E24" s="5" t="n">
        <v>2372</v>
      </c>
    </row>
    <row r="25">
      <c r="A25" s="4" t="inlineStr">
        <is>
          <t>Professional service fees</t>
        </is>
      </c>
      <c r="B25" s="5" t="n">
        <v>941</v>
      </c>
      <c r="C25" s="5" t="n">
        <v>385</v>
      </c>
      <c r="D25" s="5" t="n">
        <v>1333</v>
      </c>
      <c r="E25" s="5" t="n">
        <v>747</v>
      </c>
    </row>
    <row r="26">
      <c r="A26" s="4" t="inlineStr">
        <is>
          <t>Acquisition and due diligence fees</t>
        </is>
      </c>
      <c r="B26" s="5" t="n">
        <v>176</v>
      </c>
      <c r="C26" s="5" t="n">
        <v>0</v>
      </c>
      <c r="D26" s="5" t="n">
        <v>1647</v>
      </c>
      <c r="E26" s="5" t="n">
        <v>0</v>
      </c>
    </row>
    <row r="27">
      <c r="A27" s="4" t="inlineStr">
        <is>
          <t>Marketing expense</t>
        </is>
      </c>
      <c r="B27" s="5" t="n">
        <v>230</v>
      </c>
      <c r="C27" s="5" t="n">
        <v>288</v>
      </c>
      <c r="D27" s="5" t="n">
        <v>452</v>
      </c>
      <c r="E27" s="5" t="n">
        <v>464</v>
      </c>
    </row>
    <row r="28">
      <c r="A28" s="4" t="inlineStr">
        <is>
          <t>Printing and supplies expense</t>
        </is>
      </c>
      <c r="B28" s="5" t="n">
        <v>173</v>
      </c>
      <c r="C28" s="5" t="n">
        <v>104</v>
      </c>
      <c r="D28" s="5" t="n">
        <v>309</v>
      </c>
      <c r="E28" s="5" t="n">
        <v>172</v>
      </c>
    </row>
    <row r="29">
      <c r="A29" s="4" t="inlineStr">
        <is>
          <t>Data processing expense</t>
        </is>
      </c>
      <c r="B29" s="5" t="n">
        <v>910</v>
      </c>
      <c r="C29" s="5" t="n">
        <v>606</v>
      </c>
      <c r="D29" s="5" t="n">
        <v>1757</v>
      </c>
      <c r="E29" s="5" t="n">
        <v>1201</v>
      </c>
    </row>
    <row r="30">
      <c r="A30" s="4" t="inlineStr">
        <is>
          <t>Core deposit premium amortization</t>
        </is>
      </c>
      <c r="B30" s="5" t="n">
        <v>192</v>
      </c>
      <c r="C30" s="5" t="n">
        <v>36</v>
      </c>
      <c r="D30" s="5" t="n">
        <v>384</v>
      </c>
      <c r="E30" s="5" t="n">
        <v>88</v>
      </c>
    </row>
    <row r="31">
      <c r="A31" s="4" t="inlineStr">
        <is>
          <t>Other expense</t>
        </is>
      </c>
      <c r="B31" s="5" t="n">
        <v>1296</v>
      </c>
      <c r="C31" s="5" t="n">
        <v>1387</v>
      </c>
      <c r="D31" s="5" t="n">
        <v>2440</v>
      </c>
      <c r="E31" s="5" t="n">
        <v>2385</v>
      </c>
    </row>
    <row r="32">
      <c r="A32" s="4" t="inlineStr">
        <is>
          <t>Noninterest expense</t>
        </is>
      </c>
      <c r="B32" s="5" t="n">
        <v>15083</v>
      </c>
      <c r="C32" s="5" t="n">
        <v>11167</v>
      </c>
      <c r="D32" s="5" t="n">
        <v>29645</v>
      </c>
      <c r="E32" s="5" t="n">
        <v>21535</v>
      </c>
    </row>
    <row r="33">
      <c r="A33" s="4" t="inlineStr">
        <is>
          <t>Income before income taxes</t>
        </is>
      </c>
      <c r="B33" s="5" t="n">
        <v>3364</v>
      </c>
      <c r="C33" s="5" t="n">
        <v>4322</v>
      </c>
      <c r="D33" s="5" t="n">
        <v>7823</v>
      </c>
      <c r="E33" s="5" t="n">
        <v>8536</v>
      </c>
    </row>
    <row r="34">
      <c r="A34" s="4" t="inlineStr">
        <is>
          <t>Income tax provision</t>
        </is>
      </c>
      <c r="B34" s="5" t="n">
        <v>643</v>
      </c>
      <c r="C34" s="5" t="n">
        <v>767</v>
      </c>
      <c r="D34" s="5" t="n">
        <v>992</v>
      </c>
      <c r="E34" s="5" t="n">
        <v>1514</v>
      </c>
    </row>
    <row r="35">
      <c r="A35" s="4" t="inlineStr">
        <is>
          <t>Net income</t>
        </is>
      </c>
      <c r="B35" s="6" t="n">
        <v>2721</v>
      </c>
      <c r="C35" s="6" t="n">
        <v>3555</v>
      </c>
      <c r="D35" s="6" t="n">
        <v>6831</v>
      </c>
      <c r="E35" s="6" t="n">
        <v>7022</v>
      </c>
    </row>
    <row r="36">
      <c r="A36" s="3" t="inlineStr">
        <is>
          <t>Per common share data:</t>
        </is>
      </c>
    </row>
    <row r="37">
      <c r="A37" s="4" t="inlineStr">
        <is>
          <t>Basic earnings per common share (in dollars per share)</t>
        </is>
      </c>
      <c r="B37" s="7" t="n">
        <v>0.35</v>
      </c>
      <c r="C37" s="7" t="n">
        <v>0.46</v>
      </c>
      <c r="D37" s="7" t="n">
        <v>0.88</v>
      </c>
      <c r="E37" s="7" t="n">
        <v>0.91</v>
      </c>
    </row>
    <row r="38">
      <c r="A38" s="4" t="inlineStr">
        <is>
          <t>Diluted earnings per common share (in dollars per share)</t>
        </is>
      </c>
      <c r="B38" s="8" t="n">
        <v>0.35</v>
      </c>
      <c r="C38" s="8" t="n">
        <v>0.45</v>
      </c>
      <c r="D38" s="8" t="n">
        <v>0.88</v>
      </c>
      <c r="E38" s="8" t="n">
        <v>0.89</v>
      </c>
    </row>
    <row r="39">
      <c r="A39" s="4" t="inlineStr">
        <is>
          <t>Cash dividend declared (in dollars per share)</t>
        </is>
      </c>
      <c r="B39" s="7" t="n">
        <v>0.05</v>
      </c>
      <c r="C39" s="7" t="n">
        <v>0.04</v>
      </c>
      <c r="D39" s="7" t="n">
        <v>0.1</v>
      </c>
      <c r="E39" s="7" t="n">
        <v>0.08</v>
      </c>
    </row>
    <row r="40">
      <c r="A40" s="4" t="inlineStr">
        <is>
          <t>Weighted average common shares outstanding—basic (in shares)</t>
        </is>
      </c>
      <c r="B40" s="5" t="n">
        <v>7676</v>
      </c>
      <c r="C40" s="5" t="n">
        <v>7741</v>
      </c>
      <c r="D40" s="5" t="n">
        <v>7636</v>
      </c>
      <c r="E40" s="5" t="n">
        <v>7746</v>
      </c>
    </row>
    <row r="41">
      <c r="A41" s="4" t="inlineStr">
        <is>
          <t>Weighted average common shares outstanding - diluted (in shares)</t>
        </is>
      </c>
      <c r="B41" s="5" t="n">
        <v>7721</v>
      </c>
      <c r="C41" s="5" t="n">
        <v>7856</v>
      </c>
      <c r="D41" s="5" t="n">
        <v>7713</v>
      </c>
      <c r="E41" s="5" t="n">
        <v>7862</v>
      </c>
    </row>
    <row r="42">
      <c r="A42" s="4" t="inlineStr">
        <is>
          <t>Originated</t>
        </is>
      </c>
    </row>
    <row r="43">
      <c r="A43" s="3" t="inlineStr">
        <is>
          <t>Interest income</t>
        </is>
      </c>
    </row>
    <row r="44">
      <c r="A44" s="4" t="inlineStr">
        <is>
          <t>Loans, including fees</t>
        </is>
      </c>
      <c r="B44" s="6" t="n">
        <v>15317</v>
      </c>
      <c r="C44" s="6" t="n">
        <v>14125</v>
      </c>
      <c r="D44" s="6" t="n">
        <v>29356</v>
      </c>
      <c r="E44" s="6" t="n">
        <v>28019</v>
      </c>
    </row>
    <row r="45">
      <c r="A45" s="4" t="inlineStr">
        <is>
          <t>Acquired</t>
        </is>
      </c>
    </row>
    <row r="46">
      <c r="A46" s="3" t="inlineStr">
        <is>
          <t>Interest income</t>
        </is>
      </c>
    </row>
    <row r="47">
      <c r="A47" s="4" t="inlineStr">
        <is>
          <t>Loans, including fees</t>
        </is>
      </c>
      <c r="B47" s="6" t="n">
        <v>3642</v>
      </c>
      <c r="C47" s="6" t="n">
        <v>1637</v>
      </c>
      <c r="D47" s="6" t="n">
        <v>7731</v>
      </c>
      <c r="E47" s="6" t="n">
        <v>3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t>
        </is>
      </c>
      <c r="B4" s="4" t="inlineStr">
        <is>
          <t>The calculation of basic and diluted earnings per share using the two-class method for the periods noted below was as follows: For the three months ended June 30, For the six months ended June 30, (In thousands, except per share data) 2020 2019 2020 2019 Net income $ 2,721 $ 3,555 $ 6,831 $ 7,022 Net income allocated to participating securities 19 37 82 66 Net income allocated to common shareholders (1) $ 2,702 $ 3,518 $ 6,749 $ 6,956 Weighted average common shares - issued 7,732 7,739 7,729 7,746 Average unvested restricted share awards (56) (81) (93) (74) Weighted average common shares outstanding - basic 7,676 7,658 7,636 7,672 Effect of dilutive securities: Weighted average common stock equivalents 45 114 77 116 Weighted average common shares outstanding - diluted 7,721 7,772 7,713 $ 7,788 EPS available to common shareholders Basic earnings per common share $ 0.35 $ 0.46 $ 0.88 $ 0.91 Diluted earnings per common share $ 0.35 $ 0.45 $ 0.88 $ 0.89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Basis of Presentation and Summary of Significant Accounting Policies (Details) $ in Millions</t>
        </is>
      </c>
      <c r="B1" s="2" t="inlineStr">
        <is>
          <t>Jan. 02, 2020USD ($)</t>
        </is>
      </c>
      <c r="C1" s="2" t="inlineStr">
        <is>
          <t>Jun. 30, 2020centeroffice</t>
        </is>
      </c>
    </row>
    <row r="2">
      <c r="A2" s="3" t="inlineStr">
        <is>
          <t>Accounting Policies [Abstract]</t>
        </is>
      </c>
    </row>
    <row r="3">
      <c r="A3" s="4" t="inlineStr">
        <is>
          <t>Number of offices | office</t>
        </is>
      </c>
      <c r="C3" s="5" t="n">
        <v>17</v>
      </c>
    </row>
    <row r="4">
      <c r="A4" s="3" t="inlineStr">
        <is>
          <t>Business Acquisition [Line Items]</t>
        </is>
      </c>
    </row>
    <row r="5">
      <c r="A5" s="4" t="inlineStr">
        <is>
          <t>Number of mortgage loan production office</t>
        </is>
      </c>
      <c r="C5" s="5" t="n">
        <v>1</v>
      </c>
    </row>
    <row r="6">
      <c r="A6" s="4" t="inlineStr">
        <is>
          <t>Metro Detroit</t>
        </is>
      </c>
    </row>
    <row r="7">
      <c r="A7" s="3" t="inlineStr">
        <is>
          <t>Business Acquisition [Line Items]</t>
        </is>
      </c>
    </row>
    <row r="8">
      <c r="A8" s="4" t="inlineStr">
        <is>
          <t>Number of banking centers</t>
        </is>
      </c>
      <c r="C8" s="5" t="n">
        <v>11</v>
      </c>
    </row>
    <row r="9">
      <c r="A9" s="4" t="inlineStr">
        <is>
          <t>Grand Rapids</t>
        </is>
      </c>
    </row>
    <row r="10">
      <c r="A10" s="3" t="inlineStr">
        <is>
          <t>Business Acquisition [Line Items]</t>
        </is>
      </c>
    </row>
    <row r="11">
      <c r="A11" s="4" t="inlineStr">
        <is>
          <t>Number of banking centers</t>
        </is>
      </c>
      <c r="C11" s="5" t="n">
        <v>1</v>
      </c>
    </row>
    <row r="12">
      <c r="A12" s="4" t="inlineStr">
        <is>
          <t>Jackson</t>
        </is>
      </c>
    </row>
    <row r="13">
      <c r="A13" s="3" t="inlineStr">
        <is>
          <t>Business Acquisition [Line Items]</t>
        </is>
      </c>
    </row>
    <row r="14">
      <c r="A14" s="4" t="inlineStr">
        <is>
          <t>Number of banking centers</t>
        </is>
      </c>
      <c r="C14" s="5" t="n">
        <v>1</v>
      </c>
    </row>
    <row r="15">
      <c r="A15" s="4" t="inlineStr">
        <is>
          <t>Ann Arbor</t>
        </is>
      </c>
    </row>
    <row r="16">
      <c r="A16" s="3" t="inlineStr">
        <is>
          <t>Business Acquisition [Line Items]</t>
        </is>
      </c>
    </row>
    <row r="17">
      <c r="A17" s="4" t="inlineStr">
        <is>
          <t>Number of banking centers</t>
        </is>
      </c>
      <c r="C17" s="5" t="n">
        <v>3</v>
      </c>
    </row>
    <row r="18">
      <c r="A18" s="4" t="inlineStr">
        <is>
          <t>Ann Arbor Bancorp, Inc</t>
        </is>
      </c>
    </row>
    <row r="19">
      <c r="A19" s="3" t="inlineStr">
        <is>
          <t>Business Acquisition [Line Items]</t>
        </is>
      </c>
    </row>
    <row r="20">
      <c r="A20" s="4" t="inlineStr">
        <is>
          <t>Total cash consideration | $</t>
        </is>
      </c>
      <c r="B20" s="9" t="n">
        <v>67.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dditional Information) (Details) - USD ($) $ in Thousands</t>
        </is>
      </c>
      <c r="B1" s="2" t="inlineStr">
        <is>
          <t>Jan. 02, 2020</t>
        </is>
      </c>
      <c r="C1" s="2" t="inlineStr">
        <is>
          <t>Jan. 31, 2020</t>
        </is>
      </c>
      <c r="D1" s="2" t="inlineStr">
        <is>
          <t>Jun. 30, 2020</t>
        </is>
      </c>
      <c r="E1" s="2" t="inlineStr">
        <is>
          <t>Jun. 30, 2019</t>
        </is>
      </c>
      <c r="F1" s="2" t="inlineStr">
        <is>
          <t>Jun. 30, 2020</t>
        </is>
      </c>
      <c r="G1" s="2" t="inlineStr">
        <is>
          <t>Jun. 30, 2019</t>
        </is>
      </c>
    </row>
    <row r="2">
      <c r="A2" s="3" t="inlineStr">
        <is>
          <t>Business Acquisition [Line Items]</t>
        </is>
      </c>
    </row>
    <row r="3">
      <c r="A3" s="4" t="inlineStr">
        <is>
          <t>Acquisition and due diligence fees</t>
        </is>
      </c>
      <c r="D3" s="6" t="n">
        <v>176</v>
      </c>
      <c r="E3" s="6" t="n">
        <v>0</v>
      </c>
      <c r="F3" s="6" t="n">
        <v>1647</v>
      </c>
      <c r="G3" s="6" t="n">
        <v>0</v>
      </c>
    </row>
    <row r="4">
      <c r="A4" s="4" t="inlineStr">
        <is>
          <t>Ann Arbor Bancorp, Inc</t>
        </is>
      </c>
    </row>
    <row r="5">
      <c r="A5" s="3" t="inlineStr">
        <is>
          <t>Business Acquisition [Line Items]</t>
        </is>
      </c>
    </row>
    <row r="6">
      <c r="A6" s="4" t="inlineStr">
        <is>
          <t>Total cash consideration</t>
        </is>
      </c>
      <c r="B6" s="6" t="n">
        <v>67900</v>
      </c>
    </row>
    <row r="7">
      <c r="A7" s="4" t="inlineStr">
        <is>
          <t>Acquisition and due diligence fees</t>
        </is>
      </c>
      <c r="F7" s="6" t="n">
        <v>1600</v>
      </c>
    </row>
    <row r="8">
      <c r="A8" s="4" t="inlineStr">
        <is>
          <t>Goodwill acquired</t>
        </is>
      </c>
      <c r="B8" s="6" t="n">
        <v>26200</v>
      </c>
      <c r="C8" s="6" t="n">
        <v>26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Identifiable Assets Acquired and Liabilities Assumed) (Details) - USD ($) $ in Thousands</t>
        </is>
      </c>
      <c r="B1" s="2" t="inlineStr">
        <is>
          <t>Jun. 30, 2020</t>
        </is>
      </c>
      <c r="C1" s="2" t="inlineStr">
        <is>
          <t>Jan. 02, 2020</t>
        </is>
      </c>
      <c r="D1" s="2" t="inlineStr">
        <is>
          <t>Dec. 31, 2019</t>
        </is>
      </c>
    </row>
    <row r="2">
      <c r="A2" s="3" t="inlineStr">
        <is>
          <t>Business Acquisition [Line Items]</t>
        </is>
      </c>
    </row>
    <row r="3">
      <c r="A3" s="4" t="inlineStr">
        <is>
          <t>Goodwill recognized in the acquisition</t>
        </is>
      </c>
      <c r="B3" s="6" t="n">
        <v>35554</v>
      </c>
      <c r="D3" s="6" t="n">
        <v>9387</v>
      </c>
    </row>
    <row r="4">
      <c r="A4" s="4" t="inlineStr">
        <is>
          <t>Ann Arbor Bancorp, Inc</t>
        </is>
      </c>
    </row>
    <row r="5">
      <c r="A5" s="3" t="inlineStr">
        <is>
          <t>Business Acquisition [Line Items]</t>
        </is>
      </c>
    </row>
    <row r="6">
      <c r="A6" s="4" t="inlineStr">
        <is>
          <t>Total cash consideration</t>
        </is>
      </c>
      <c r="C6" s="6" t="n">
        <v>67944</v>
      </c>
    </row>
    <row r="7">
      <c r="A7" s="4" t="inlineStr">
        <is>
          <t>Cash and cash equivalents</t>
        </is>
      </c>
      <c r="C7" s="5" t="n">
        <v>38480</v>
      </c>
    </row>
    <row r="8">
      <c r="A8" s="4" t="inlineStr">
        <is>
          <t>Investment securities</t>
        </is>
      </c>
      <c r="C8" s="5" t="n">
        <v>47416</v>
      </c>
    </row>
    <row r="9">
      <c r="A9" s="4" t="inlineStr">
        <is>
          <t>Federal Home Loan Bank stock</t>
        </is>
      </c>
      <c r="C9" s="5" t="n">
        <v>923</v>
      </c>
    </row>
    <row r="10">
      <c r="A10" s="4" t="inlineStr">
        <is>
          <t>Loans held for sale</t>
        </is>
      </c>
      <c r="C10" s="5" t="n">
        <v>1703</v>
      </c>
    </row>
    <row r="11">
      <c r="A11" s="4" t="inlineStr">
        <is>
          <t>Loans held for investment</t>
        </is>
      </c>
      <c r="C11" s="5" t="n">
        <v>222356</v>
      </c>
    </row>
    <row r="12">
      <c r="A12" s="4" t="inlineStr">
        <is>
          <t>Premises and equipment</t>
        </is>
      </c>
      <c r="C12" s="5" t="n">
        <v>2404</v>
      </c>
    </row>
    <row r="13">
      <c r="A13" s="4" t="inlineStr">
        <is>
          <t>Core deposit intangibles</t>
        </is>
      </c>
      <c r="C13" s="5" t="n">
        <v>3663</v>
      </c>
    </row>
    <row r="14">
      <c r="A14" s="4" t="inlineStr">
        <is>
          <t>Other assets</t>
        </is>
      </c>
      <c r="C14" s="5" t="n">
        <v>8358</v>
      </c>
    </row>
    <row r="15">
      <c r="A15" s="4" t="inlineStr">
        <is>
          <t>Total assets acquired</t>
        </is>
      </c>
      <c r="B15" s="5" t="n">
        <v>324465</v>
      </c>
      <c r="C15" s="5" t="n">
        <v>325303</v>
      </c>
    </row>
    <row r="16">
      <c r="A16" s="4" t="inlineStr">
        <is>
          <t>Deposits</t>
        </is>
      </c>
      <c r="C16" s="5" t="n">
        <v>264820</v>
      </c>
    </row>
    <row r="17">
      <c r="A17" s="4" t="inlineStr">
        <is>
          <t>Federal Home Loan Bank advances</t>
        </is>
      </c>
      <c r="C17" s="5" t="n">
        <v>15279</v>
      </c>
    </row>
    <row r="18">
      <c r="A18" s="4" t="inlineStr">
        <is>
          <t>Other liabilities</t>
        </is>
      </c>
      <c r="C18" s="5" t="n">
        <v>3427</v>
      </c>
    </row>
    <row r="19">
      <c r="A19" s="4" t="inlineStr">
        <is>
          <t>Total liabilities assumed</t>
        </is>
      </c>
      <c r="B19" s="6" t="n">
        <v>283350</v>
      </c>
      <c r="C19" s="5" t="n">
        <v>283526</v>
      </c>
    </row>
    <row r="20">
      <c r="A20" s="4" t="inlineStr">
        <is>
          <t>Total identifiable net assets</t>
        </is>
      </c>
      <c r="C20" s="5" t="n">
        <v>41777</v>
      </c>
    </row>
    <row r="21">
      <c r="A21" s="4" t="inlineStr">
        <is>
          <t>Goodwill recognized in the acquisition</t>
        </is>
      </c>
      <c r="C21" s="6" t="n">
        <v>26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Purchased Loans) (Details) - Ann Arbor Bancorp, Inc $ in Thousands</t>
        </is>
      </c>
      <c r="B1" s="2" t="inlineStr">
        <is>
          <t>Jan. 02, 2020USD ($)</t>
        </is>
      </c>
    </row>
    <row r="2">
      <c r="A2" s="3" t="inlineStr">
        <is>
          <t>Accounted for under ASC 310-30:</t>
        </is>
      </c>
    </row>
    <row r="3">
      <c r="A3" s="4" t="inlineStr">
        <is>
          <t>Contractual cash flows</t>
        </is>
      </c>
      <c r="B3" s="6" t="n">
        <v>1018</v>
      </c>
    </row>
    <row r="4">
      <c r="A4" s="4" t="inlineStr">
        <is>
          <t>Contractual cash flows not expected to be collected (nonaccretable difference)</t>
        </is>
      </c>
      <c r="B4" s="5" t="n">
        <v>82</v>
      </c>
    </row>
    <row r="5">
      <c r="A5" s="4" t="inlineStr">
        <is>
          <t>Expected cash flows</t>
        </is>
      </c>
      <c r="B5" s="5" t="n">
        <v>936</v>
      </c>
    </row>
    <row r="6">
      <c r="A6" s="4" t="inlineStr">
        <is>
          <t>Interest component of expected cash flows (accretable yield)</t>
        </is>
      </c>
      <c r="B6" s="5" t="n">
        <v>35</v>
      </c>
    </row>
    <row r="7">
      <c r="A7" s="4" t="inlineStr">
        <is>
          <t>Fair value at acquisition</t>
        </is>
      </c>
      <c r="B7" s="5" t="n">
        <v>901</v>
      </c>
    </row>
    <row r="8">
      <c r="A8" s="3" t="inlineStr">
        <is>
          <t>Accounted for under ASC 310-20:</t>
        </is>
      </c>
    </row>
    <row r="9">
      <c r="A9" s="4" t="inlineStr">
        <is>
          <t>Unpaid principal and interest balance</t>
        </is>
      </c>
      <c r="B9" s="5" t="n">
        <v>221061</v>
      </c>
    </row>
    <row r="10">
      <c r="A10" s="4" t="inlineStr">
        <is>
          <t>Fair value premium</t>
        </is>
      </c>
      <c r="B10" s="5" t="n">
        <v>394</v>
      </c>
    </row>
    <row r="11">
      <c r="A11" s="4" t="inlineStr">
        <is>
          <t>Fair value at acquisition</t>
        </is>
      </c>
      <c r="B11" s="5" t="n">
        <v>221455</v>
      </c>
    </row>
    <row r="12">
      <c r="A12" s="4" t="inlineStr">
        <is>
          <t>Total fair value at acquisition</t>
        </is>
      </c>
      <c r="B12" s="6" t="n">
        <v>222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Net interest income</t>
        </is>
      </c>
      <c r="B4" s="6" t="n">
        <v>16251</v>
      </c>
      <c r="C4" s="6" t="n">
        <v>14996</v>
      </c>
      <c r="D4" s="6" t="n">
        <v>31116</v>
      </c>
      <c r="E4" s="6" t="n">
        <v>30181</v>
      </c>
    </row>
    <row r="5">
      <c r="A5" s="4" t="inlineStr">
        <is>
          <t>Noninterest income</t>
        </is>
      </c>
      <c r="B5" s="5" t="n">
        <v>7789</v>
      </c>
      <c r="C5" s="5" t="n">
        <v>4064</v>
      </c>
      <c r="D5" s="5" t="n">
        <v>12479</v>
      </c>
      <c r="E5" s="5" t="n">
        <v>6742</v>
      </c>
    </row>
    <row r="6">
      <c r="A6" s="4" t="inlineStr">
        <is>
          <t>Noninterest expense</t>
        </is>
      </c>
      <c r="B6" s="5" t="n">
        <v>15100</v>
      </c>
      <c r="C6" s="5" t="n">
        <v>13038</v>
      </c>
      <c r="D6" s="5" t="n">
        <v>29679</v>
      </c>
      <c r="E6" s="5" t="n">
        <v>25137</v>
      </c>
    </row>
    <row r="7">
      <c r="A7" s="4" t="inlineStr">
        <is>
          <t>Net income</t>
        </is>
      </c>
      <c r="B7" s="6" t="n">
        <v>2728</v>
      </c>
      <c r="C7" s="6" t="n">
        <v>4257</v>
      </c>
      <c r="D7" s="6" t="n">
        <v>6851</v>
      </c>
      <c r="E7" s="6" t="n">
        <v>8323</v>
      </c>
    </row>
    <row r="8">
      <c r="A8" s="4" t="inlineStr">
        <is>
          <t>Net income per diluted share (in dollars per share)</t>
        </is>
      </c>
      <c r="B8" s="7" t="n">
        <v>0.35</v>
      </c>
      <c r="C8" s="7" t="n">
        <v>0.54</v>
      </c>
      <c r="D8" s="7" t="n">
        <v>0.88</v>
      </c>
      <c r="E8" s="7" t="n">
        <v>1.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207982</v>
      </c>
      <c r="C3" s="6" t="n">
        <v>176359</v>
      </c>
    </row>
    <row r="4">
      <c r="A4" s="4" t="inlineStr">
        <is>
          <t>Gross Unrealized Gains</t>
        </is>
      </c>
      <c r="B4" s="5" t="n">
        <v>10204</v>
      </c>
      <c r="C4" s="5" t="n">
        <v>5238</v>
      </c>
    </row>
    <row r="5">
      <c r="A5" s="4" t="inlineStr">
        <is>
          <t>Gross Unrealized Losses</t>
        </is>
      </c>
      <c r="B5" s="5" t="n">
        <v>-1014</v>
      </c>
      <c r="C5" s="5" t="n">
        <v>-692</v>
      </c>
    </row>
    <row r="6">
      <c r="A6" s="4" t="inlineStr">
        <is>
          <t>Fair Value</t>
        </is>
      </c>
      <c r="B6" s="5" t="n">
        <v>217172</v>
      </c>
      <c r="C6" s="5" t="n">
        <v>180905</v>
      </c>
    </row>
    <row r="7">
      <c r="A7" s="4" t="inlineStr">
        <is>
          <t>U.S. government sponsored entities &amp; agencies</t>
        </is>
      </c>
    </row>
    <row r="8">
      <c r="A8" s="3" t="inlineStr">
        <is>
          <t>Debt Securities, Available-for-sale [Line Items]</t>
        </is>
      </c>
    </row>
    <row r="9">
      <c r="A9" s="4" t="inlineStr">
        <is>
          <t>Amortized Cost</t>
        </is>
      </c>
      <c r="B9" s="5" t="n">
        <v>7110</v>
      </c>
    </row>
    <row r="10">
      <c r="A10" s="4" t="inlineStr">
        <is>
          <t>Gross Unrealized Gains</t>
        </is>
      </c>
      <c r="B10" s="5" t="n">
        <v>143</v>
      </c>
    </row>
    <row r="11">
      <c r="A11" s="4" t="inlineStr">
        <is>
          <t>Gross Unrealized Losses</t>
        </is>
      </c>
      <c r="B11" s="5" t="n">
        <v>0</v>
      </c>
    </row>
    <row r="12">
      <c r="A12" s="4" t="inlineStr">
        <is>
          <t>Fair Value</t>
        </is>
      </c>
      <c r="B12" s="5" t="n">
        <v>7253</v>
      </c>
    </row>
    <row r="13">
      <c r="A13" s="4" t="inlineStr">
        <is>
          <t>State and political subdivision</t>
        </is>
      </c>
    </row>
    <row r="14">
      <c r="A14" s="3" t="inlineStr">
        <is>
          <t>Debt Securities, Available-for-sale [Line Items]</t>
        </is>
      </c>
    </row>
    <row r="15">
      <c r="A15" s="4" t="inlineStr">
        <is>
          <t>Amortized Cost</t>
        </is>
      </c>
      <c r="B15" s="5" t="n">
        <v>111743</v>
      </c>
      <c r="C15" s="5" t="n">
        <v>89304</v>
      </c>
    </row>
    <row r="16">
      <c r="A16" s="4" t="inlineStr">
        <is>
          <t>Gross Unrealized Gains</t>
        </is>
      </c>
      <c r="B16" s="5" t="n">
        <v>7584</v>
      </c>
      <c r="C16" s="5" t="n">
        <v>4463</v>
      </c>
    </row>
    <row r="17">
      <c r="A17" s="4" t="inlineStr">
        <is>
          <t>Gross Unrealized Losses</t>
        </is>
      </c>
      <c r="B17" s="5" t="n">
        <v>-234</v>
      </c>
      <c r="C17" s="5" t="n">
        <v>-20</v>
      </c>
    </row>
    <row r="18">
      <c r="A18" s="4" t="inlineStr">
        <is>
          <t>Fair Value</t>
        </is>
      </c>
      <c r="B18" s="5" t="n">
        <v>119093</v>
      </c>
      <c r="C18" s="5" t="n">
        <v>93747</v>
      </c>
    </row>
    <row r="19">
      <c r="A19" s="4" t="inlineStr">
        <is>
          <t>Mortgage-backed securities: residential</t>
        </is>
      </c>
    </row>
    <row r="20">
      <c r="A20" s="3" t="inlineStr">
        <is>
          <t>Debt Securities, Available-for-sale [Line Items]</t>
        </is>
      </c>
    </row>
    <row r="21">
      <c r="A21" s="4" t="inlineStr">
        <is>
          <t>Amortized Cost</t>
        </is>
      </c>
      <c r="B21" s="5" t="n">
        <v>8463</v>
      </c>
      <c r="C21" s="5" t="n">
        <v>10609</v>
      </c>
    </row>
    <row r="22">
      <c r="A22" s="4" t="inlineStr">
        <is>
          <t>Gross Unrealized Gains</t>
        </is>
      </c>
      <c r="B22" s="5" t="n">
        <v>218</v>
      </c>
      <c r="C22" s="5" t="n">
        <v>82</v>
      </c>
    </row>
    <row r="23">
      <c r="A23" s="4" t="inlineStr">
        <is>
          <t>Gross Unrealized Losses</t>
        </is>
      </c>
      <c r="B23" s="5" t="n">
        <v>-1</v>
      </c>
      <c r="C23" s="5" t="n">
        <v>-126</v>
      </c>
    </row>
    <row r="24">
      <c r="A24" s="4" t="inlineStr">
        <is>
          <t>Fair Value</t>
        </is>
      </c>
      <c r="B24" s="5" t="n">
        <v>8680</v>
      </c>
      <c r="C24" s="5" t="n">
        <v>10565</v>
      </c>
    </row>
    <row r="25">
      <c r="A25" s="4" t="inlineStr">
        <is>
          <t>Mortgage-backed securities: commercial</t>
        </is>
      </c>
    </row>
    <row r="26">
      <c r="A26" s="3" t="inlineStr">
        <is>
          <t>Debt Securities, Available-for-sale [Line Items]</t>
        </is>
      </c>
    </row>
    <row r="27">
      <c r="A27" s="4" t="inlineStr">
        <is>
          <t>Amortized Cost</t>
        </is>
      </c>
      <c r="B27" s="5" t="n">
        <v>8062</v>
      </c>
      <c r="C27" s="5" t="n">
        <v>8567</v>
      </c>
    </row>
    <row r="28">
      <c r="A28" s="4" t="inlineStr">
        <is>
          <t>Gross Unrealized Gains</t>
        </is>
      </c>
      <c r="B28" s="5" t="n">
        <v>634</v>
      </c>
      <c r="C28" s="5" t="n">
        <v>224</v>
      </c>
    </row>
    <row r="29">
      <c r="A29" s="4" t="inlineStr">
        <is>
          <t>Gross Unrealized Losses</t>
        </is>
      </c>
      <c r="B29" s="5" t="n">
        <v>0</v>
      </c>
      <c r="C29" s="5" t="n">
        <v>-12</v>
      </c>
    </row>
    <row r="30">
      <c r="A30" s="4" t="inlineStr">
        <is>
          <t>Fair Value</t>
        </is>
      </c>
      <c r="B30" s="5" t="n">
        <v>8696</v>
      </c>
      <c r="C30" s="5" t="n">
        <v>8779</v>
      </c>
    </row>
    <row r="31">
      <c r="A31" s="4" t="inlineStr">
        <is>
          <t xml:space="preserve">Collateralized mortgage obligations: residential              </t>
        </is>
      </c>
    </row>
    <row r="32">
      <c r="A32" s="3" t="inlineStr">
        <is>
          <t>Debt Securities, Available-for-sale [Line Items]</t>
        </is>
      </c>
    </row>
    <row r="33">
      <c r="A33" s="4" t="inlineStr">
        <is>
          <t>Amortized Cost</t>
        </is>
      </c>
      <c r="B33" s="5" t="n">
        <v>7272</v>
      </c>
      <c r="C33" s="5" t="n">
        <v>8541</v>
      </c>
    </row>
    <row r="34">
      <c r="A34" s="4" t="inlineStr">
        <is>
          <t>Gross Unrealized Gains</t>
        </is>
      </c>
      <c r="B34" s="5" t="n">
        <v>147</v>
      </c>
      <c r="C34" s="5" t="n">
        <v>39</v>
      </c>
    </row>
    <row r="35">
      <c r="A35" s="4" t="inlineStr">
        <is>
          <t>Gross Unrealized Losses</t>
        </is>
      </c>
      <c r="B35" s="5" t="n">
        <v>-17</v>
      </c>
      <c r="C35" s="5" t="n">
        <v>-51</v>
      </c>
    </row>
    <row r="36">
      <c r="A36" s="4" t="inlineStr">
        <is>
          <t>Fair Value</t>
        </is>
      </c>
      <c r="B36" s="5" t="n">
        <v>7402</v>
      </c>
      <c r="C36" s="5" t="n">
        <v>8529</v>
      </c>
    </row>
    <row r="37">
      <c r="A37" s="4" t="inlineStr">
        <is>
          <t xml:space="preserve">Collateralized mortgage obligations: commercial              </t>
        </is>
      </c>
    </row>
    <row r="38">
      <c r="A38" s="3" t="inlineStr">
        <is>
          <t>Debt Securities, Available-for-sale [Line Items]</t>
        </is>
      </c>
    </row>
    <row r="39">
      <c r="A39" s="4" t="inlineStr">
        <is>
          <t>Amortized Cost</t>
        </is>
      </c>
      <c r="B39" s="5" t="n">
        <v>29908</v>
      </c>
      <c r="C39" s="5" t="n">
        <v>22891</v>
      </c>
    </row>
    <row r="40">
      <c r="A40" s="4" t="inlineStr">
        <is>
          <t>Gross Unrealized Gains</t>
        </is>
      </c>
      <c r="B40" s="5" t="n">
        <v>1366</v>
      </c>
      <c r="C40" s="5" t="n">
        <v>300</v>
      </c>
    </row>
    <row r="41">
      <c r="A41" s="4" t="inlineStr">
        <is>
          <t>Gross Unrealized Losses</t>
        </is>
      </c>
      <c r="B41" s="5" t="n">
        <v>-7</v>
      </c>
      <c r="C41" s="5" t="n">
        <v>-10</v>
      </c>
    </row>
    <row r="42">
      <c r="A42" s="4" t="inlineStr">
        <is>
          <t>Fair Value</t>
        </is>
      </c>
      <c r="B42" s="5" t="n">
        <v>31267</v>
      </c>
      <c r="C42" s="5" t="n">
        <v>23181</v>
      </c>
    </row>
    <row r="43">
      <c r="A43" s="4" t="inlineStr">
        <is>
          <t>U.S. Treasury</t>
        </is>
      </c>
    </row>
    <row r="44">
      <c r="A44" s="3" t="inlineStr">
        <is>
          <t>Debt Securities, Available-for-sale [Line Items]</t>
        </is>
      </c>
    </row>
    <row r="45">
      <c r="A45" s="4" t="inlineStr">
        <is>
          <t>Amortized Cost</t>
        </is>
      </c>
      <c r="B45" s="5" t="n">
        <v>1000</v>
      </c>
      <c r="C45" s="5" t="n">
        <v>1976</v>
      </c>
    </row>
    <row r="46">
      <c r="A46" s="4" t="inlineStr">
        <is>
          <t>Gross Unrealized Gains</t>
        </is>
      </c>
      <c r="B46" s="5" t="n">
        <v>6</v>
      </c>
      <c r="C46" s="5" t="n">
        <v>23</v>
      </c>
    </row>
    <row r="47">
      <c r="A47" s="4" t="inlineStr">
        <is>
          <t>Gross Unrealized Losses</t>
        </is>
      </c>
      <c r="B47" s="5" t="n">
        <v>0</v>
      </c>
      <c r="C47" s="5" t="n">
        <v>0</v>
      </c>
    </row>
    <row r="48">
      <c r="A48" s="4" t="inlineStr">
        <is>
          <t>Fair Value</t>
        </is>
      </c>
      <c r="B48" s="5" t="n">
        <v>1006</v>
      </c>
      <c r="C48" s="5" t="n">
        <v>1999</v>
      </c>
    </row>
    <row r="49">
      <c r="A49" s="4" t="inlineStr">
        <is>
          <t>SBA</t>
        </is>
      </c>
    </row>
    <row r="50">
      <c r="A50" s="3" t="inlineStr">
        <is>
          <t>Debt Securities, Available-for-sale [Line Items]</t>
        </is>
      </c>
    </row>
    <row r="51">
      <c r="A51" s="4" t="inlineStr">
        <is>
          <t>Amortized Cost</t>
        </is>
      </c>
      <c r="B51" s="5" t="n">
        <v>19586</v>
      </c>
      <c r="C51" s="5" t="n">
        <v>22051</v>
      </c>
    </row>
    <row r="52">
      <c r="A52" s="4" t="inlineStr">
        <is>
          <t>Gross Unrealized Gains</t>
        </is>
      </c>
      <c r="B52" s="5" t="n">
        <v>59</v>
      </c>
      <c r="C52" s="5" t="n">
        <v>87</v>
      </c>
    </row>
    <row r="53">
      <c r="A53" s="4" t="inlineStr">
        <is>
          <t>Gross Unrealized Losses</t>
        </is>
      </c>
      <c r="B53" s="5" t="n">
        <v>-155</v>
      </c>
      <c r="C53" s="5" t="n">
        <v>-154</v>
      </c>
    </row>
    <row r="54">
      <c r="A54" s="4" t="inlineStr">
        <is>
          <t>Fair Value</t>
        </is>
      </c>
      <c r="B54" s="5" t="n">
        <v>19490</v>
      </c>
      <c r="C54" s="5" t="n">
        <v>21984</v>
      </c>
    </row>
    <row r="55">
      <c r="A55" s="4" t="inlineStr">
        <is>
          <t>Asset backed securities</t>
        </is>
      </c>
    </row>
    <row r="56">
      <c r="A56" s="3" t="inlineStr">
        <is>
          <t>Debt Securities, Available-for-sale [Line Items]</t>
        </is>
      </c>
    </row>
    <row r="57">
      <c r="A57" s="4" t="inlineStr">
        <is>
          <t>Amortized Cost</t>
        </is>
      </c>
      <c r="B57" s="5" t="n">
        <v>10352</v>
      </c>
      <c r="C57" s="5" t="n">
        <v>10390</v>
      </c>
    </row>
    <row r="58">
      <c r="A58" s="4" t="inlineStr">
        <is>
          <t>Gross Unrealized Gains</t>
        </is>
      </c>
      <c r="B58" s="5" t="n">
        <v>0</v>
      </c>
      <c r="C58" s="5" t="n">
        <v>0</v>
      </c>
    </row>
    <row r="59">
      <c r="A59" s="4" t="inlineStr">
        <is>
          <t>Gross Unrealized Losses</t>
        </is>
      </c>
      <c r="B59" s="5" t="n">
        <v>-581</v>
      </c>
      <c r="C59" s="5" t="n">
        <v>-306</v>
      </c>
    </row>
    <row r="60">
      <c r="A60" s="4" t="inlineStr">
        <is>
          <t>Fair Value</t>
        </is>
      </c>
      <c r="B60" s="5" t="n">
        <v>9771</v>
      </c>
      <c r="C60" s="5" t="n">
        <v>10084</v>
      </c>
    </row>
    <row r="61">
      <c r="A61" s="4" t="inlineStr">
        <is>
          <t>Corporate bonds</t>
        </is>
      </c>
    </row>
    <row r="62">
      <c r="A62" s="3" t="inlineStr">
        <is>
          <t>Debt Securities, Available-for-sale [Line Items]</t>
        </is>
      </c>
    </row>
    <row r="63">
      <c r="A63" s="4" t="inlineStr">
        <is>
          <t>Amortized Cost</t>
        </is>
      </c>
      <c r="B63" s="5" t="n">
        <v>4486</v>
      </c>
      <c r="C63" s="5" t="n">
        <v>2030</v>
      </c>
    </row>
    <row r="64">
      <c r="A64" s="4" t="inlineStr">
        <is>
          <t>Gross Unrealized Gains</t>
        </is>
      </c>
      <c r="B64" s="5" t="n">
        <v>47</v>
      </c>
      <c r="C64" s="5" t="n">
        <v>20</v>
      </c>
    </row>
    <row r="65">
      <c r="A65" s="4" t="inlineStr">
        <is>
          <t>Gross Unrealized Losses</t>
        </is>
      </c>
      <c r="B65" s="5" t="n">
        <v>-19</v>
      </c>
      <c r="C65" s="5" t="n">
        <v>-13</v>
      </c>
    </row>
    <row r="66">
      <c r="A66" s="4" t="inlineStr">
        <is>
          <t>Fair Value</t>
        </is>
      </c>
      <c r="B66" s="6" t="n">
        <v>4514</v>
      </c>
      <c r="C66" s="6" t="n">
        <v>2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Proceeds from Sales of Securities and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t>
        </is>
      </c>
      <c r="B4" s="6" t="n">
        <v>10008</v>
      </c>
      <c r="C4" s="6" t="n">
        <v>29465</v>
      </c>
      <c r="D4" s="6" t="n">
        <v>37589</v>
      </c>
      <c r="E4" s="6" t="n">
        <v>35465</v>
      </c>
    </row>
    <row r="5">
      <c r="A5" s="4" t="inlineStr">
        <is>
          <t>Gross gains</t>
        </is>
      </c>
      <c r="B5" s="5" t="n">
        <v>899</v>
      </c>
      <c r="C5" s="5" t="n">
        <v>277</v>
      </c>
      <c r="D5" s="5" t="n">
        <v>1437</v>
      </c>
      <c r="E5" s="5" t="n">
        <v>341</v>
      </c>
    </row>
    <row r="6">
      <c r="A6" s="4" t="inlineStr">
        <is>
          <t>Gross losses</t>
        </is>
      </c>
      <c r="B6" s="6" t="n">
        <v>0</v>
      </c>
      <c r="C6" s="6" t="n">
        <v>-270</v>
      </c>
      <c r="D6" s="6" t="n">
        <v>-9</v>
      </c>
      <c r="E6" s="6" t="n">
        <v>-3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ecurities (Maturity) (Details) $ in Thousands</t>
        </is>
      </c>
      <c r="B1" s="2" t="inlineStr">
        <is>
          <t>Jun. 30, 2020USD ($)</t>
        </is>
      </c>
    </row>
    <row r="2">
      <c r="A2" s="3" t="inlineStr">
        <is>
          <t>Amortized Cost</t>
        </is>
      </c>
    </row>
    <row r="3">
      <c r="A3" s="4" t="inlineStr">
        <is>
          <t>Within one year</t>
        </is>
      </c>
      <c r="B3" s="6" t="n">
        <v>8264</v>
      </c>
    </row>
    <row r="4">
      <c r="A4" s="4" t="inlineStr">
        <is>
          <t>One to five years</t>
        </is>
      </c>
      <c r="B4" s="5" t="n">
        <v>32114</v>
      </c>
    </row>
    <row r="5">
      <c r="A5" s="4" t="inlineStr">
        <is>
          <t>Five to ten years</t>
        </is>
      </c>
      <c r="B5" s="5" t="n">
        <v>51546</v>
      </c>
    </row>
    <row r="6">
      <c r="A6" s="4" t="inlineStr">
        <is>
          <t>Beyond ten years</t>
        </is>
      </c>
      <c r="B6" s="5" t="n">
        <v>116058</v>
      </c>
    </row>
    <row r="7">
      <c r="A7" s="4" t="inlineStr">
        <is>
          <t>Amortized Cost</t>
        </is>
      </c>
      <c r="B7" s="5" t="n">
        <v>207982</v>
      </c>
    </row>
    <row r="8">
      <c r="A8" s="3" t="inlineStr">
        <is>
          <t>Fair Value</t>
        </is>
      </c>
    </row>
    <row r="9">
      <c r="A9" s="4" t="inlineStr">
        <is>
          <t>Within one year</t>
        </is>
      </c>
      <c r="B9" s="5" t="n">
        <v>8327</v>
      </c>
    </row>
    <row r="10">
      <c r="A10" s="4" t="inlineStr">
        <is>
          <t>One to five years</t>
        </is>
      </c>
      <c r="B10" s="5" t="n">
        <v>33131</v>
      </c>
    </row>
    <row r="11">
      <c r="A11" s="4" t="inlineStr">
        <is>
          <t>Five to ten years</t>
        </is>
      </c>
      <c r="B11" s="5" t="n">
        <v>54159</v>
      </c>
    </row>
    <row r="12">
      <c r="A12" s="4" t="inlineStr">
        <is>
          <t>Beyond ten years</t>
        </is>
      </c>
      <c r="B12" s="5" t="n">
        <v>121555</v>
      </c>
    </row>
    <row r="13">
      <c r="A13" s="4" t="inlineStr">
        <is>
          <t>Fair Value</t>
        </is>
      </c>
      <c r="B13" s="6" t="n">
        <v>217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Additional Information) (Details) $ in Thousands</t>
        </is>
      </c>
      <c r="B1" s="2" t="inlineStr">
        <is>
          <t>Jun. 30, 2020USD ($)security</t>
        </is>
      </c>
      <c r="C1" s="2" t="inlineStr">
        <is>
          <t>Dec. 31, 2019USD ($)</t>
        </is>
      </c>
    </row>
    <row r="2">
      <c r="A2" s="3" t="inlineStr">
        <is>
          <t>Debt Securities, Available-for-sale [Line Items]</t>
        </is>
      </c>
    </row>
    <row r="3">
      <c r="A3" s="4" t="inlineStr">
        <is>
          <t>Securities available-for-sale | $</t>
        </is>
      </c>
      <c r="B3" s="6" t="n">
        <v>217172</v>
      </c>
      <c r="C3" s="6" t="n">
        <v>180905</v>
      </c>
    </row>
    <row r="4">
      <c r="A4" s="4" t="inlineStr">
        <is>
          <t>Number of securities | security</t>
        </is>
      </c>
      <c r="B4" s="5" t="n">
        <v>307</v>
      </c>
    </row>
    <row r="5">
      <c r="A5" s="4" t="inlineStr">
        <is>
          <t>Number of securities in an unrealized loss position | security</t>
        </is>
      </c>
      <c r="B5" s="5" t="n">
        <v>38</v>
      </c>
    </row>
    <row r="6">
      <c r="A6" s="4" t="inlineStr">
        <is>
          <t>Credit Concentration Risk | Securities | Tax-exempt securities backed by the Michigan School Bond Loan Fund</t>
        </is>
      </c>
    </row>
    <row r="7">
      <c r="A7" s="3" t="inlineStr">
        <is>
          <t>Debt Securities, Available-for-sale [Line Items]</t>
        </is>
      </c>
    </row>
    <row r="8">
      <c r="A8" s="4" t="inlineStr">
        <is>
          <t>Number of securities | security</t>
        </is>
      </c>
      <c r="B8" s="5" t="n">
        <v>66</v>
      </c>
    </row>
    <row r="9">
      <c r="A9" s="4" t="inlineStr">
        <is>
          <t>Securities available-for-sale | $</t>
        </is>
      </c>
      <c r="B9" s="6" t="n">
        <v>48700</v>
      </c>
    </row>
    <row r="10">
      <c r="A10" s="4" t="inlineStr">
        <is>
          <t>Collateral pledged</t>
        </is>
      </c>
    </row>
    <row r="11">
      <c r="A11" s="3" t="inlineStr">
        <is>
          <t>Debt Securities, Available-for-sale [Line Items]</t>
        </is>
      </c>
    </row>
    <row r="12">
      <c r="A12" s="4" t="inlineStr">
        <is>
          <t>Securities pledged | $</t>
        </is>
      </c>
      <c r="B12" s="6" t="n">
        <v>92800</v>
      </c>
      <c r="C12" s="6" t="n">
        <v>2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S OF COMPREHENSIVE INCOME - (UNAUDITED) - USD ($)</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Statement of Comprehensive Income [Abstract]</t>
        </is>
      </c>
    </row>
    <row r="4">
      <c r="A4" s="4" t="inlineStr">
        <is>
          <t>Net income</t>
        </is>
      </c>
      <c r="B4" s="6" t="n">
        <v>2721000</v>
      </c>
      <c r="D4" s="6" t="n">
        <v>3555000</v>
      </c>
      <c r="F4" s="6" t="n">
        <v>6831000</v>
      </c>
      <c r="G4" s="6" t="n">
        <v>7022000</v>
      </c>
    </row>
    <row r="5">
      <c r="A5" s="3" t="inlineStr">
        <is>
          <t>Other comprehensive income:</t>
        </is>
      </c>
    </row>
    <row r="6">
      <c r="A6" s="4" t="inlineStr">
        <is>
          <t>Unrealized holding gains on securities available-for-sale arising during the period</t>
        </is>
      </c>
      <c r="B6" s="5" t="n">
        <v>3322000</v>
      </c>
      <c r="D6" s="5" t="n">
        <v>4835000</v>
      </c>
      <c r="F6" s="5" t="n">
        <v>6071000</v>
      </c>
      <c r="G6" s="5" t="n">
        <v>7447000</v>
      </c>
    </row>
    <row r="7">
      <c r="A7" s="4" t="inlineStr">
        <is>
          <t>Reclassification adjustment for gains included in income</t>
        </is>
      </c>
      <c r="B7" s="5" t="n">
        <v>-899000</v>
      </c>
      <c r="D7" s="5" t="n">
        <v>-7000</v>
      </c>
      <c r="F7" s="5" t="n">
        <v>-1428000</v>
      </c>
      <c r="G7" s="5" t="n">
        <v>0</v>
      </c>
    </row>
    <row r="8">
      <c r="A8" s="4" t="inlineStr">
        <is>
          <t>Tax effect</t>
        </is>
      </c>
      <c r="B8" s="5" t="n">
        <v>-532000</v>
      </c>
      <c r="C8" s="4" t="inlineStr">
        <is>
          <t>[1]</t>
        </is>
      </c>
      <c r="D8" s="5" t="n">
        <v>-1015000</v>
      </c>
      <c r="E8" s="4" t="inlineStr">
        <is>
          <t>[1]</t>
        </is>
      </c>
      <c r="F8" s="5" t="n">
        <v>-975000</v>
      </c>
      <c r="G8" s="5" t="n">
        <v>-1565000</v>
      </c>
    </row>
    <row r="9">
      <c r="A9" s="4" t="inlineStr">
        <is>
          <t>Net unrealized gains on securities available-for-sale, net of tax</t>
        </is>
      </c>
      <c r="B9" s="5" t="n">
        <v>1891000</v>
      </c>
      <c r="D9" s="5" t="n">
        <v>3813000</v>
      </c>
      <c r="F9" s="5" t="n">
        <v>3668000</v>
      </c>
      <c r="G9" s="5" t="n">
        <v>5882000</v>
      </c>
    </row>
    <row r="10">
      <c r="A10" s="4" t="inlineStr">
        <is>
          <t>Total comprehensive income, net of tax</t>
        </is>
      </c>
      <c r="B10" s="5" t="n">
        <v>4612000</v>
      </c>
      <c r="D10" s="5" t="n">
        <v>7368000</v>
      </c>
      <c r="F10" s="5" t="n">
        <v>10499000</v>
      </c>
      <c r="G10" s="5" t="n">
        <v>12904000</v>
      </c>
    </row>
    <row r="11">
      <c r="A11" s="4" t="inlineStr">
        <is>
          <t>Tax expense (benefit) related to reclassification</t>
        </is>
      </c>
      <c r="B11" s="6" t="n">
        <v>189000</v>
      </c>
      <c r="D11" s="6" t="n">
        <v>1000</v>
      </c>
      <c r="F11" s="6" t="n">
        <v>300000</v>
      </c>
      <c r="G11" s="6" t="n">
        <v>0</v>
      </c>
    </row>
    <row r="12"/>
    <row r="13">
      <c r="A13" s="4" t="inlineStr">
        <is>
          <t>[1]</t>
        </is>
      </c>
      <c r="B13" s="4" t="inlineStr">
        <is>
          <t>Includes $(189) thousand and $(1) thousand of tax benefit related to reclassification adjustment for gains (losses) included in income for the three months ended June 30, 2020 and 2019, respectively. There was $(300) thousand and no tax expense (benefit) related to reclassification for the six months ended June 30, 2020 and 2019, respectively.</t>
        </is>
      </c>
    </row>
  </sheetData>
  <mergeCells count="7">
    <mergeCell ref="A1:A2"/>
    <mergeCell ref="B1:E1"/>
    <mergeCell ref="F1:G1"/>
    <mergeCell ref="B2:C2"/>
    <mergeCell ref="D2:E2"/>
    <mergeCell ref="A12:G12"/>
    <mergeCell ref="B13:G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Jun. 30, 2020</t>
        </is>
      </c>
      <c r="C1" s="2" t="inlineStr">
        <is>
          <t>Dec. 31, 2019</t>
        </is>
      </c>
    </row>
    <row r="2">
      <c r="A2" s="3" t="inlineStr">
        <is>
          <t>Fair value</t>
        </is>
      </c>
    </row>
    <row r="3">
      <c r="A3" s="4" t="inlineStr">
        <is>
          <t>Less than 12 Months</t>
        </is>
      </c>
      <c r="B3" s="6" t="n">
        <v>12628</v>
      </c>
      <c r="C3" s="6" t="n">
        <v>24340</v>
      </c>
    </row>
    <row r="4">
      <c r="A4" s="4" t="inlineStr">
        <is>
          <t>12 Months or Longer</t>
        </is>
      </c>
      <c r="B4" s="5" t="n">
        <v>23904</v>
      </c>
      <c r="C4" s="5" t="n">
        <v>25333</v>
      </c>
    </row>
    <row r="5">
      <c r="A5" s="4" t="inlineStr">
        <is>
          <t>Total</t>
        </is>
      </c>
      <c r="B5" s="5" t="n">
        <v>36532</v>
      </c>
      <c r="C5" s="5" t="n">
        <v>49673</v>
      </c>
    </row>
    <row r="6">
      <c r="A6" s="3" t="inlineStr">
        <is>
          <t>Unrealized Losses</t>
        </is>
      </c>
    </row>
    <row r="7">
      <c r="A7" s="4" t="inlineStr">
        <is>
          <t>Less than 12 Months</t>
        </is>
      </c>
      <c r="B7" s="5" t="n">
        <v>-269</v>
      </c>
      <c r="C7" s="5" t="n">
        <v>-329</v>
      </c>
    </row>
    <row r="8">
      <c r="A8" s="4" t="inlineStr">
        <is>
          <t>12 Months or Longer</t>
        </is>
      </c>
      <c r="B8" s="5" t="n">
        <v>-745</v>
      </c>
      <c r="C8" s="5" t="n">
        <v>-363</v>
      </c>
    </row>
    <row r="9">
      <c r="A9" s="4" t="inlineStr">
        <is>
          <t>Total</t>
        </is>
      </c>
      <c r="B9" s="5" t="n">
        <v>-1014</v>
      </c>
      <c r="C9" s="5" t="n">
        <v>-692</v>
      </c>
    </row>
    <row r="10">
      <c r="A10" s="4" t="inlineStr">
        <is>
          <t>State and political subdivision</t>
        </is>
      </c>
    </row>
    <row r="11">
      <c r="A11" s="3" t="inlineStr">
        <is>
          <t>Fair value</t>
        </is>
      </c>
    </row>
    <row r="12">
      <c r="A12" s="4" t="inlineStr">
        <is>
          <t>Less than 12 Months</t>
        </is>
      </c>
      <c r="B12" s="5" t="n">
        <v>5209</v>
      </c>
      <c r="C12" s="5" t="n">
        <v>5109</v>
      </c>
    </row>
    <row r="13">
      <c r="A13" s="4" t="inlineStr">
        <is>
          <t>12 Months or Longer</t>
        </is>
      </c>
      <c r="B13" s="5" t="n">
        <v>0</v>
      </c>
      <c r="C13" s="5" t="n">
        <v>305</v>
      </c>
    </row>
    <row r="14">
      <c r="A14" s="4" t="inlineStr">
        <is>
          <t>Total</t>
        </is>
      </c>
      <c r="B14" s="5" t="n">
        <v>5209</v>
      </c>
      <c r="C14" s="5" t="n">
        <v>5414</v>
      </c>
    </row>
    <row r="15">
      <c r="A15" s="3" t="inlineStr">
        <is>
          <t>Unrealized Losses</t>
        </is>
      </c>
    </row>
    <row r="16">
      <c r="A16" s="4" t="inlineStr">
        <is>
          <t>Less than 12 Months</t>
        </is>
      </c>
      <c r="B16" s="5" t="n">
        <v>-234</v>
      </c>
      <c r="C16" s="5" t="n">
        <v>-20</v>
      </c>
    </row>
    <row r="17">
      <c r="A17" s="4" t="inlineStr">
        <is>
          <t>12 Months or Longer</t>
        </is>
      </c>
      <c r="B17" s="5" t="n">
        <v>0</v>
      </c>
      <c r="C17" s="5" t="n">
        <v>0</v>
      </c>
    </row>
    <row r="18">
      <c r="A18" s="4" t="inlineStr">
        <is>
          <t>Total</t>
        </is>
      </c>
      <c r="B18" s="5" t="n">
        <v>-234</v>
      </c>
      <c r="C18" s="5" t="n">
        <v>-20</v>
      </c>
    </row>
    <row r="19">
      <c r="A19" s="4" t="inlineStr">
        <is>
          <t>Mortgage-backed securities: residential</t>
        </is>
      </c>
    </row>
    <row r="20">
      <c r="A20" s="3" t="inlineStr">
        <is>
          <t>Fair value</t>
        </is>
      </c>
    </row>
    <row r="21">
      <c r="A21" s="4" t="inlineStr">
        <is>
          <t>Less than 12 Months</t>
        </is>
      </c>
      <c r="B21" s="5" t="n">
        <v>9</v>
      </c>
      <c r="C21" s="5" t="n">
        <v>4022</v>
      </c>
    </row>
    <row r="22">
      <c r="A22" s="4" t="inlineStr">
        <is>
          <t>12 Months or Longer</t>
        </is>
      </c>
      <c r="B22" s="5" t="n">
        <v>0</v>
      </c>
      <c r="C22" s="5" t="n">
        <v>3982</v>
      </c>
    </row>
    <row r="23">
      <c r="A23" s="4" t="inlineStr">
        <is>
          <t>Total</t>
        </is>
      </c>
      <c r="B23" s="5" t="n">
        <v>9</v>
      </c>
      <c r="C23" s="5" t="n">
        <v>8004</v>
      </c>
    </row>
    <row r="24">
      <c r="A24" s="3" t="inlineStr">
        <is>
          <t>Unrealized Losses</t>
        </is>
      </c>
    </row>
    <row r="25">
      <c r="A25" s="4" t="inlineStr">
        <is>
          <t>Less than 12 Months</t>
        </is>
      </c>
      <c r="B25" s="5" t="n">
        <v>-1</v>
      </c>
      <c r="C25" s="5" t="n">
        <v>-39</v>
      </c>
    </row>
    <row r="26">
      <c r="A26" s="4" t="inlineStr">
        <is>
          <t>12 Months or Longer</t>
        </is>
      </c>
      <c r="B26" s="5" t="n">
        <v>0</v>
      </c>
      <c r="C26" s="5" t="n">
        <v>-87</v>
      </c>
    </row>
    <row r="27">
      <c r="A27" s="4" t="inlineStr">
        <is>
          <t>Total</t>
        </is>
      </c>
      <c r="B27" s="5" t="n">
        <v>-1</v>
      </c>
      <c r="C27" s="5" t="n">
        <v>-126</v>
      </c>
    </row>
    <row r="28">
      <c r="A28" s="4" t="inlineStr">
        <is>
          <t>Mortgage-backed securities: commercial</t>
        </is>
      </c>
    </row>
    <row r="29">
      <c r="A29" s="3" t="inlineStr">
        <is>
          <t>Fair value</t>
        </is>
      </c>
    </row>
    <row r="30">
      <c r="A30" s="4" t="inlineStr">
        <is>
          <t>Less than 12 Months</t>
        </is>
      </c>
      <c r="C30" s="5" t="n">
        <v>1769</v>
      </c>
    </row>
    <row r="31">
      <c r="A31" s="4" t="inlineStr">
        <is>
          <t>12 Months or Longer</t>
        </is>
      </c>
      <c r="C31" s="5" t="n">
        <v>430</v>
      </c>
    </row>
    <row r="32">
      <c r="A32" s="4" t="inlineStr">
        <is>
          <t>Total</t>
        </is>
      </c>
      <c r="C32" s="5" t="n">
        <v>2199</v>
      </c>
    </row>
    <row r="33">
      <c r="A33" s="3" t="inlineStr">
        <is>
          <t>Unrealized Losses</t>
        </is>
      </c>
    </row>
    <row r="34">
      <c r="A34" s="4" t="inlineStr">
        <is>
          <t>Less than 12 Months</t>
        </is>
      </c>
      <c r="C34" s="5" t="n">
        <v>-11</v>
      </c>
    </row>
    <row r="35">
      <c r="A35" s="4" t="inlineStr">
        <is>
          <t>12 Months or Longer</t>
        </is>
      </c>
      <c r="C35" s="5" t="n">
        <v>-1</v>
      </c>
    </row>
    <row r="36">
      <c r="A36" s="4" t="inlineStr">
        <is>
          <t>Total</t>
        </is>
      </c>
      <c r="C36" s="5" t="n">
        <v>-12</v>
      </c>
    </row>
    <row r="37">
      <c r="A37" s="4" t="inlineStr">
        <is>
          <t>Collateralized mortgage obligations: residential</t>
        </is>
      </c>
    </row>
    <row r="38">
      <c r="A38" s="3" t="inlineStr">
        <is>
          <t>Fair value</t>
        </is>
      </c>
    </row>
    <row r="39">
      <c r="A39" s="4" t="inlineStr">
        <is>
          <t>Less than 12 Months</t>
        </is>
      </c>
      <c r="B39" s="5" t="n">
        <v>0</v>
      </c>
      <c r="C39" s="5" t="n">
        <v>770</v>
      </c>
    </row>
    <row r="40">
      <c r="A40" s="4" t="inlineStr">
        <is>
          <t>12 Months or Longer</t>
        </is>
      </c>
      <c r="B40" s="5" t="n">
        <v>2373</v>
      </c>
      <c r="C40" s="5" t="n">
        <v>4631</v>
      </c>
    </row>
    <row r="41">
      <c r="A41" s="4" t="inlineStr">
        <is>
          <t>Total</t>
        </is>
      </c>
      <c r="B41" s="5" t="n">
        <v>2373</v>
      </c>
      <c r="C41" s="5" t="n">
        <v>5401</v>
      </c>
    </row>
    <row r="42">
      <c r="A42" s="3" t="inlineStr">
        <is>
          <t>Unrealized Losses</t>
        </is>
      </c>
    </row>
    <row r="43">
      <c r="A43" s="4" t="inlineStr">
        <is>
          <t>Less than 12 Months</t>
        </is>
      </c>
      <c r="B43" s="5" t="n">
        <v>0</v>
      </c>
      <c r="C43" s="5" t="n">
        <v>-1</v>
      </c>
    </row>
    <row r="44">
      <c r="A44" s="4" t="inlineStr">
        <is>
          <t>12 Months or Longer</t>
        </is>
      </c>
      <c r="B44" s="5" t="n">
        <v>-17</v>
      </c>
      <c r="C44" s="5" t="n">
        <v>-50</v>
      </c>
    </row>
    <row r="45">
      <c r="A45" s="4" t="inlineStr">
        <is>
          <t>Total</t>
        </is>
      </c>
      <c r="B45" s="5" t="n">
        <v>-17</v>
      </c>
      <c r="C45" s="5" t="n">
        <v>-51</v>
      </c>
    </row>
    <row r="46">
      <c r="A46" s="4" t="inlineStr">
        <is>
          <t>Collateralized mortgage obligations: commercial</t>
        </is>
      </c>
    </row>
    <row r="47">
      <c r="A47" s="3" t="inlineStr">
        <is>
          <t>Fair value</t>
        </is>
      </c>
    </row>
    <row r="48">
      <c r="A48" s="4" t="inlineStr">
        <is>
          <t>Less than 12 Months</t>
        </is>
      </c>
      <c r="B48" s="5" t="n">
        <v>2781</v>
      </c>
      <c r="C48" s="5" t="n">
        <v>0</v>
      </c>
    </row>
    <row r="49">
      <c r="A49" s="4" t="inlineStr">
        <is>
          <t>12 Months or Longer</t>
        </is>
      </c>
      <c r="B49" s="5" t="n">
        <v>0</v>
      </c>
      <c r="C49" s="5" t="n">
        <v>1716</v>
      </c>
    </row>
    <row r="50">
      <c r="A50" s="4" t="inlineStr">
        <is>
          <t>Total</t>
        </is>
      </c>
      <c r="B50" s="5" t="n">
        <v>2781</v>
      </c>
      <c r="C50" s="5" t="n">
        <v>1716</v>
      </c>
    </row>
    <row r="51">
      <c r="A51" s="3" t="inlineStr">
        <is>
          <t>Unrealized Losses</t>
        </is>
      </c>
    </row>
    <row r="52">
      <c r="A52" s="4" t="inlineStr">
        <is>
          <t>Less than 12 Months</t>
        </is>
      </c>
      <c r="B52" s="5" t="n">
        <v>-7</v>
      </c>
      <c r="C52" s="5" t="n">
        <v>0</v>
      </c>
    </row>
    <row r="53">
      <c r="A53" s="4" t="inlineStr">
        <is>
          <t>12 Months or Longer</t>
        </is>
      </c>
      <c r="B53" s="5" t="n">
        <v>0</v>
      </c>
      <c r="C53" s="5" t="n">
        <v>-10</v>
      </c>
    </row>
    <row r="54">
      <c r="A54" s="4" t="inlineStr">
        <is>
          <t>Total</t>
        </is>
      </c>
      <c r="B54" s="5" t="n">
        <v>-7</v>
      </c>
      <c r="C54" s="5" t="n">
        <v>-10</v>
      </c>
    </row>
    <row r="55">
      <c r="A55" s="4" t="inlineStr">
        <is>
          <t>SBA</t>
        </is>
      </c>
    </row>
    <row r="56">
      <c r="A56" s="3" t="inlineStr">
        <is>
          <t>Fair value</t>
        </is>
      </c>
    </row>
    <row r="57">
      <c r="A57" s="4" t="inlineStr">
        <is>
          <t>Less than 12 Months</t>
        </is>
      </c>
      <c r="B57" s="5" t="n">
        <v>3132</v>
      </c>
      <c r="C57" s="5" t="n">
        <v>3961</v>
      </c>
    </row>
    <row r="58">
      <c r="A58" s="4" t="inlineStr">
        <is>
          <t>12 Months or Longer</t>
        </is>
      </c>
      <c r="B58" s="5" t="n">
        <v>11761</v>
      </c>
      <c r="C58" s="5" t="n">
        <v>12405</v>
      </c>
    </row>
    <row r="59">
      <c r="A59" s="4" t="inlineStr">
        <is>
          <t>Total</t>
        </is>
      </c>
      <c r="B59" s="5" t="n">
        <v>14893</v>
      </c>
      <c r="C59" s="5" t="n">
        <v>16366</v>
      </c>
    </row>
    <row r="60">
      <c r="A60" s="3" t="inlineStr">
        <is>
          <t>Unrealized Losses</t>
        </is>
      </c>
    </row>
    <row r="61">
      <c r="A61" s="4" t="inlineStr">
        <is>
          <t>Less than 12 Months</t>
        </is>
      </c>
      <c r="B61" s="5" t="n">
        <v>-8</v>
      </c>
      <c r="C61" s="5" t="n">
        <v>-13</v>
      </c>
    </row>
    <row r="62">
      <c r="A62" s="4" t="inlineStr">
        <is>
          <t>12 Months or Longer</t>
        </is>
      </c>
      <c r="B62" s="5" t="n">
        <v>-147</v>
      </c>
      <c r="C62" s="5" t="n">
        <v>-141</v>
      </c>
    </row>
    <row r="63">
      <c r="A63" s="4" t="inlineStr">
        <is>
          <t>Total</t>
        </is>
      </c>
      <c r="B63" s="5" t="n">
        <v>-155</v>
      </c>
      <c r="C63" s="5" t="n">
        <v>-154</v>
      </c>
    </row>
    <row r="64">
      <c r="A64" s="4" t="inlineStr">
        <is>
          <t>Asset backed securities</t>
        </is>
      </c>
    </row>
    <row r="65">
      <c r="A65" s="3" t="inlineStr">
        <is>
          <t>Fair value</t>
        </is>
      </c>
    </row>
    <row r="66">
      <c r="A66" s="4" t="inlineStr">
        <is>
          <t>Less than 12 Months</t>
        </is>
      </c>
      <c r="B66" s="5" t="n">
        <v>0</v>
      </c>
      <c r="C66" s="5" t="n">
        <v>8220</v>
      </c>
    </row>
    <row r="67">
      <c r="A67" s="4" t="inlineStr">
        <is>
          <t>12 Months or Longer</t>
        </is>
      </c>
      <c r="B67" s="5" t="n">
        <v>9770</v>
      </c>
      <c r="C67" s="5" t="n">
        <v>1864</v>
      </c>
    </row>
    <row r="68">
      <c r="A68" s="4" t="inlineStr">
        <is>
          <t>Total</t>
        </is>
      </c>
      <c r="B68" s="5" t="n">
        <v>9770</v>
      </c>
      <c r="C68" s="5" t="n">
        <v>10084</v>
      </c>
    </row>
    <row r="69">
      <c r="A69" s="3" t="inlineStr">
        <is>
          <t>Unrealized Losses</t>
        </is>
      </c>
    </row>
    <row r="70">
      <c r="A70" s="4" t="inlineStr">
        <is>
          <t>Less than 12 Months</t>
        </is>
      </c>
      <c r="B70" s="5" t="n">
        <v>0</v>
      </c>
      <c r="C70" s="5" t="n">
        <v>-232</v>
      </c>
    </row>
    <row r="71">
      <c r="A71" s="4" t="inlineStr">
        <is>
          <t>12 Months or Longer</t>
        </is>
      </c>
      <c r="B71" s="5" t="n">
        <v>-581</v>
      </c>
      <c r="C71" s="5" t="n">
        <v>-74</v>
      </c>
    </row>
    <row r="72">
      <c r="A72" s="4" t="inlineStr">
        <is>
          <t>Total</t>
        </is>
      </c>
      <c r="B72" s="5" t="n">
        <v>-581</v>
      </c>
      <c r="C72" s="5" t="n">
        <v>-306</v>
      </c>
    </row>
    <row r="73">
      <c r="A73" s="4" t="inlineStr">
        <is>
          <t>Corporate bonds</t>
        </is>
      </c>
    </row>
    <row r="74">
      <c r="A74" s="3" t="inlineStr">
        <is>
          <t>Fair value</t>
        </is>
      </c>
    </row>
    <row r="75">
      <c r="A75" s="4" t="inlineStr">
        <is>
          <t>Less than 12 Months</t>
        </is>
      </c>
      <c r="B75" s="5" t="n">
        <v>1497</v>
      </c>
      <c r="C75" s="5" t="n">
        <v>489</v>
      </c>
    </row>
    <row r="76">
      <c r="A76" s="4" t="inlineStr">
        <is>
          <t>12 Months or Longer</t>
        </is>
      </c>
      <c r="B76" s="5" t="n">
        <v>0</v>
      </c>
      <c r="C76" s="5" t="n">
        <v>0</v>
      </c>
    </row>
    <row r="77">
      <c r="A77" s="4" t="inlineStr">
        <is>
          <t>Total</t>
        </is>
      </c>
      <c r="B77" s="5" t="n">
        <v>1497</v>
      </c>
      <c r="C77" s="5" t="n">
        <v>489</v>
      </c>
    </row>
    <row r="78">
      <c r="A78" s="3" t="inlineStr">
        <is>
          <t>Unrealized Losses</t>
        </is>
      </c>
    </row>
    <row r="79">
      <c r="A79" s="4" t="inlineStr">
        <is>
          <t>Less than 12 Months</t>
        </is>
      </c>
      <c r="B79" s="5" t="n">
        <v>-19</v>
      </c>
      <c r="C79" s="5" t="n">
        <v>-13</v>
      </c>
    </row>
    <row r="80">
      <c r="A80" s="4" t="inlineStr">
        <is>
          <t>12 Months or Longer</t>
        </is>
      </c>
      <c r="B80" s="5" t="n">
        <v>0</v>
      </c>
      <c r="C80" s="5" t="n">
        <v>0</v>
      </c>
    </row>
    <row r="81">
      <c r="A81" s="4" t="inlineStr">
        <is>
          <t>Total</t>
        </is>
      </c>
      <c r="B81" s="6" t="n">
        <v>-19</v>
      </c>
      <c r="C81"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Recorded Investment in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and Leases Receivable Disclosure [Line Items]</t>
        </is>
      </c>
    </row>
    <row r="4">
      <c r="A4" s="4" t="inlineStr">
        <is>
          <t>Total loans</t>
        </is>
      </c>
      <c r="B4" s="6" t="n">
        <v>1815353</v>
      </c>
      <c r="D4" s="6" t="n">
        <v>1815353</v>
      </c>
      <c r="F4" s="6" t="n">
        <v>1227609</v>
      </c>
    </row>
    <row r="5">
      <c r="A5" s="4" t="inlineStr">
        <is>
          <t>Residential loans held for sale</t>
        </is>
      </c>
      <c r="B5" s="5" t="n">
        <v>24557</v>
      </c>
      <c r="D5" s="5" t="n">
        <v>24557</v>
      </c>
      <c r="F5" s="5" t="n">
        <v>13889</v>
      </c>
    </row>
    <row r="6">
      <c r="A6" s="4" t="inlineStr">
        <is>
          <t>Proceeds from sales of residential real estate loans</t>
        </is>
      </c>
      <c r="D6" s="5" t="n">
        <v>220081</v>
      </c>
      <c r="E6" s="6" t="n">
        <v>92942</v>
      </c>
    </row>
    <row r="7">
      <c r="A7" s="4" t="inlineStr">
        <is>
          <t>Commercial real estate</t>
        </is>
      </c>
    </row>
    <row r="8">
      <c r="A8" s="3" t="inlineStr">
        <is>
          <t>Loans and Leases Receivable Disclosure [Line Items]</t>
        </is>
      </c>
    </row>
    <row r="9">
      <c r="A9" s="4" t="inlineStr">
        <is>
          <t>Total loans</t>
        </is>
      </c>
      <c r="B9" s="5" t="n">
        <v>725483</v>
      </c>
      <c r="D9" s="5" t="n">
        <v>725483</v>
      </c>
      <c r="F9" s="5" t="n">
        <v>604646</v>
      </c>
    </row>
    <row r="10">
      <c r="A10" s="4" t="inlineStr">
        <is>
          <t>Commercial and industrial</t>
        </is>
      </c>
    </row>
    <row r="11">
      <c r="A11" s="3" t="inlineStr">
        <is>
          <t>Loans and Leases Receivable Disclosure [Line Items]</t>
        </is>
      </c>
    </row>
    <row r="12">
      <c r="A12" s="4" t="inlineStr">
        <is>
          <t>Total loans</t>
        </is>
      </c>
      <c r="B12" s="5" t="n">
        <v>790353</v>
      </c>
      <c r="D12" s="5" t="n">
        <v>790353</v>
      </c>
      <c r="F12" s="5" t="n">
        <v>410228</v>
      </c>
    </row>
    <row r="13">
      <c r="A13" s="4" t="inlineStr">
        <is>
          <t>Residential real estate</t>
        </is>
      </c>
    </row>
    <row r="14">
      <c r="A14" s="3" t="inlineStr">
        <is>
          <t>Loans and Leases Receivable Disclosure [Line Items]</t>
        </is>
      </c>
    </row>
    <row r="15">
      <c r="A15" s="4" t="inlineStr">
        <is>
          <t>Total loans</t>
        </is>
      </c>
      <c r="B15" s="5" t="n">
        <v>294041</v>
      </c>
      <c r="D15" s="5" t="n">
        <v>294041</v>
      </c>
      <c r="F15" s="5" t="n">
        <v>211839</v>
      </c>
    </row>
    <row r="16">
      <c r="A16" s="4" t="inlineStr">
        <is>
          <t>Proceeds from sales of residential real estate loans</t>
        </is>
      </c>
      <c r="B16" s="5" t="n">
        <v>131600</v>
      </c>
      <c r="C16" s="6" t="n">
        <v>63800</v>
      </c>
      <c r="D16" s="5" t="n">
        <v>220100</v>
      </c>
      <c r="E16" s="6" t="n">
        <v>92900</v>
      </c>
    </row>
    <row r="17">
      <c r="A17" s="4" t="inlineStr">
        <is>
          <t>Consumer</t>
        </is>
      </c>
    </row>
    <row r="18">
      <c r="A18" s="3" t="inlineStr">
        <is>
          <t>Loans and Leases Receivable Disclosure [Line Items]</t>
        </is>
      </c>
    </row>
    <row r="19">
      <c r="A19" s="4" t="inlineStr">
        <is>
          <t>Total loans</t>
        </is>
      </c>
      <c r="B19" s="5" t="n">
        <v>5476</v>
      </c>
      <c r="D19" s="5" t="n">
        <v>5476</v>
      </c>
      <c r="F19" s="5" t="n">
        <v>896</v>
      </c>
    </row>
    <row r="20">
      <c r="A20" s="4" t="inlineStr">
        <is>
          <t>Originated</t>
        </is>
      </c>
    </row>
    <row r="21">
      <c r="A21" s="3" t="inlineStr">
        <is>
          <t>Loans and Leases Receivable Disclosure [Line Items]</t>
        </is>
      </c>
    </row>
    <row r="22">
      <c r="A22" s="4" t="inlineStr">
        <is>
          <t>Total loans</t>
        </is>
      </c>
      <c r="B22" s="5" t="n">
        <v>1558955</v>
      </c>
      <c r="D22" s="5" t="n">
        <v>1558955</v>
      </c>
      <c r="F22" s="5" t="n">
        <v>1158138</v>
      </c>
    </row>
    <row r="23">
      <c r="A23" s="4" t="inlineStr">
        <is>
          <t>Originated | Commercial real estate</t>
        </is>
      </c>
    </row>
    <row r="24">
      <c r="A24" s="3" t="inlineStr">
        <is>
          <t>Loans and Leases Receivable Disclosure [Line Items]</t>
        </is>
      </c>
    </row>
    <row r="25">
      <c r="A25" s="4" t="inlineStr">
        <is>
          <t>Total loans</t>
        </is>
      </c>
      <c r="B25" s="5" t="n">
        <v>582970</v>
      </c>
      <c r="D25" s="5" t="n">
        <v>582970</v>
      </c>
      <c r="F25" s="5" t="n">
        <v>551565</v>
      </c>
    </row>
    <row r="26">
      <c r="A26" s="4" t="inlineStr">
        <is>
          <t>Originated | Commercial and industrial</t>
        </is>
      </c>
    </row>
    <row r="27">
      <c r="A27" s="3" t="inlineStr">
        <is>
          <t>Loans and Leases Receivable Disclosure [Line Items]</t>
        </is>
      </c>
    </row>
    <row r="28">
      <c r="A28" s="4" t="inlineStr">
        <is>
          <t>Total loans</t>
        </is>
      </c>
      <c r="B28" s="5" t="n">
        <v>728622</v>
      </c>
      <c r="D28" s="5" t="n">
        <v>728622</v>
      </c>
      <c r="F28" s="5" t="n">
        <v>403922</v>
      </c>
    </row>
    <row r="29">
      <c r="A29" s="4" t="inlineStr">
        <is>
          <t>Originated | Residential real estate</t>
        </is>
      </c>
    </row>
    <row r="30">
      <c r="A30" s="3" t="inlineStr">
        <is>
          <t>Loans and Leases Receivable Disclosure [Line Items]</t>
        </is>
      </c>
    </row>
    <row r="31">
      <c r="A31" s="4" t="inlineStr">
        <is>
          <t>Total loans</t>
        </is>
      </c>
      <c r="B31" s="5" t="n">
        <v>246644</v>
      </c>
      <c r="D31" s="5" t="n">
        <v>246644</v>
      </c>
      <c r="F31" s="5" t="n">
        <v>201787</v>
      </c>
    </row>
    <row r="32">
      <c r="A32" s="4" t="inlineStr">
        <is>
          <t>Originated | Consumer</t>
        </is>
      </c>
    </row>
    <row r="33">
      <c r="A33" s="3" t="inlineStr">
        <is>
          <t>Loans and Leases Receivable Disclosure [Line Items]</t>
        </is>
      </c>
    </row>
    <row r="34">
      <c r="A34" s="4" t="inlineStr">
        <is>
          <t>Total loans</t>
        </is>
      </c>
      <c r="B34" s="5" t="n">
        <v>719</v>
      </c>
      <c r="D34" s="5" t="n">
        <v>719</v>
      </c>
      <c r="F34" s="5" t="n">
        <v>864</v>
      </c>
    </row>
    <row r="35">
      <c r="A35" s="4" t="inlineStr">
        <is>
          <t>Acquired</t>
        </is>
      </c>
    </row>
    <row r="36">
      <c r="A36" s="3" t="inlineStr">
        <is>
          <t>Loans and Leases Receivable Disclosure [Line Items]</t>
        </is>
      </c>
    </row>
    <row r="37">
      <c r="A37" s="4" t="inlineStr">
        <is>
          <t>Total loans</t>
        </is>
      </c>
      <c r="B37" s="5" t="n">
        <v>256398</v>
      </c>
      <c r="D37" s="5" t="n">
        <v>256398</v>
      </c>
      <c r="F37" s="5" t="n">
        <v>69471</v>
      </c>
    </row>
    <row r="38">
      <c r="A38" s="4" t="inlineStr">
        <is>
          <t>Acquired | Commercial real estate</t>
        </is>
      </c>
    </row>
    <row r="39">
      <c r="A39" s="3" t="inlineStr">
        <is>
          <t>Loans and Leases Receivable Disclosure [Line Items]</t>
        </is>
      </c>
    </row>
    <row r="40">
      <c r="A40" s="4" t="inlineStr">
        <is>
          <t>Total loans</t>
        </is>
      </c>
      <c r="B40" s="5" t="n">
        <v>142513</v>
      </c>
      <c r="D40" s="5" t="n">
        <v>142513</v>
      </c>
      <c r="F40" s="5" t="n">
        <v>53081</v>
      </c>
    </row>
    <row r="41">
      <c r="A41" s="4" t="inlineStr">
        <is>
          <t>Acquired | Commercial and industrial</t>
        </is>
      </c>
    </row>
    <row r="42">
      <c r="A42" s="3" t="inlineStr">
        <is>
          <t>Loans and Leases Receivable Disclosure [Line Items]</t>
        </is>
      </c>
    </row>
    <row r="43">
      <c r="A43" s="4" t="inlineStr">
        <is>
          <t>Total loans</t>
        </is>
      </c>
      <c r="B43" s="5" t="n">
        <v>61731</v>
      </c>
      <c r="D43" s="5" t="n">
        <v>61731</v>
      </c>
      <c r="F43" s="5" t="n">
        <v>6306</v>
      </c>
    </row>
    <row r="44">
      <c r="A44" s="4" t="inlineStr">
        <is>
          <t>Acquired | Residential real estate</t>
        </is>
      </c>
    </row>
    <row r="45">
      <c r="A45" s="3" t="inlineStr">
        <is>
          <t>Loans and Leases Receivable Disclosure [Line Items]</t>
        </is>
      </c>
    </row>
    <row r="46">
      <c r="A46" s="4" t="inlineStr">
        <is>
          <t>Total loans</t>
        </is>
      </c>
      <c r="B46" s="5" t="n">
        <v>47397</v>
      </c>
      <c r="D46" s="5" t="n">
        <v>47397</v>
      </c>
      <c r="F46" s="5" t="n">
        <v>10052</v>
      </c>
    </row>
    <row r="47">
      <c r="A47" s="4" t="inlineStr">
        <is>
          <t>Acquired | Consumer</t>
        </is>
      </c>
    </row>
    <row r="48">
      <c r="A48" s="3" t="inlineStr">
        <is>
          <t>Loans and Leases Receivable Disclosure [Line Items]</t>
        </is>
      </c>
    </row>
    <row r="49">
      <c r="A49" s="4" t="inlineStr">
        <is>
          <t>Total loans</t>
        </is>
      </c>
      <c r="B49" s="6" t="n">
        <v>4757</v>
      </c>
      <c r="D49" s="6" t="n">
        <v>4757</v>
      </c>
      <c r="F49" s="6" t="n">
        <v>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Nonperforming Assets) (Details) - USD ($) $ in Thousands</t>
        </is>
      </c>
      <c r="B1" s="2" t="inlineStr">
        <is>
          <t>Jun. 30, 2020</t>
        </is>
      </c>
      <c r="C1" s="2" t="inlineStr">
        <is>
          <t>Dec. 31, 2019</t>
        </is>
      </c>
    </row>
    <row r="2">
      <c r="A2" s="3" t="inlineStr">
        <is>
          <t>Receivables [Abstract]</t>
        </is>
      </c>
    </row>
    <row r="3">
      <c r="A3" s="4" t="inlineStr">
        <is>
          <t>Loan commitment non accrual</t>
        </is>
      </c>
      <c r="B3" s="6" t="n">
        <v>3</v>
      </c>
      <c r="C3" s="6" t="n">
        <v>1200</v>
      </c>
    </row>
    <row r="4">
      <c r="A4" s="3" t="inlineStr">
        <is>
          <t>Financing Receivable, Past Due [Line Items]</t>
        </is>
      </c>
    </row>
    <row r="5">
      <c r="A5" s="4" t="inlineStr">
        <is>
          <t>Other real estate owned</t>
        </is>
      </c>
      <c r="B5" s="5" t="n">
        <v>61</v>
      </c>
      <c r="C5" s="5" t="n">
        <v>921</v>
      </c>
    </row>
    <row r="6">
      <c r="A6" s="4" t="inlineStr">
        <is>
          <t>Loans 90 days or more past due and still accruing</t>
        </is>
      </c>
      <c r="B6" s="5" t="n">
        <v>903</v>
      </c>
      <c r="C6" s="5" t="n">
        <v>157</v>
      </c>
    </row>
    <row r="7">
      <c r="A7" s="4" t="inlineStr">
        <is>
          <t>Nonperforming</t>
        </is>
      </c>
    </row>
    <row r="8">
      <c r="A8" s="3" t="inlineStr">
        <is>
          <t>Financing Receivable, Past Due [Line Items]</t>
        </is>
      </c>
    </row>
    <row r="9">
      <c r="A9" s="4" t="inlineStr">
        <is>
          <t>Total nonaccrual loans</t>
        </is>
      </c>
      <c r="B9" s="5" t="n">
        <v>8268</v>
      </c>
      <c r="C9" s="5" t="n">
        <v>18529</v>
      </c>
    </row>
    <row r="10">
      <c r="A10" s="4" t="inlineStr">
        <is>
          <t>Other real estate owned</t>
        </is>
      </c>
      <c r="B10" s="5" t="n">
        <v>61</v>
      </c>
      <c r="C10" s="5" t="n">
        <v>921</v>
      </c>
    </row>
    <row r="11">
      <c r="A11" s="4" t="inlineStr">
        <is>
          <t>Total nonperforming assets</t>
        </is>
      </c>
      <c r="B11" s="5" t="n">
        <v>8329</v>
      </c>
      <c r="C11" s="5" t="n">
        <v>19450</v>
      </c>
    </row>
    <row r="12">
      <c r="A12" s="4" t="inlineStr">
        <is>
          <t>Nonperforming | Commercial real estate</t>
        </is>
      </c>
    </row>
    <row r="13">
      <c r="A13" s="3" t="inlineStr">
        <is>
          <t>Financing Receivable, Past Due [Line Items]</t>
        </is>
      </c>
    </row>
    <row r="14">
      <c r="A14" s="4" t="inlineStr">
        <is>
          <t>Total nonaccrual loans</t>
        </is>
      </c>
      <c r="B14" s="5" t="n">
        <v>3649</v>
      </c>
      <c r="C14" s="5" t="n">
        <v>4832</v>
      </c>
    </row>
    <row r="15">
      <c r="A15" s="4" t="inlineStr">
        <is>
          <t>Nonperforming | Commercial and industrial</t>
        </is>
      </c>
    </row>
    <row r="16">
      <c r="A16" s="3" t="inlineStr">
        <is>
          <t>Financing Receivable, Past Due [Line Items]</t>
        </is>
      </c>
    </row>
    <row r="17">
      <c r="A17" s="4" t="inlineStr">
        <is>
          <t>Total nonaccrual loans</t>
        </is>
      </c>
      <c r="B17" s="5" t="n">
        <v>2377</v>
      </c>
      <c r="C17" s="5" t="n">
        <v>11112</v>
      </c>
    </row>
    <row r="18">
      <c r="A18" s="4" t="inlineStr">
        <is>
          <t>Nonperforming | Residential real estate</t>
        </is>
      </c>
    </row>
    <row r="19">
      <c r="A19" s="3" t="inlineStr">
        <is>
          <t>Financing Receivable, Past Due [Line Items]</t>
        </is>
      </c>
    </row>
    <row r="20">
      <c r="A20" s="4" t="inlineStr">
        <is>
          <t>Total nonaccrual loans</t>
        </is>
      </c>
      <c r="B20" s="5" t="n">
        <v>2226</v>
      </c>
      <c r="C20" s="5" t="n">
        <v>2569</v>
      </c>
    </row>
    <row r="21">
      <c r="A21" s="4" t="inlineStr">
        <is>
          <t>Nonperforming | Consumer</t>
        </is>
      </c>
    </row>
    <row r="22">
      <c r="A22" s="3" t="inlineStr">
        <is>
          <t>Financing Receivable, Past Due [Line Items]</t>
        </is>
      </c>
    </row>
    <row r="23">
      <c r="A23" s="4" t="inlineStr">
        <is>
          <t>Total nonaccrual loans</t>
        </is>
      </c>
      <c r="B23" s="6" t="n">
        <v>16</v>
      </c>
      <c r="C23"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Loan Delinquency) (Details) - USD ($) $ in Thousands</t>
        </is>
      </c>
      <c r="B1" s="2" t="inlineStr">
        <is>
          <t>Jun. 30, 2020</t>
        </is>
      </c>
      <c r="C1" s="2" t="inlineStr">
        <is>
          <t>Dec. 31, 2019</t>
        </is>
      </c>
    </row>
    <row r="2">
      <c r="A2" s="3" t="inlineStr">
        <is>
          <t>Financing Receivable, Past Due [Line Items]</t>
        </is>
      </c>
    </row>
    <row r="3">
      <c r="A3" s="4" t="inlineStr">
        <is>
          <t>Total loans</t>
        </is>
      </c>
      <c r="B3" s="6" t="n">
        <v>1815353</v>
      </c>
      <c r="C3" s="6" t="n">
        <v>1227609</v>
      </c>
    </row>
    <row r="4">
      <c r="A4" s="4" t="inlineStr">
        <is>
          <t>Current</t>
        </is>
      </c>
    </row>
    <row r="5">
      <c r="A5" s="3" t="inlineStr">
        <is>
          <t>Financing Receivable, Past Due [Line Items]</t>
        </is>
      </c>
    </row>
    <row r="6">
      <c r="A6" s="4" t="inlineStr">
        <is>
          <t>Total loans</t>
        </is>
      </c>
      <c r="B6" s="5" t="n">
        <v>1806527</v>
      </c>
      <c r="C6" s="5" t="n">
        <v>1212478</v>
      </c>
    </row>
    <row r="7">
      <c r="A7" s="4" t="inlineStr">
        <is>
          <t>30 - 59 Days Past Due</t>
        </is>
      </c>
    </row>
    <row r="8">
      <c r="A8" s="3" t="inlineStr">
        <is>
          <t>Financing Receivable, Past Due [Line Items]</t>
        </is>
      </c>
    </row>
    <row r="9">
      <c r="A9" s="4" t="inlineStr">
        <is>
          <t>Total loans</t>
        </is>
      </c>
      <c r="B9" s="5" t="n">
        <v>4883</v>
      </c>
      <c r="C9" s="5" t="n">
        <v>7297</v>
      </c>
    </row>
    <row r="10">
      <c r="A10" s="4" t="inlineStr">
        <is>
          <t>60 - 89 Days Past Due</t>
        </is>
      </c>
    </row>
    <row r="11">
      <c r="A11" s="3" t="inlineStr">
        <is>
          <t>Financing Receivable, Past Due [Line Items]</t>
        </is>
      </c>
    </row>
    <row r="12">
      <c r="A12" s="4" t="inlineStr">
        <is>
          <t>Total loans</t>
        </is>
      </c>
      <c r="B12" s="5" t="n">
        <v>519</v>
      </c>
      <c r="C12" s="5" t="n">
        <v>3990</v>
      </c>
    </row>
    <row r="13">
      <c r="A13" s="4" t="inlineStr">
        <is>
          <t>90+ Days Past Due</t>
        </is>
      </c>
    </row>
    <row r="14">
      <c r="A14" s="3" t="inlineStr">
        <is>
          <t>Financing Receivable, Past Due [Line Items]</t>
        </is>
      </c>
    </row>
    <row r="15">
      <c r="A15" s="4" t="inlineStr">
        <is>
          <t>Total loans</t>
        </is>
      </c>
      <c r="B15" s="5" t="n">
        <v>3424</v>
      </c>
      <c r="C15" s="5" t="n">
        <v>3844</v>
      </c>
    </row>
    <row r="16">
      <c r="A16" s="4" t="inlineStr">
        <is>
          <t>Commercial real estate</t>
        </is>
      </c>
    </row>
    <row r="17">
      <c r="A17" s="3" t="inlineStr">
        <is>
          <t>Financing Receivable, Past Due [Line Items]</t>
        </is>
      </c>
    </row>
    <row r="18">
      <c r="A18" s="4" t="inlineStr">
        <is>
          <t>Total loans</t>
        </is>
      </c>
      <c r="B18" s="5" t="n">
        <v>725483</v>
      </c>
      <c r="C18" s="5" t="n">
        <v>604646</v>
      </c>
    </row>
    <row r="19">
      <c r="A19" s="4" t="inlineStr">
        <is>
          <t>Commercial real estate | Current</t>
        </is>
      </c>
    </row>
    <row r="20">
      <c r="A20" s="3" t="inlineStr">
        <is>
          <t>Financing Receivable, Past Due [Line Items]</t>
        </is>
      </c>
    </row>
    <row r="21">
      <c r="A21" s="4" t="inlineStr">
        <is>
          <t>Total loans</t>
        </is>
      </c>
      <c r="B21" s="5" t="n">
        <v>723750</v>
      </c>
      <c r="C21" s="5" t="n">
        <v>597892</v>
      </c>
    </row>
    <row r="22">
      <c r="A22" s="4" t="inlineStr">
        <is>
          <t>Commercial real estate | 30 - 59 Days Past Due</t>
        </is>
      </c>
    </row>
    <row r="23">
      <c r="A23" s="3" t="inlineStr">
        <is>
          <t>Financing Receivable, Past Due [Line Items]</t>
        </is>
      </c>
    </row>
    <row r="24">
      <c r="A24" s="4" t="inlineStr">
        <is>
          <t>Total loans</t>
        </is>
      </c>
      <c r="B24" s="5" t="n">
        <v>206</v>
      </c>
      <c r="C24" s="5" t="n">
        <v>3630</v>
      </c>
    </row>
    <row r="25">
      <c r="A25" s="4" t="inlineStr">
        <is>
          <t>Commercial real estate | 60 - 89 Days Past Due</t>
        </is>
      </c>
    </row>
    <row r="26">
      <c r="A26" s="3" t="inlineStr">
        <is>
          <t>Financing Receivable, Past Due [Line Items]</t>
        </is>
      </c>
    </row>
    <row r="27">
      <c r="A27" s="4" t="inlineStr">
        <is>
          <t>Total loans</t>
        </is>
      </c>
      <c r="B27" s="5" t="n">
        <v>85</v>
      </c>
      <c r="C27" s="5" t="n">
        <v>1286</v>
      </c>
    </row>
    <row r="28">
      <c r="A28" s="4" t="inlineStr">
        <is>
          <t>Commercial real estate | 90+ Days Past Due</t>
        </is>
      </c>
    </row>
    <row r="29">
      <c r="A29" s="3" t="inlineStr">
        <is>
          <t>Financing Receivable, Past Due [Line Items]</t>
        </is>
      </c>
    </row>
    <row r="30">
      <c r="A30" s="4" t="inlineStr">
        <is>
          <t>Total loans</t>
        </is>
      </c>
      <c r="B30" s="5" t="n">
        <v>1442</v>
      </c>
      <c r="C30" s="5" t="n">
        <v>1838</v>
      </c>
    </row>
    <row r="31">
      <c r="A31" s="4" t="inlineStr">
        <is>
          <t>Commercial and industrial</t>
        </is>
      </c>
    </row>
    <row r="32">
      <c r="A32" s="3" t="inlineStr">
        <is>
          <t>Financing Receivable, Past Due [Line Items]</t>
        </is>
      </c>
    </row>
    <row r="33">
      <c r="A33" s="4" t="inlineStr">
        <is>
          <t>Total loans</t>
        </is>
      </c>
      <c r="B33" s="5" t="n">
        <v>790353</v>
      </c>
      <c r="C33" s="5" t="n">
        <v>410228</v>
      </c>
    </row>
    <row r="34">
      <c r="A34" s="4" t="inlineStr">
        <is>
          <t>Commercial and industrial | Current</t>
        </is>
      </c>
    </row>
    <row r="35">
      <c r="A35" s="3" t="inlineStr">
        <is>
          <t>Financing Receivable, Past Due [Line Items]</t>
        </is>
      </c>
    </row>
    <row r="36">
      <c r="A36" s="4" t="inlineStr">
        <is>
          <t>Total loans</t>
        </is>
      </c>
      <c r="B36" s="5" t="n">
        <v>787259</v>
      </c>
      <c r="C36" s="5" t="n">
        <v>407692</v>
      </c>
    </row>
    <row r="37">
      <c r="A37" s="4" t="inlineStr">
        <is>
          <t>Commercial and industrial | 30 - 59 Days Past Due</t>
        </is>
      </c>
    </row>
    <row r="38">
      <c r="A38" s="3" t="inlineStr">
        <is>
          <t>Financing Receivable, Past Due [Line Items]</t>
        </is>
      </c>
    </row>
    <row r="39">
      <c r="A39" s="4" t="inlineStr">
        <is>
          <t>Total loans</t>
        </is>
      </c>
      <c r="B39" s="5" t="n">
        <v>2222</v>
      </c>
      <c r="C39" s="5" t="n">
        <v>377</v>
      </c>
    </row>
    <row r="40">
      <c r="A40" s="4" t="inlineStr">
        <is>
          <t>Commercial and industrial | 60 - 89 Days Past Due</t>
        </is>
      </c>
    </row>
    <row r="41">
      <c r="A41" s="3" t="inlineStr">
        <is>
          <t>Financing Receivable, Past Due [Line Items]</t>
        </is>
      </c>
    </row>
    <row r="42">
      <c r="A42" s="4" t="inlineStr">
        <is>
          <t>Total loans</t>
        </is>
      </c>
      <c r="B42" s="5" t="n">
        <v>259</v>
      </c>
      <c r="C42" s="5" t="n">
        <v>1275</v>
      </c>
    </row>
    <row r="43">
      <c r="A43" s="4" t="inlineStr">
        <is>
          <t>Commercial and industrial | 90+ Days Past Due</t>
        </is>
      </c>
    </row>
    <row r="44">
      <c r="A44" s="3" t="inlineStr">
        <is>
          <t>Financing Receivable, Past Due [Line Items]</t>
        </is>
      </c>
    </row>
    <row r="45">
      <c r="A45" s="4" t="inlineStr">
        <is>
          <t>Total loans</t>
        </is>
      </c>
      <c r="B45" s="5" t="n">
        <v>613</v>
      </c>
      <c r="C45" s="5" t="n">
        <v>884</v>
      </c>
    </row>
    <row r="46">
      <c r="A46" s="4" t="inlineStr">
        <is>
          <t>Residential real estate</t>
        </is>
      </c>
    </row>
    <row r="47">
      <c r="A47" s="3" t="inlineStr">
        <is>
          <t>Financing Receivable, Past Due [Line Items]</t>
        </is>
      </c>
    </row>
    <row r="48">
      <c r="A48" s="4" t="inlineStr">
        <is>
          <t>Total loans</t>
        </is>
      </c>
      <c r="B48" s="5" t="n">
        <v>294041</v>
      </c>
      <c r="C48" s="5" t="n">
        <v>211839</v>
      </c>
    </row>
    <row r="49">
      <c r="A49" s="4" t="inlineStr">
        <is>
          <t>Residential real estate | Current</t>
        </is>
      </c>
    </row>
    <row r="50">
      <c r="A50" s="3" t="inlineStr">
        <is>
          <t>Financing Receivable, Past Due [Line Items]</t>
        </is>
      </c>
    </row>
    <row r="51">
      <c r="A51" s="4" t="inlineStr">
        <is>
          <t>Total loans</t>
        </is>
      </c>
      <c r="B51" s="5" t="n">
        <v>290045</v>
      </c>
      <c r="C51" s="5" t="n">
        <v>206002</v>
      </c>
    </row>
    <row r="52">
      <c r="A52" s="4" t="inlineStr">
        <is>
          <t>Residential real estate | 30 - 59 Days Past Due</t>
        </is>
      </c>
    </row>
    <row r="53">
      <c r="A53" s="3" t="inlineStr">
        <is>
          <t>Financing Receivable, Past Due [Line Items]</t>
        </is>
      </c>
    </row>
    <row r="54">
      <c r="A54" s="4" t="inlineStr">
        <is>
          <t>Total loans</t>
        </is>
      </c>
      <c r="B54" s="5" t="n">
        <v>2455</v>
      </c>
      <c r="C54" s="5" t="n">
        <v>3286</v>
      </c>
    </row>
    <row r="55">
      <c r="A55" s="4" t="inlineStr">
        <is>
          <t>Residential real estate | 60 - 89 Days Past Due</t>
        </is>
      </c>
    </row>
    <row r="56">
      <c r="A56" s="3" t="inlineStr">
        <is>
          <t>Financing Receivable, Past Due [Line Items]</t>
        </is>
      </c>
    </row>
    <row r="57">
      <c r="A57" s="4" t="inlineStr">
        <is>
          <t>Total loans</t>
        </is>
      </c>
      <c r="B57" s="5" t="n">
        <v>172</v>
      </c>
      <c r="C57" s="5" t="n">
        <v>1429</v>
      </c>
    </row>
    <row r="58">
      <c r="A58" s="4" t="inlineStr">
        <is>
          <t>Residential real estate | 90+ Days Past Due</t>
        </is>
      </c>
    </row>
    <row r="59">
      <c r="A59" s="3" t="inlineStr">
        <is>
          <t>Financing Receivable, Past Due [Line Items]</t>
        </is>
      </c>
    </row>
    <row r="60">
      <c r="A60" s="4" t="inlineStr">
        <is>
          <t>Total loans</t>
        </is>
      </c>
      <c r="B60" s="5" t="n">
        <v>1369</v>
      </c>
      <c r="C60" s="5" t="n">
        <v>1122</v>
      </c>
    </row>
    <row r="61">
      <c r="A61" s="4" t="inlineStr">
        <is>
          <t>Consumer</t>
        </is>
      </c>
    </row>
    <row r="62">
      <c r="A62" s="3" t="inlineStr">
        <is>
          <t>Financing Receivable, Past Due [Line Items]</t>
        </is>
      </c>
    </row>
    <row r="63">
      <c r="A63" s="4" t="inlineStr">
        <is>
          <t>Total loans</t>
        </is>
      </c>
      <c r="B63" s="5" t="n">
        <v>5476</v>
      </c>
      <c r="C63" s="5" t="n">
        <v>896</v>
      </c>
    </row>
    <row r="64">
      <c r="A64" s="4" t="inlineStr">
        <is>
          <t>Consumer | Current</t>
        </is>
      </c>
    </row>
    <row r="65">
      <c r="A65" s="3" t="inlineStr">
        <is>
          <t>Financing Receivable, Past Due [Line Items]</t>
        </is>
      </c>
    </row>
    <row r="66">
      <c r="A66" s="4" t="inlineStr">
        <is>
          <t>Total loans</t>
        </is>
      </c>
      <c r="B66" s="5" t="n">
        <v>5473</v>
      </c>
      <c r="C66" s="5" t="n">
        <v>892</v>
      </c>
    </row>
    <row r="67">
      <c r="A67" s="4" t="inlineStr">
        <is>
          <t>Consumer | 30 - 59 Days Past Due</t>
        </is>
      </c>
    </row>
    <row r="68">
      <c r="A68" s="3" t="inlineStr">
        <is>
          <t>Financing Receivable, Past Due [Line Items]</t>
        </is>
      </c>
    </row>
    <row r="69">
      <c r="A69" s="4" t="inlineStr">
        <is>
          <t>Total loans</t>
        </is>
      </c>
      <c r="B69" s="5" t="n">
        <v>0</v>
      </c>
      <c r="C69" s="5" t="n">
        <v>4</v>
      </c>
    </row>
    <row r="70">
      <c r="A70" s="4" t="inlineStr">
        <is>
          <t>Consumer | 60 - 89 Days Past Due</t>
        </is>
      </c>
    </row>
    <row r="71">
      <c r="A71" s="3" t="inlineStr">
        <is>
          <t>Financing Receivable, Past Due [Line Items]</t>
        </is>
      </c>
    </row>
    <row r="72">
      <c r="A72" s="4" t="inlineStr">
        <is>
          <t>Total loans</t>
        </is>
      </c>
      <c r="B72" s="5" t="n">
        <v>3</v>
      </c>
      <c r="C72" s="5" t="n">
        <v>0</v>
      </c>
    </row>
    <row r="73">
      <c r="A73" s="4" t="inlineStr">
        <is>
          <t>Consumer | 90+ Days Past Due</t>
        </is>
      </c>
    </row>
    <row r="74">
      <c r="A74" s="3" t="inlineStr">
        <is>
          <t>Financing Receivable, Past Due [Line Items]</t>
        </is>
      </c>
    </row>
    <row r="75">
      <c r="A75" s="4" t="inlineStr">
        <is>
          <t>Total loans</t>
        </is>
      </c>
      <c r="B75" s="6" t="n">
        <v>0</v>
      </c>
      <c r="C7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formation as to Impaired Loans) (Details) - USD ($) $ in Thousands</t>
        </is>
      </c>
      <c r="B1" s="2" t="inlineStr">
        <is>
          <t>Jun. 30, 2020</t>
        </is>
      </c>
      <c r="C1" s="2" t="inlineStr">
        <is>
          <t>Dec. 31, 2019</t>
        </is>
      </c>
    </row>
    <row r="2">
      <c r="A2" s="3" t="inlineStr">
        <is>
          <t>Financing Receivable, Impaired [Line Items]</t>
        </is>
      </c>
    </row>
    <row r="3">
      <c r="A3" s="4" t="inlineStr">
        <is>
          <t>Total performing troubled debt restructurings</t>
        </is>
      </c>
      <c r="B3" s="6" t="n">
        <v>3500</v>
      </c>
      <c r="C3" s="6" t="n">
        <v>3900</v>
      </c>
    </row>
    <row r="4">
      <c r="A4" s="4" t="inlineStr">
        <is>
          <t>Total recorded investment</t>
        </is>
      </c>
      <c r="B4" s="5" t="n">
        <v>8029</v>
      </c>
      <c r="C4" s="5" t="n">
        <v>17870</v>
      </c>
    </row>
    <row r="5">
      <c r="A5" s="4" t="inlineStr">
        <is>
          <t>Performing</t>
        </is>
      </c>
    </row>
    <row r="6">
      <c r="A6" s="3" t="inlineStr">
        <is>
          <t>Financing Receivable, Impaired [Line Items]</t>
        </is>
      </c>
    </row>
    <row r="7">
      <c r="A7" s="4" t="inlineStr">
        <is>
          <t>Total performing troubled debt restructurings</t>
        </is>
      </c>
      <c r="B7" s="5" t="n">
        <v>1100</v>
      </c>
      <c r="C7" s="5" t="n">
        <v>906</v>
      </c>
    </row>
    <row r="8">
      <c r="A8" s="4" t="inlineStr">
        <is>
          <t>Commercial and industrial</t>
        </is>
      </c>
    </row>
    <row r="9">
      <c r="A9" s="3" t="inlineStr">
        <is>
          <t>Financing Receivable, Impaired [Line Items]</t>
        </is>
      </c>
    </row>
    <row r="10">
      <c r="A10" s="4" t="inlineStr">
        <is>
          <t>Total recorded investment</t>
        </is>
      </c>
      <c r="B10" s="5" t="n">
        <v>2923</v>
      </c>
      <c r="C10" s="5" t="n">
        <v>11652</v>
      </c>
    </row>
    <row r="11">
      <c r="A11" s="4" t="inlineStr">
        <is>
          <t>Residential real estate</t>
        </is>
      </c>
    </row>
    <row r="12">
      <c r="A12" s="3" t="inlineStr">
        <is>
          <t>Financing Receivable, Impaired [Line Items]</t>
        </is>
      </c>
    </row>
    <row r="13">
      <c r="A13" s="4" t="inlineStr">
        <is>
          <t>Total recorded investment</t>
        </is>
      </c>
      <c r="B13" s="5" t="n">
        <v>1457</v>
      </c>
      <c r="C13" s="5" t="n">
        <v>1386</v>
      </c>
    </row>
    <row r="14">
      <c r="A14" s="4" t="inlineStr">
        <is>
          <t>Financial Asset, Excluding Purchased Credit Impaired Loans</t>
        </is>
      </c>
    </row>
    <row r="15">
      <c r="A15" s="3" t="inlineStr">
        <is>
          <t>Financing Receivable, Impaired [Line Items]</t>
        </is>
      </c>
    </row>
    <row r="16">
      <c r="A16" s="4" t="inlineStr">
        <is>
          <t>Nonaccrual loans</t>
        </is>
      </c>
      <c r="B16" s="5" t="n">
        <v>8268</v>
      </c>
      <c r="C16" s="5" t="n">
        <v>18529</v>
      </c>
    </row>
    <row r="17">
      <c r="A17" s="4" t="inlineStr">
        <is>
          <t>Total recorded investment</t>
        </is>
      </c>
      <c r="B17" s="5" t="n">
        <v>9417</v>
      </c>
      <c r="C17" s="5" t="n">
        <v>19435</v>
      </c>
    </row>
    <row r="18">
      <c r="A18" s="4" t="inlineStr">
        <is>
          <t>Financial Asset, Excluding Purchased Credit Impaired Loans | Performing</t>
        </is>
      </c>
    </row>
    <row r="19">
      <c r="A19" s="3" t="inlineStr">
        <is>
          <t>Financing Receivable, Impaired [Line Items]</t>
        </is>
      </c>
    </row>
    <row r="20">
      <c r="A20" s="4" t="inlineStr">
        <is>
          <t>Total performing troubled debt restructurings</t>
        </is>
      </c>
      <c r="B20" s="5" t="n">
        <v>1149</v>
      </c>
      <c r="C20" s="5" t="n">
        <v>906</v>
      </c>
    </row>
    <row r="21">
      <c r="A21" s="4" t="inlineStr">
        <is>
          <t>Financial Asset, Excluding Purchased Credit Impaired Loans | Commercial and industrial | Performing</t>
        </is>
      </c>
    </row>
    <row r="22">
      <c r="A22" s="3" t="inlineStr">
        <is>
          <t>Financing Receivable, Impaired [Line Items]</t>
        </is>
      </c>
    </row>
    <row r="23">
      <c r="A23" s="4" t="inlineStr">
        <is>
          <t>Total performing troubled debt restructurings</t>
        </is>
      </c>
      <c r="B23" s="5" t="n">
        <v>549</v>
      </c>
      <c r="C23" s="5" t="n">
        <v>547</v>
      </c>
    </row>
    <row r="24">
      <c r="A24" s="4" t="inlineStr">
        <is>
          <t>Financial Asset, Excluding Purchased Credit Impaired Loans | Residential real estate | Performing</t>
        </is>
      </c>
    </row>
    <row r="25">
      <c r="A25" s="3" t="inlineStr">
        <is>
          <t>Financing Receivable, Impaired [Line Items]</t>
        </is>
      </c>
    </row>
    <row r="26">
      <c r="A26" s="4" t="inlineStr">
        <is>
          <t>Total performing troubled debt restructurings</t>
        </is>
      </c>
      <c r="B26" s="6" t="n">
        <v>600</v>
      </c>
      <c r="C26" s="6"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 Debt Restructuring Additional Information) (Details) - USD ($) $ in Thousands</t>
        </is>
      </c>
      <c r="B1" s="2" t="inlineStr">
        <is>
          <t>Jun. 30, 2020</t>
        </is>
      </c>
      <c r="C1" s="2" t="inlineStr">
        <is>
          <t>Dec. 31, 2019</t>
        </is>
      </c>
    </row>
    <row r="2">
      <c r="A2" s="3" t="inlineStr">
        <is>
          <t>Financing Receivable, Troubled Debt Restructuring [Line Items]</t>
        </is>
      </c>
    </row>
    <row r="3">
      <c r="A3" s="4" t="inlineStr">
        <is>
          <t>Recorded investment in troubled debt restructurings</t>
        </is>
      </c>
      <c r="B3" s="6" t="n">
        <v>3500</v>
      </c>
      <c r="C3" s="6" t="n">
        <v>3900</v>
      </c>
    </row>
    <row r="4">
      <c r="A4" s="4" t="inlineStr">
        <is>
          <t>Recorded investment in troubled debt restructurings, reserve</t>
        </is>
      </c>
      <c r="B4" s="5" t="n">
        <v>235</v>
      </c>
      <c r="C4" s="5" t="n">
        <v>384</v>
      </c>
    </row>
    <row r="5">
      <c r="A5" s="4" t="inlineStr">
        <is>
          <t>Performing</t>
        </is>
      </c>
    </row>
    <row r="6">
      <c r="A6" s="3" t="inlineStr">
        <is>
          <t>Financing Receivable, Troubled Debt Restructuring [Line Items]</t>
        </is>
      </c>
    </row>
    <row r="7">
      <c r="A7" s="4" t="inlineStr">
        <is>
          <t>Recorded investment in troubled debt restructurings</t>
        </is>
      </c>
      <c r="B7" s="5" t="n">
        <v>1100</v>
      </c>
      <c r="C7" s="5" t="n">
        <v>906</v>
      </c>
    </row>
    <row r="8">
      <c r="A8" s="4" t="inlineStr">
        <is>
          <t>Nonperforming</t>
        </is>
      </c>
    </row>
    <row r="9">
      <c r="A9" s="3" t="inlineStr">
        <is>
          <t>Financing Receivable, Troubled Debt Restructuring [Line Items]</t>
        </is>
      </c>
    </row>
    <row r="10">
      <c r="A10" s="4" t="inlineStr">
        <is>
          <t>Recorded investment in troubled debt restructurings</t>
        </is>
      </c>
      <c r="B10" s="6" t="n">
        <v>2300</v>
      </c>
      <c r="C10"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s>
  <sheetData>
    <row r="1">
      <c r="A1" s="1" t="inlineStr">
        <is>
          <t>Loans (Recorded Investment of Loans Modified in TDR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Total recorded investment</t>
        </is>
      </c>
      <c r="B4" s="6" t="n">
        <v>75</v>
      </c>
      <c r="C4" s="6" t="n">
        <v>47</v>
      </c>
      <c r="D4" s="6" t="n">
        <v>75</v>
      </c>
      <c r="E4" s="6" t="n">
        <v>369</v>
      </c>
    </row>
    <row r="5">
      <c r="A5" s="4" t="inlineStr">
        <is>
          <t>Total number of loans | loan</t>
        </is>
      </c>
      <c r="B5" s="5" t="n">
        <v>1</v>
      </c>
      <c r="C5" s="5" t="n">
        <v>1</v>
      </c>
      <c r="D5" s="5" t="n">
        <v>1</v>
      </c>
      <c r="E5" s="5" t="n">
        <v>2</v>
      </c>
    </row>
    <row r="6">
      <c r="A6" s="4" t="inlineStr">
        <is>
          <t>Financial effects of modification, net charge offs</t>
        </is>
      </c>
      <c r="B6" s="6" t="n">
        <v>0</v>
      </c>
      <c r="C6" s="6" t="n">
        <v>0</v>
      </c>
      <c r="D6" s="6" t="n">
        <v>0</v>
      </c>
      <c r="E6" s="6" t="n">
        <v>0</v>
      </c>
    </row>
    <row r="7">
      <c r="A7" s="4" t="inlineStr">
        <is>
          <t>Financial effects of modification, provision for loan losses</t>
        </is>
      </c>
      <c r="B7" s="5" t="n">
        <v>0</v>
      </c>
      <c r="C7" s="5" t="n">
        <v>16</v>
      </c>
      <c r="D7" s="5" t="n">
        <v>0</v>
      </c>
      <c r="E7" s="5" t="n">
        <v>174</v>
      </c>
    </row>
    <row r="8">
      <c r="A8" s="4" t="inlineStr">
        <is>
          <t>Principal deferral</t>
        </is>
      </c>
    </row>
    <row r="9">
      <c r="A9" s="3" t="inlineStr">
        <is>
          <t>Financing Receivable, Troubled Debt Restructuring [Line Items]</t>
        </is>
      </c>
    </row>
    <row r="10">
      <c r="A10" s="4" t="inlineStr">
        <is>
          <t>Total recorded investment</t>
        </is>
      </c>
      <c r="B10" s="5" t="n">
        <v>0</v>
      </c>
      <c r="C10" s="5" t="n">
        <v>0</v>
      </c>
      <c r="D10" s="5" t="n">
        <v>0</v>
      </c>
      <c r="E10" s="5" t="n">
        <v>0</v>
      </c>
    </row>
    <row r="11">
      <c r="A11" s="4" t="inlineStr">
        <is>
          <t>Interest rate</t>
        </is>
      </c>
    </row>
    <row r="12">
      <c r="A12" s="3" t="inlineStr">
        <is>
          <t>Financing Receivable, Troubled Debt Restructuring [Line Items]</t>
        </is>
      </c>
    </row>
    <row r="13">
      <c r="A13" s="4" t="inlineStr">
        <is>
          <t>Total recorded investment</t>
        </is>
      </c>
      <c r="B13" s="5" t="n">
        <v>75</v>
      </c>
      <c r="C13" s="5" t="n">
        <v>0</v>
      </c>
      <c r="D13" s="5" t="n">
        <v>75</v>
      </c>
      <c r="E13" s="5" t="n">
        <v>0</v>
      </c>
    </row>
    <row r="14">
      <c r="A14" s="4" t="inlineStr">
        <is>
          <t>Forbearance agreement</t>
        </is>
      </c>
    </row>
    <row r="15">
      <c r="A15" s="3" t="inlineStr">
        <is>
          <t>Financing Receivable, Troubled Debt Restructuring [Line Items]</t>
        </is>
      </c>
    </row>
    <row r="16">
      <c r="A16" s="4" t="inlineStr">
        <is>
          <t>Total recorded investment</t>
        </is>
      </c>
      <c r="B16" s="5" t="n">
        <v>0</v>
      </c>
      <c r="C16" s="5" t="n">
        <v>47</v>
      </c>
      <c r="D16" s="5" t="n">
        <v>0</v>
      </c>
      <c r="E16" s="5" t="n">
        <v>369</v>
      </c>
    </row>
    <row r="17">
      <c r="A17" s="4" t="inlineStr">
        <is>
          <t>Commercial and industrial</t>
        </is>
      </c>
    </row>
    <row r="18">
      <c r="A18" s="3" t="inlineStr">
        <is>
          <t>Financing Receivable, Troubled Debt Restructuring [Line Items]</t>
        </is>
      </c>
    </row>
    <row r="19">
      <c r="A19" s="4" t="inlineStr">
        <is>
          <t>Total recorded investment</t>
        </is>
      </c>
      <c r="C19" s="6" t="n">
        <v>47</v>
      </c>
      <c r="E19" s="6" t="n">
        <v>369</v>
      </c>
    </row>
    <row r="20">
      <c r="A20" s="4" t="inlineStr">
        <is>
          <t>Total number of loans | loan</t>
        </is>
      </c>
      <c r="C20" s="5" t="n">
        <v>1</v>
      </c>
      <c r="E20" s="5" t="n">
        <v>2</v>
      </c>
    </row>
    <row r="21">
      <c r="A21" s="4" t="inlineStr">
        <is>
          <t>Financial effects of modification, net charge offs</t>
        </is>
      </c>
      <c r="C21" s="6" t="n">
        <v>0</v>
      </c>
      <c r="E21" s="6" t="n">
        <v>0</v>
      </c>
    </row>
    <row r="22">
      <c r="A22" s="4" t="inlineStr">
        <is>
          <t>Financial effects of modification, provision for loan losses</t>
        </is>
      </c>
      <c r="C22" s="5" t="n">
        <v>16</v>
      </c>
      <c r="E22" s="5" t="n">
        <v>174</v>
      </c>
    </row>
    <row r="23">
      <c r="A23" s="4" t="inlineStr">
        <is>
          <t>Commercial and industrial | Principal deferral</t>
        </is>
      </c>
    </row>
    <row r="24">
      <c r="A24" s="3" t="inlineStr">
        <is>
          <t>Financing Receivable, Troubled Debt Restructuring [Line Items]</t>
        </is>
      </c>
    </row>
    <row r="25">
      <c r="A25" s="4" t="inlineStr">
        <is>
          <t>Total recorded investment</t>
        </is>
      </c>
      <c r="C25" s="5" t="n">
        <v>0</v>
      </c>
      <c r="E25" s="5" t="n">
        <v>0</v>
      </c>
    </row>
    <row r="26">
      <c r="A26" s="4" t="inlineStr">
        <is>
          <t>Commercial and industrial | Interest rate</t>
        </is>
      </c>
    </row>
    <row r="27">
      <c r="A27" s="3" t="inlineStr">
        <is>
          <t>Financing Receivable, Troubled Debt Restructuring [Line Items]</t>
        </is>
      </c>
    </row>
    <row r="28">
      <c r="A28" s="4" t="inlineStr">
        <is>
          <t>Total recorded investment</t>
        </is>
      </c>
      <c r="C28" s="5" t="n">
        <v>0</v>
      </c>
      <c r="E28" s="5" t="n">
        <v>0</v>
      </c>
    </row>
    <row r="29">
      <c r="A29" s="4" t="inlineStr">
        <is>
          <t>Commercial and industrial | Forbearance agreement</t>
        </is>
      </c>
    </row>
    <row r="30">
      <c r="A30" s="3" t="inlineStr">
        <is>
          <t>Financing Receivable, Troubled Debt Restructuring [Line Items]</t>
        </is>
      </c>
    </row>
    <row r="31">
      <c r="A31" s="4" t="inlineStr">
        <is>
          <t>Total recorded investment</t>
        </is>
      </c>
      <c r="C31" s="6" t="n">
        <v>47</v>
      </c>
      <c r="E31" s="6" t="n">
        <v>369</v>
      </c>
    </row>
    <row r="32">
      <c r="A32" s="4" t="inlineStr">
        <is>
          <t>Residential real estate</t>
        </is>
      </c>
    </row>
    <row r="33">
      <c r="A33" s="3" t="inlineStr">
        <is>
          <t>Financing Receivable, Troubled Debt Restructuring [Line Items]</t>
        </is>
      </c>
    </row>
    <row r="34">
      <c r="A34" s="4" t="inlineStr">
        <is>
          <t>Total recorded investment</t>
        </is>
      </c>
      <c r="B34" s="6" t="n">
        <v>75</v>
      </c>
      <c r="D34" s="6" t="n">
        <v>75</v>
      </c>
    </row>
    <row r="35">
      <c r="A35" s="4" t="inlineStr">
        <is>
          <t>Total number of loans | loan</t>
        </is>
      </c>
      <c r="B35" s="5" t="n">
        <v>1</v>
      </c>
      <c r="D35" s="5" t="n">
        <v>1</v>
      </c>
    </row>
    <row r="36">
      <c r="A36" s="4" t="inlineStr">
        <is>
          <t>Financial effects of modification, net charge offs</t>
        </is>
      </c>
      <c r="B36" s="6" t="n">
        <v>0</v>
      </c>
      <c r="D36" s="6" t="n">
        <v>0</v>
      </c>
    </row>
    <row r="37">
      <c r="A37" s="4" t="inlineStr">
        <is>
          <t>Financial effects of modification, provision for loan losses</t>
        </is>
      </c>
      <c r="B37" s="5" t="n">
        <v>0</v>
      </c>
      <c r="D37" s="5" t="n">
        <v>0</v>
      </c>
    </row>
    <row r="38">
      <c r="A38" s="4" t="inlineStr">
        <is>
          <t>Residential real estate | Principal deferral</t>
        </is>
      </c>
    </row>
    <row r="39">
      <c r="A39" s="3" t="inlineStr">
        <is>
          <t>Financing Receivable, Troubled Debt Restructuring [Line Items]</t>
        </is>
      </c>
    </row>
    <row r="40">
      <c r="A40" s="4" t="inlineStr">
        <is>
          <t>Total recorded investment</t>
        </is>
      </c>
      <c r="B40" s="5" t="n">
        <v>0</v>
      </c>
      <c r="D40" s="5" t="n">
        <v>0</v>
      </c>
    </row>
    <row r="41">
      <c r="A41" s="4" t="inlineStr">
        <is>
          <t>Residential real estate | Interest rate</t>
        </is>
      </c>
    </row>
    <row r="42">
      <c r="A42" s="3" t="inlineStr">
        <is>
          <t>Financing Receivable, Troubled Debt Restructuring [Line Items]</t>
        </is>
      </c>
    </row>
    <row r="43">
      <c r="A43" s="4" t="inlineStr">
        <is>
          <t>Total recorded investment</t>
        </is>
      </c>
      <c r="B43" s="5" t="n">
        <v>75</v>
      </c>
      <c r="D43" s="5" t="n">
        <v>75</v>
      </c>
    </row>
    <row r="44">
      <c r="A44" s="4" t="inlineStr">
        <is>
          <t>Residential real estate | Forbearance agreement</t>
        </is>
      </c>
    </row>
    <row r="45">
      <c r="A45" s="3" t="inlineStr">
        <is>
          <t>Financing Receivable, Troubled Debt Restructuring [Line Items]</t>
        </is>
      </c>
    </row>
    <row r="46">
      <c r="A46" s="4" t="inlineStr">
        <is>
          <t>Total recorded investment</t>
        </is>
      </c>
      <c r="B46" s="6" t="n">
        <v>0</v>
      </c>
      <c r="D4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umber of Loans Modified in TDRs During Previous 12 Months For Which There Was Payment Default) (Details) - USD ($)</t>
        </is>
      </c>
      <c r="B1" s="2" t="inlineStr">
        <is>
          <t>12 Months Ended</t>
        </is>
      </c>
    </row>
    <row r="2">
      <c r="B2" s="2" t="inlineStr">
        <is>
          <t>Jun. 30, 2020</t>
        </is>
      </c>
      <c r="C2" s="2" t="inlineStr">
        <is>
          <t>Jun. 30, 2019</t>
        </is>
      </c>
    </row>
    <row r="3">
      <c r="A3" s="3" t="inlineStr">
        <is>
          <t>Receivables [Abstract]</t>
        </is>
      </c>
    </row>
    <row r="4">
      <c r="A4" s="4" t="inlineStr">
        <is>
          <t>Loans modified as TDR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Category of Loans by Class of Loans) (Details) - USD ($) $ in Thousands</t>
        </is>
      </c>
      <c r="B1" s="2" t="inlineStr">
        <is>
          <t>Jun. 30, 2020</t>
        </is>
      </c>
      <c r="C1" s="2" t="inlineStr">
        <is>
          <t>Dec. 31, 2019</t>
        </is>
      </c>
    </row>
    <row r="2">
      <c r="A2" s="3" t="inlineStr">
        <is>
          <t>Financing Receivable, Credit Quality Indicator [Line Items]</t>
        </is>
      </c>
    </row>
    <row r="3">
      <c r="A3" s="4" t="inlineStr">
        <is>
          <t>Total loans</t>
        </is>
      </c>
      <c r="B3" s="6" t="n">
        <v>1815353</v>
      </c>
      <c r="C3" s="6" t="n">
        <v>1227609</v>
      </c>
    </row>
    <row r="4">
      <c r="A4" s="4" t="inlineStr">
        <is>
          <t>Residential real estate and Consumer</t>
        </is>
      </c>
    </row>
    <row r="5">
      <c r="A5" s="3" t="inlineStr">
        <is>
          <t>Financing Receivable, Credit Quality Indicator [Line Items]</t>
        </is>
      </c>
    </row>
    <row r="6">
      <c r="A6" s="4" t="inlineStr">
        <is>
          <t>Total loans</t>
        </is>
      </c>
      <c r="B6" s="5" t="n">
        <v>299517</v>
      </c>
      <c r="C6" s="5" t="n">
        <v>212735</v>
      </c>
    </row>
    <row r="7">
      <c r="A7" s="4" t="inlineStr">
        <is>
          <t>Residential real estate and Consumer | Performing</t>
        </is>
      </c>
    </row>
    <row r="8">
      <c r="A8" s="3" t="inlineStr">
        <is>
          <t>Financing Receivable, Credit Quality Indicator [Line Items]</t>
        </is>
      </c>
    </row>
    <row r="9">
      <c r="A9" s="4" t="inlineStr">
        <is>
          <t>Total loans</t>
        </is>
      </c>
      <c r="B9" s="5" t="n">
        <v>297275</v>
      </c>
      <c r="C9" s="5" t="n">
        <v>210150</v>
      </c>
    </row>
    <row r="10">
      <c r="A10" s="4" t="inlineStr">
        <is>
          <t>Residential real estate and Consumer | Nonperforming</t>
        </is>
      </c>
    </row>
    <row r="11">
      <c r="A11" s="3" t="inlineStr">
        <is>
          <t>Financing Receivable, Credit Quality Indicator [Line Items]</t>
        </is>
      </c>
    </row>
    <row r="12">
      <c r="A12" s="4" t="inlineStr">
        <is>
          <t>Total loans</t>
        </is>
      </c>
      <c r="B12" s="5" t="n">
        <v>2242</v>
      </c>
      <c r="C12" s="5" t="n">
        <v>2585</v>
      </c>
    </row>
    <row r="13">
      <c r="A13" s="4" t="inlineStr">
        <is>
          <t>Residential real estate</t>
        </is>
      </c>
    </row>
    <row r="14">
      <c r="A14" s="3" t="inlineStr">
        <is>
          <t>Financing Receivable, Credit Quality Indicator [Line Items]</t>
        </is>
      </c>
    </row>
    <row r="15">
      <c r="A15" s="4" t="inlineStr">
        <is>
          <t>Total loans</t>
        </is>
      </c>
      <c r="B15" s="5" t="n">
        <v>294041</v>
      </c>
      <c r="C15" s="5" t="n">
        <v>211839</v>
      </c>
    </row>
    <row r="16">
      <c r="A16" s="4" t="inlineStr">
        <is>
          <t>Residential real estate | Performing</t>
        </is>
      </c>
    </row>
    <row r="17">
      <c r="A17" s="3" t="inlineStr">
        <is>
          <t>Financing Receivable, Credit Quality Indicator [Line Items]</t>
        </is>
      </c>
    </row>
    <row r="18">
      <c r="A18" s="4" t="inlineStr">
        <is>
          <t>Total loans</t>
        </is>
      </c>
      <c r="B18" s="5" t="n">
        <v>291815</v>
      </c>
      <c r="C18" s="5" t="n">
        <v>209270</v>
      </c>
    </row>
    <row r="19">
      <c r="A19" s="4" t="inlineStr">
        <is>
          <t>Residential real estate | Nonperforming</t>
        </is>
      </c>
    </row>
    <row r="20">
      <c r="A20" s="3" t="inlineStr">
        <is>
          <t>Financing Receivable, Credit Quality Indicator [Line Items]</t>
        </is>
      </c>
    </row>
    <row r="21">
      <c r="A21" s="4" t="inlineStr">
        <is>
          <t>Total loans</t>
        </is>
      </c>
      <c r="B21" s="5" t="n">
        <v>2226</v>
      </c>
      <c r="C21" s="5" t="n">
        <v>2569</v>
      </c>
    </row>
    <row r="22">
      <c r="A22" s="4" t="inlineStr">
        <is>
          <t>Commercial real estate and Commercial and industrial</t>
        </is>
      </c>
    </row>
    <row r="23">
      <c r="A23" s="3" t="inlineStr">
        <is>
          <t>Financing Receivable, Credit Quality Indicator [Line Items]</t>
        </is>
      </c>
    </row>
    <row r="24">
      <c r="A24" s="4" t="inlineStr">
        <is>
          <t>Total loans</t>
        </is>
      </c>
      <c r="B24" s="5" t="n">
        <v>1515836</v>
      </c>
      <c r="C24" s="5" t="n">
        <v>1014874</v>
      </c>
    </row>
    <row r="25">
      <c r="A25" s="4" t="inlineStr">
        <is>
          <t>Commercial real estate and Commercial and industrial | Pass</t>
        </is>
      </c>
    </row>
    <row r="26">
      <c r="A26" s="3" t="inlineStr">
        <is>
          <t>Financing Receivable, Credit Quality Indicator [Line Items]</t>
        </is>
      </c>
    </row>
    <row r="27">
      <c r="A27" s="4" t="inlineStr">
        <is>
          <t>Total loans</t>
        </is>
      </c>
      <c r="B27" s="5" t="n">
        <v>1486580</v>
      </c>
      <c r="C27" s="5" t="n">
        <v>975175</v>
      </c>
    </row>
    <row r="28">
      <c r="A28" s="4" t="inlineStr">
        <is>
          <t>Commercial real estate and Commercial and industrial | Special Mention</t>
        </is>
      </c>
    </row>
    <row r="29">
      <c r="A29" s="3" t="inlineStr">
        <is>
          <t>Financing Receivable, Credit Quality Indicator [Line Items]</t>
        </is>
      </c>
    </row>
    <row r="30">
      <c r="A30" s="4" t="inlineStr">
        <is>
          <t>Total loans</t>
        </is>
      </c>
      <c r="B30" s="5" t="n">
        <v>16836</v>
      </c>
      <c r="C30" s="5" t="n">
        <v>17292</v>
      </c>
    </row>
    <row r="31">
      <c r="A31" s="4" t="inlineStr">
        <is>
          <t>Commercial real estate and Commercial and industrial | Substandard</t>
        </is>
      </c>
    </row>
    <row r="32">
      <c r="A32" s="3" t="inlineStr">
        <is>
          <t>Financing Receivable, Credit Quality Indicator [Line Items]</t>
        </is>
      </c>
    </row>
    <row r="33">
      <c r="A33" s="4" t="inlineStr">
        <is>
          <t>Total loans</t>
        </is>
      </c>
      <c r="B33" s="5" t="n">
        <v>10947</v>
      </c>
      <c r="C33" s="5" t="n">
        <v>20569</v>
      </c>
    </row>
    <row r="34">
      <c r="A34" s="4" t="inlineStr">
        <is>
          <t>Commercial real estate and Commercial and industrial | Doubtful</t>
        </is>
      </c>
    </row>
    <row r="35">
      <c r="A35" s="3" t="inlineStr">
        <is>
          <t>Financing Receivable, Credit Quality Indicator [Line Items]</t>
        </is>
      </c>
    </row>
    <row r="36">
      <c r="A36" s="4" t="inlineStr">
        <is>
          <t>Total loans</t>
        </is>
      </c>
      <c r="B36" s="5" t="n">
        <v>1473</v>
      </c>
      <c r="C36" s="5" t="n">
        <v>1838</v>
      </c>
    </row>
    <row r="37">
      <c r="A37" s="4" t="inlineStr">
        <is>
          <t>Commercial real estate</t>
        </is>
      </c>
    </row>
    <row r="38">
      <c r="A38" s="3" t="inlineStr">
        <is>
          <t>Financing Receivable, Credit Quality Indicator [Line Items]</t>
        </is>
      </c>
    </row>
    <row r="39">
      <c r="A39" s="4" t="inlineStr">
        <is>
          <t>Total loans</t>
        </is>
      </c>
      <c r="B39" s="5" t="n">
        <v>725483</v>
      </c>
      <c r="C39" s="5" t="n">
        <v>604646</v>
      </c>
    </row>
    <row r="40">
      <c r="A40" s="4" t="inlineStr">
        <is>
          <t>Commercial real estate | Pass</t>
        </is>
      </c>
    </row>
    <row r="41">
      <c r="A41" s="3" t="inlineStr">
        <is>
          <t>Financing Receivable, Credit Quality Indicator [Line Items]</t>
        </is>
      </c>
    </row>
    <row r="42">
      <c r="A42" s="4" t="inlineStr">
        <is>
          <t>Total loans</t>
        </is>
      </c>
      <c r="B42" s="5" t="n">
        <v>712839</v>
      </c>
      <c r="C42" s="5" t="n">
        <v>591419</v>
      </c>
    </row>
    <row r="43">
      <c r="A43" s="4" t="inlineStr">
        <is>
          <t>Commercial real estate | Special Mention</t>
        </is>
      </c>
    </row>
    <row r="44">
      <c r="A44" s="3" t="inlineStr">
        <is>
          <t>Financing Receivable, Credit Quality Indicator [Line Items]</t>
        </is>
      </c>
    </row>
    <row r="45">
      <c r="A45" s="4" t="inlineStr">
        <is>
          <t>Total loans</t>
        </is>
      </c>
      <c r="B45" s="5" t="n">
        <v>8920</v>
      </c>
      <c r="C45" s="5" t="n">
        <v>8325</v>
      </c>
    </row>
    <row r="46">
      <c r="A46" s="4" t="inlineStr">
        <is>
          <t>Commercial real estate | Substandard</t>
        </is>
      </c>
    </row>
    <row r="47">
      <c r="A47" s="3" t="inlineStr">
        <is>
          <t>Financing Receivable, Credit Quality Indicator [Line Items]</t>
        </is>
      </c>
    </row>
    <row r="48">
      <c r="A48" s="4" t="inlineStr">
        <is>
          <t>Total loans</t>
        </is>
      </c>
      <c r="B48" s="5" t="n">
        <v>2890</v>
      </c>
      <c r="C48" s="5" t="n">
        <v>4042</v>
      </c>
    </row>
    <row r="49">
      <c r="A49" s="4" t="inlineStr">
        <is>
          <t>Commercial real estate | Doubtful</t>
        </is>
      </c>
    </row>
    <row r="50">
      <c r="A50" s="3" t="inlineStr">
        <is>
          <t>Financing Receivable, Credit Quality Indicator [Line Items]</t>
        </is>
      </c>
    </row>
    <row r="51">
      <c r="A51" s="4" t="inlineStr">
        <is>
          <t>Total loans</t>
        </is>
      </c>
      <c r="B51" s="5" t="n">
        <v>834</v>
      </c>
      <c r="C51" s="5" t="n">
        <v>860</v>
      </c>
    </row>
    <row r="52">
      <c r="A52" s="4" t="inlineStr">
        <is>
          <t>Commercial and industrial</t>
        </is>
      </c>
    </row>
    <row r="53">
      <c r="A53" s="3" t="inlineStr">
        <is>
          <t>Financing Receivable, Credit Quality Indicator [Line Items]</t>
        </is>
      </c>
    </row>
    <row r="54">
      <c r="A54" s="4" t="inlineStr">
        <is>
          <t>Total loans</t>
        </is>
      </c>
      <c r="B54" s="5" t="n">
        <v>790353</v>
      </c>
      <c r="C54" s="5" t="n">
        <v>410228</v>
      </c>
    </row>
    <row r="55">
      <c r="A55" s="4" t="inlineStr">
        <is>
          <t>Commercial and industrial | Pass</t>
        </is>
      </c>
    </row>
    <row r="56">
      <c r="A56" s="3" t="inlineStr">
        <is>
          <t>Financing Receivable, Credit Quality Indicator [Line Items]</t>
        </is>
      </c>
    </row>
    <row r="57">
      <c r="A57" s="4" t="inlineStr">
        <is>
          <t>Total loans</t>
        </is>
      </c>
      <c r="B57" s="5" t="n">
        <v>773741</v>
      </c>
      <c r="C57" s="5" t="n">
        <v>383756</v>
      </c>
    </row>
    <row r="58">
      <c r="A58" s="4" t="inlineStr">
        <is>
          <t>Commercial and industrial | Special Mention</t>
        </is>
      </c>
    </row>
    <row r="59">
      <c r="A59" s="3" t="inlineStr">
        <is>
          <t>Financing Receivable, Credit Quality Indicator [Line Items]</t>
        </is>
      </c>
    </row>
    <row r="60">
      <c r="A60" s="4" t="inlineStr">
        <is>
          <t>Total loans</t>
        </is>
      </c>
      <c r="B60" s="5" t="n">
        <v>7916</v>
      </c>
      <c r="C60" s="5" t="n">
        <v>8967</v>
      </c>
    </row>
    <row r="61">
      <c r="A61" s="4" t="inlineStr">
        <is>
          <t>Commercial and industrial | Substandard</t>
        </is>
      </c>
    </row>
    <row r="62">
      <c r="A62" s="3" t="inlineStr">
        <is>
          <t>Financing Receivable, Credit Quality Indicator [Line Items]</t>
        </is>
      </c>
    </row>
    <row r="63">
      <c r="A63" s="4" t="inlineStr">
        <is>
          <t>Total loans</t>
        </is>
      </c>
      <c r="B63" s="5" t="n">
        <v>8057</v>
      </c>
      <c r="C63" s="5" t="n">
        <v>16527</v>
      </c>
    </row>
    <row r="64">
      <c r="A64" s="4" t="inlineStr">
        <is>
          <t>Commercial and industrial | Doubtful</t>
        </is>
      </c>
    </row>
    <row r="65">
      <c r="A65" s="3" t="inlineStr">
        <is>
          <t>Financing Receivable, Credit Quality Indicator [Line Items]</t>
        </is>
      </c>
    </row>
    <row r="66">
      <c r="A66" s="4" t="inlineStr">
        <is>
          <t>Total loans</t>
        </is>
      </c>
      <c r="B66" s="5" t="n">
        <v>639</v>
      </c>
      <c r="C66" s="5" t="n">
        <v>978</v>
      </c>
    </row>
    <row r="67">
      <c r="A67" s="4" t="inlineStr">
        <is>
          <t>Consumer</t>
        </is>
      </c>
    </row>
    <row r="68">
      <c r="A68" s="3" t="inlineStr">
        <is>
          <t>Financing Receivable, Credit Quality Indicator [Line Items]</t>
        </is>
      </c>
    </row>
    <row r="69">
      <c r="A69" s="4" t="inlineStr">
        <is>
          <t>Total loans</t>
        </is>
      </c>
      <c r="B69" s="5" t="n">
        <v>5476</v>
      </c>
      <c r="C69" s="5" t="n">
        <v>896</v>
      </c>
    </row>
    <row r="70">
      <c r="A70" s="4" t="inlineStr">
        <is>
          <t>Consumer | Performing</t>
        </is>
      </c>
    </row>
    <row r="71">
      <c r="A71" s="3" t="inlineStr">
        <is>
          <t>Financing Receivable, Credit Quality Indicator [Line Items]</t>
        </is>
      </c>
    </row>
    <row r="72">
      <c r="A72" s="4" t="inlineStr">
        <is>
          <t>Total loans</t>
        </is>
      </c>
      <c r="B72" s="5" t="n">
        <v>5460</v>
      </c>
      <c r="C72" s="5" t="n">
        <v>880</v>
      </c>
    </row>
    <row r="73">
      <c r="A73" s="4" t="inlineStr">
        <is>
          <t>Consumer | Nonperforming</t>
        </is>
      </c>
    </row>
    <row r="74">
      <c r="A74" s="3" t="inlineStr">
        <is>
          <t>Financing Receivable, Credit Quality Indicator [Line Items]</t>
        </is>
      </c>
    </row>
    <row r="75">
      <c r="A75" s="4" t="inlineStr">
        <is>
          <t>Total loans</t>
        </is>
      </c>
      <c r="B75" s="6" t="n">
        <v>16</v>
      </c>
      <c r="C75" s="6"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Loans (Purchased Credit Impaired Loans Additional Information) (Details)</t>
        </is>
      </c>
      <c r="B1" s="2" t="inlineStr">
        <is>
          <t>Jun. 30, 2020acquisition</t>
        </is>
      </c>
    </row>
    <row r="2">
      <c r="A2" s="3" t="inlineStr">
        <is>
          <t>Receivables [Abstract]</t>
        </is>
      </c>
    </row>
    <row r="3">
      <c r="A3" s="4" t="inlineStr">
        <is>
          <t>Number of previous acquisitions</t>
        </is>
      </c>
      <c r="B3"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CHANGES IN SHAREHOLDERS' EQUITY - (UNAUDITED) - USD ($) $ in Thousands</t>
        </is>
      </c>
      <c r="B1" s="2" t="inlineStr">
        <is>
          <t>Total</t>
        </is>
      </c>
      <c r="C1" s="2" t="inlineStr">
        <is>
          <t>Common Stock</t>
        </is>
      </c>
      <c r="D1" s="2" t="inlineStr">
        <is>
          <t>Retained Earnings</t>
        </is>
      </c>
      <c r="E1" s="2" t="inlineStr">
        <is>
          <t>Accumulated Other Comprehensive Income</t>
        </is>
      </c>
    </row>
    <row r="2">
      <c r="A2" s="4" t="inlineStr">
        <is>
          <t>Balance at Dec. 31, 2018</t>
        </is>
      </c>
      <c r="B2" s="6" t="n">
        <v>151760</v>
      </c>
      <c r="C2" s="6" t="n">
        <v>90621</v>
      </c>
      <c r="D2" s="6" t="n">
        <v>62891</v>
      </c>
      <c r="E2" s="6" t="n">
        <v>-1752</v>
      </c>
    </row>
    <row r="3">
      <c r="A3" s="3" t="inlineStr">
        <is>
          <t>Increase (Decrease) in Stockholders' Equity [Roll Forward]</t>
        </is>
      </c>
    </row>
    <row r="4">
      <c r="A4" s="4" t="inlineStr">
        <is>
          <t>Net income</t>
        </is>
      </c>
      <c r="B4" s="5" t="n">
        <v>7022</v>
      </c>
      <c r="D4" s="5" t="n">
        <v>7022</v>
      </c>
    </row>
    <row r="5">
      <c r="A5" s="4" t="inlineStr">
        <is>
          <t>Other comprehensive income (loss)</t>
        </is>
      </c>
      <c r="B5" s="5" t="n">
        <v>5882</v>
      </c>
      <c r="E5" s="5" t="n">
        <v>5882</v>
      </c>
    </row>
    <row r="6">
      <c r="A6" s="4" t="inlineStr">
        <is>
          <t>Redeemed stock</t>
        </is>
      </c>
      <c r="B6" s="5" t="n">
        <v>-1620</v>
      </c>
      <c r="C6" s="5" t="n">
        <v>-1620</v>
      </c>
    </row>
    <row r="7">
      <c r="A7" s="4" t="inlineStr">
        <is>
          <t>Common stock dividends declared</t>
        </is>
      </c>
      <c r="B7" s="5" t="n">
        <v>-618</v>
      </c>
      <c r="D7" s="5" t="n">
        <v>-618</v>
      </c>
    </row>
    <row r="8">
      <c r="A8" s="4" t="inlineStr">
        <is>
          <t>Exercise of stock options</t>
        </is>
      </c>
      <c r="B8" s="5" t="n">
        <v>156</v>
      </c>
      <c r="C8" s="5" t="n">
        <v>156</v>
      </c>
    </row>
    <row r="9">
      <c r="A9" s="4" t="inlineStr">
        <is>
          <t>Stock-based compensation expense, net of tax impact</t>
        </is>
      </c>
      <c r="B9" s="5" t="n">
        <v>285</v>
      </c>
      <c r="C9" s="5" t="n">
        <v>285</v>
      </c>
    </row>
    <row r="10">
      <c r="A10" s="4" t="inlineStr">
        <is>
          <t>Balance at Jun. 30, 2019</t>
        </is>
      </c>
      <c r="B10" s="5" t="n">
        <v>162867</v>
      </c>
      <c r="C10" s="5" t="n">
        <v>89442</v>
      </c>
      <c r="D10" s="5" t="n">
        <v>69295</v>
      </c>
      <c r="E10" s="5" t="n">
        <v>4130</v>
      </c>
    </row>
    <row r="11">
      <c r="A11" s="4" t="inlineStr">
        <is>
          <t>Balance at Mar. 31, 2019</t>
        </is>
      </c>
      <c r="B11" s="5" t="n">
        <v>156119</v>
      </c>
      <c r="C11" s="5" t="n">
        <v>89753</v>
      </c>
      <c r="D11" s="5" t="n">
        <v>66049</v>
      </c>
      <c r="E11" s="5" t="n">
        <v>317</v>
      </c>
    </row>
    <row r="12">
      <c r="A12" s="3" t="inlineStr">
        <is>
          <t>Increase (Decrease) in Stockholders' Equity [Roll Forward]</t>
        </is>
      </c>
    </row>
    <row r="13">
      <c r="A13" s="4" t="inlineStr">
        <is>
          <t>Net income</t>
        </is>
      </c>
      <c r="B13" s="5" t="n">
        <v>3555</v>
      </c>
      <c r="D13" s="5" t="n">
        <v>3555</v>
      </c>
    </row>
    <row r="14">
      <c r="A14" s="4" t="inlineStr">
        <is>
          <t>Other comprehensive income (loss)</t>
        </is>
      </c>
      <c r="B14" s="5" t="n">
        <v>3813</v>
      </c>
      <c r="E14" s="5" t="n">
        <v>3813</v>
      </c>
    </row>
    <row r="15">
      <c r="A15" s="4" t="inlineStr">
        <is>
          <t>Redeemed stock</t>
        </is>
      </c>
      <c r="B15" s="5" t="n">
        <v>-516</v>
      </c>
      <c r="C15" s="5" t="n">
        <v>-516</v>
      </c>
    </row>
    <row r="16">
      <c r="A16" s="4" t="inlineStr">
        <is>
          <t>Common stock dividends declared</t>
        </is>
      </c>
      <c r="B16" s="5" t="n">
        <v>-309</v>
      </c>
      <c r="D16" s="5" t="n">
        <v>-309</v>
      </c>
    </row>
    <row r="17">
      <c r="A17" s="4" t="inlineStr">
        <is>
          <t>Exercise of stock options</t>
        </is>
      </c>
      <c r="B17" s="5" t="n">
        <v>31</v>
      </c>
      <c r="C17" s="5" t="n">
        <v>31</v>
      </c>
    </row>
    <row r="18">
      <c r="A18" s="4" t="inlineStr">
        <is>
          <t>Stock-based compensation expense, net of tax impact</t>
        </is>
      </c>
      <c r="B18" s="5" t="n">
        <v>174</v>
      </c>
      <c r="C18" s="5" t="n">
        <v>174</v>
      </c>
    </row>
    <row r="19">
      <c r="A19" s="4" t="inlineStr">
        <is>
          <t>Balance at Jun. 30, 2019</t>
        </is>
      </c>
      <c r="B19" s="5" t="n">
        <v>162867</v>
      </c>
      <c r="C19" s="5" t="n">
        <v>89442</v>
      </c>
      <c r="D19" s="5" t="n">
        <v>69295</v>
      </c>
      <c r="E19" s="5" t="n">
        <v>4130</v>
      </c>
    </row>
    <row r="20">
      <c r="A20" s="4" t="inlineStr">
        <is>
          <t>Balance at Dec. 31, 2019</t>
        </is>
      </c>
      <c r="B20" s="5" t="n">
        <v>170703</v>
      </c>
      <c r="C20" s="5" t="n">
        <v>89345</v>
      </c>
      <c r="D20" s="5" t="n">
        <v>77766</v>
      </c>
      <c r="E20" s="5" t="n">
        <v>3592</v>
      </c>
    </row>
    <row r="21">
      <c r="A21" s="3" t="inlineStr">
        <is>
          <t>Increase (Decrease) in Stockholders' Equity [Roll Forward]</t>
        </is>
      </c>
    </row>
    <row r="22">
      <c r="A22" s="4" t="inlineStr">
        <is>
          <t>Net income</t>
        </is>
      </c>
      <c r="B22" s="5" t="n">
        <v>6831</v>
      </c>
      <c r="D22" s="5" t="n">
        <v>6831</v>
      </c>
    </row>
    <row r="23">
      <c r="A23" s="4" t="inlineStr">
        <is>
          <t>Other comprehensive income (loss)</t>
        </is>
      </c>
      <c r="B23" s="5" t="n">
        <v>3668</v>
      </c>
      <c r="E23" s="5" t="n">
        <v>3668</v>
      </c>
    </row>
    <row r="24">
      <c r="A24" s="4" t="inlineStr">
        <is>
          <t>Redeemed stock</t>
        </is>
      </c>
      <c r="B24" s="5" t="n">
        <v>-620</v>
      </c>
      <c r="C24" s="5" t="n">
        <v>-620</v>
      </c>
    </row>
    <row r="25">
      <c r="A25" s="4" t="inlineStr">
        <is>
          <t>Common stock dividends declared</t>
        </is>
      </c>
      <c r="B25" s="5" t="n">
        <v>-773</v>
      </c>
      <c r="D25" s="5" t="n">
        <v>-773</v>
      </c>
    </row>
    <row r="26">
      <c r="A26" s="4" t="inlineStr">
        <is>
          <t>Exercise of stock options</t>
        </is>
      </c>
      <c r="B26" s="5" t="n">
        <v>95</v>
      </c>
      <c r="C26" s="5" t="n">
        <v>95</v>
      </c>
    </row>
    <row r="27">
      <c r="A27" s="4" t="inlineStr">
        <is>
          <t>Stock-based compensation expense, net of tax impact</t>
        </is>
      </c>
      <c r="B27" s="5" t="n">
        <v>355</v>
      </c>
      <c r="C27" s="5" t="n">
        <v>355</v>
      </c>
    </row>
    <row r="28">
      <c r="A28" s="4" t="inlineStr">
        <is>
          <t>Balance at Jun. 30, 2020</t>
        </is>
      </c>
      <c r="B28" s="5" t="n">
        <v>180259</v>
      </c>
      <c r="C28" s="5" t="n">
        <v>89175</v>
      </c>
      <c r="D28" s="5" t="n">
        <v>83824</v>
      </c>
      <c r="E28" s="5" t="n">
        <v>7260</v>
      </c>
    </row>
    <row r="29">
      <c r="A29" s="4" t="inlineStr">
        <is>
          <t>Balance at Mar. 31, 2020</t>
        </is>
      </c>
      <c r="B29" s="5" t="n">
        <v>175768</v>
      </c>
      <c r="C29" s="5" t="n">
        <v>88910</v>
      </c>
      <c r="D29" s="5" t="n">
        <v>81489</v>
      </c>
      <c r="E29" s="5" t="n">
        <v>5369</v>
      </c>
    </row>
    <row r="30">
      <c r="A30" s="3" t="inlineStr">
        <is>
          <t>Increase (Decrease) in Stockholders' Equity [Roll Forward]</t>
        </is>
      </c>
    </row>
    <row r="31">
      <c r="A31" s="4" t="inlineStr">
        <is>
          <t>Net income</t>
        </is>
      </c>
      <c r="B31" s="5" t="n">
        <v>2721</v>
      </c>
      <c r="D31" s="5" t="n">
        <v>2721</v>
      </c>
    </row>
    <row r="32">
      <c r="A32" s="4" t="inlineStr">
        <is>
          <t>Other comprehensive income (loss)</t>
        </is>
      </c>
      <c r="B32" s="5" t="n">
        <v>1891</v>
      </c>
      <c r="E32" s="5" t="n">
        <v>1891</v>
      </c>
    </row>
    <row r="33">
      <c r="A33" s="4" t="inlineStr">
        <is>
          <t>Common stock dividends declared</t>
        </is>
      </c>
      <c r="B33" s="5" t="n">
        <v>-386</v>
      </c>
      <c r="D33" s="5" t="n">
        <v>-386</v>
      </c>
    </row>
    <row r="34">
      <c r="A34" s="4" t="inlineStr">
        <is>
          <t>Exercise of stock options</t>
        </is>
      </c>
      <c r="B34" s="5" t="n">
        <v>34</v>
      </c>
      <c r="C34" s="5" t="n">
        <v>34</v>
      </c>
    </row>
    <row r="35">
      <c r="A35" s="4" t="inlineStr">
        <is>
          <t>Stock-based compensation expense, net of tax impact</t>
        </is>
      </c>
      <c r="B35" s="5" t="n">
        <v>231</v>
      </c>
      <c r="C35" s="5" t="n">
        <v>231</v>
      </c>
    </row>
    <row r="36">
      <c r="A36" s="4" t="inlineStr">
        <is>
          <t>Balance at Jun. 30, 2020</t>
        </is>
      </c>
      <c r="B36" s="6" t="n">
        <v>180259</v>
      </c>
      <c r="C36" s="6" t="n">
        <v>89175</v>
      </c>
      <c r="D36" s="6" t="n">
        <v>83824</v>
      </c>
      <c r="E36" s="6" t="n">
        <v>7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tal Balance of all Purchase Credit Impaired Loans from Acquisitions) (Details) - USD ($) $ in Thousands</t>
        </is>
      </c>
      <c r="B1" s="2" t="inlineStr">
        <is>
          <t>Jun. 30, 2020</t>
        </is>
      </c>
      <c r="C1" s="2" t="inlineStr">
        <is>
          <t>Dec. 31, 2019</t>
        </is>
      </c>
    </row>
    <row r="2">
      <c r="A2" s="3" t="inlineStr">
        <is>
          <t>Certain Loans Acquired in Transfer Not Accounted for as Debt Securities Acquired During Period [Line Items]</t>
        </is>
      </c>
    </row>
    <row r="3">
      <c r="A3" s="4" t="inlineStr">
        <is>
          <t>Impaired loans</t>
        </is>
      </c>
      <c r="B3" s="6" t="n">
        <v>8029</v>
      </c>
      <c r="C3" s="6" t="n">
        <v>17870</v>
      </c>
    </row>
    <row r="4">
      <c r="A4" s="4" t="inlineStr">
        <is>
          <t>Commercial real estate</t>
        </is>
      </c>
    </row>
    <row r="5">
      <c r="A5" s="3" t="inlineStr">
        <is>
          <t>Certain Loans Acquired in Transfer Not Accounted for as Debt Securities Acquired During Period [Line Items]</t>
        </is>
      </c>
    </row>
    <row r="6">
      <c r="A6" s="4" t="inlineStr">
        <is>
          <t>Impaired loans</t>
        </is>
      </c>
      <c r="B6" s="5" t="n">
        <v>3649</v>
      </c>
      <c r="C6" s="5" t="n">
        <v>4832</v>
      </c>
    </row>
    <row r="7">
      <c r="A7" s="4" t="inlineStr">
        <is>
          <t>Commercial and industrial</t>
        </is>
      </c>
    </row>
    <row r="8">
      <c r="A8" s="3" t="inlineStr">
        <is>
          <t>Certain Loans Acquired in Transfer Not Accounted for as Debt Securities Acquired During Period [Line Items]</t>
        </is>
      </c>
    </row>
    <row r="9">
      <c r="A9" s="4" t="inlineStr">
        <is>
          <t>Impaired loans</t>
        </is>
      </c>
      <c r="B9" s="5" t="n">
        <v>2923</v>
      </c>
      <c r="C9" s="5" t="n">
        <v>11652</v>
      </c>
    </row>
    <row r="10">
      <c r="A10" s="4" t="inlineStr">
        <is>
          <t>Residential real estate</t>
        </is>
      </c>
    </row>
    <row r="11">
      <c r="A11" s="3" t="inlineStr">
        <is>
          <t>Certain Loans Acquired in Transfer Not Accounted for as Debt Securities Acquired During Period [Line Items]</t>
        </is>
      </c>
    </row>
    <row r="12">
      <c r="A12" s="4" t="inlineStr">
        <is>
          <t>Impaired loans</t>
        </is>
      </c>
      <c r="B12" s="5" t="n">
        <v>1457</v>
      </c>
      <c r="C12" s="5" t="n">
        <v>1386</v>
      </c>
    </row>
    <row r="13">
      <c r="A13" s="4" t="inlineStr">
        <is>
          <t>Acquired with deteriorated credit quality</t>
        </is>
      </c>
    </row>
    <row r="14">
      <c r="A14" s="3" t="inlineStr">
        <is>
          <t>Certain Loans Acquired in Transfer Not Accounted for as Debt Securities Acquired During Period [Line Items]</t>
        </is>
      </c>
    </row>
    <row r="15">
      <c r="A15" s="4" t="inlineStr">
        <is>
          <t>Unpaid Principal Balance</t>
        </is>
      </c>
      <c r="B15" s="5" t="n">
        <v>11524</v>
      </c>
      <c r="C15" s="5" t="n">
        <v>11368</v>
      </c>
    </row>
    <row r="16">
      <c r="A16" s="4" t="inlineStr">
        <is>
          <t>Impaired loans</t>
        </is>
      </c>
      <c r="B16" s="5" t="n">
        <v>6096</v>
      </c>
      <c r="C16" s="5" t="n">
        <v>5973</v>
      </c>
    </row>
    <row r="17">
      <c r="A17" s="4" t="inlineStr">
        <is>
          <t>Acquired with deteriorated credit quality | Commercial real estate</t>
        </is>
      </c>
    </row>
    <row r="18">
      <c r="A18" s="3" t="inlineStr">
        <is>
          <t>Certain Loans Acquired in Transfer Not Accounted for as Debt Securities Acquired During Period [Line Items]</t>
        </is>
      </c>
    </row>
    <row r="19">
      <c r="A19" s="4" t="inlineStr">
        <is>
          <t>Unpaid Principal Balance</t>
        </is>
      </c>
      <c r="B19" s="5" t="n">
        <v>6732</v>
      </c>
      <c r="C19" s="5" t="n">
        <v>6597</v>
      </c>
    </row>
    <row r="20">
      <c r="A20" s="4" t="inlineStr">
        <is>
          <t>Impaired loans</t>
        </is>
      </c>
      <c r="B20" s="5" t="n">
        <v>2883</v>
      </c>
      <c r="C20" s="5" t="n">
        <v>2884</v>
      </c>
    </row>
    <row r="21">
      <c r="A21" s="4" t="inlineStr">
        <is>
          <t>Acquired with deteriorated credit quality | Commercial and industrial</t>
        </is>
      </c>
    </row>
    <row r="22">
      <c r="A22" s="3" t="inlineStr">
        <is>
          <t>Certain Loans Acquired in Transfer Not Accounted for as Debt Securities Acquired During Period [Line Items]</t>
        </is>
      </c>
    </row>
    <row r="23">
      <c r="A23" s="4" t="inlineStr">
        <is>
          <t>Unpaid Principal Balance</t>
        </is>
      </c>
      <c r="B23" s="5" t="n">
        <v>713</v>
      </c>
      <c r="C23" s="5" t="n">
        <v>556</v>
      </c>
    </row>
    <row r="24">
      <c r="A24" s="4" t="inlineStr">
        <is>
          <t>Impaired loans</t>
        </is>
      </c>
      <c r="B24" s="5" t="n">
        <v>291</v>
      </c>
      <c r="C24" s="5" t="n">
        <v>135</v>
      </c>
    </row>
    <row r="25">
      <c r="A25" s="4" t="inlineStr">
        <is>
          <t>Acquired with deteriorated credit quality | Residential real estate</t>
        </is>
      </c>
    </row>
    <row r="26">
      <c r="A26" s="3" t="inlineStr">
        <is>
          <t>Certain Loans Acquired in Transfer Not Accounted for as Debt Securities Acquired During Period [Line Items]</t>
        </is>
      </c>
    </row>
    <row r="27">
      <c r="A27" s="4" t="inlineStr">
        <is>
          <t>Unpaid Principal Balance</t>
        </is>
      </c>
      <c r="B27" s="5" t="n">
        <v>4079</v>
      </c>
      <c r="C27" s="5" t="n">
        <v>4215</v>
      </c>
    </row>
    <row r="28">
      <c r="A28" s="4" t="inlineStr">
        <is>
          <t>Impaired loans</t>
        </is>
      </c>
      <c r="B28" s="6" t="n">
        <v>2922</v>
      </c>
      <c r="C28" s="6" t="n">
        <v>2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ctivity in the Accretable Yield of PCI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ertain Loans Acquired in Transfer Not Accounted for as Debt Securities, Accretable Yield Movement Schedule [Roll Forward]</t>
        </is>
      </c>
    </row>
    <row r="4">
      <c r="A4" s="4" t="inlineStr">
        <is>
          <t>Accretable yield at beginning of period</t>
        </is>
      </c>
      <c r="B4" s="6" t="n">
        <v>8733</v>
      </c>
      <c r="C4" s="6" t="n">
        <v>10363</v>
      </c>
      <c r="D4" s="6" t="n">
        <v>9141</v>
      </c>
      <c r="E4" s="6" t="n">
        <v>10947</v>
      </c>
    </row>
    <row r="5">
      <c r="A5" s="4" t="inlineStr">
        <is>
          <t>Additions due to acquisitions</t>
        </is>
      </c>
      <c r="B5" s="5" t="n">
        <v>0</v>
      </c>
      <c r="C5" s="5" t="n">
        <v>0</v>
      </c>
      <c r="D5" s="5" t="n">
        <v>35</v>
      </c>
      <c r="E5" s="5" t="n">
        <v>0</v>
      </c>
    </row>
    <row r="6">
      <c r="A6" s="4" t="inlineStr">
        <is>
          <t>Accretion of income</t>
        </is>
      </c>
      <c r="B6" s="5" t="n">
        <v>-425</v>
      </c>
      <c r="C6" s="5" t="n">
        <v>-591</v>
      </c>
      <c r="D6" s="5" t="n">
        <v>-868</v>
      </c>
      <c r="E6" s="5" t="n">
        <v>-1175</v>
      </c>
    </row>
    <row r="7">
      <c r="A7" s="4" t="inlineStr">
        <is>
          <t>Adjustments to accretable yield</t>
        </is>
      </c>
      <c r="B7" s="5" t="n">
        <v>66</v>
      </c>
      <c r="C7" s="5" t="n">
        <v>422</v>
      </c>
      <c r="D7" s="5" t="n">
        <v>66</v>
      </c>
      <c r="E7" s="5" t="n">
        <v>422</v>
      </c>
    </row>
    <row r="8">
      <c r="A8" s="4" t="inlineStr">
        <is>
          <t>Accretable yield at end of period</t>
        </is>
      </c>
      <c r="B8" s="6" t="n">
        <v>8374</v>
      </c>
      <c r="C8" s="6" t="n">
        <v>10194</v>
      </c>
      <c r="D8" s="6" t="n">
        <v>8374</v>
      </c>
      <c r="E8" s="6" t="n">
        <v>101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7" customWidth="1" min="2" max="2"/>
  </cols>
  <sheetData>
    <row r="1">
      <c r="A1" s="1" t="inlineStr">
        <is>
          <t>Allowance for Loan Losses (Additional Information) (Details)</t>
        </is>
      </c>
      <c r="B1" s="2" t="inlineStr">
        <is>
          <t>Jun. 30, 2020loan_poolloan</t>
        </is>
      </c>
    </row>
    <row r="2">
      <c r="A2" s="3" t="inlineStr">
        <is>
          <t>Receivables [Abstract]</t>
        </is>
      </c>
    </row>
    <row r="3">
      <c r="A3" s="4" t="inlineStr">
        <is>
          <t>Number of purchase credit impaired loan pools | loan_pool</t>
        </is>
      </c>
      <c r="B3" s="5" t="n">
        <v>6</v>
      </c>
    </row>
    <row r="4">
      <c r="A4" s="4" t="inlineStr">
        <is>
          <t>Number of non-pooled purchase credit impaired loans | loan</t>
        </is>
      </c>
      <c r="B4" s="5"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Loans Individually Evaluated for Impair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Recorded investment with no related allowance</t>
        </is>
      </c>
      <c r="B4" s="6" t="n">
        <v>6389</v>
      </c>
      <c r="D4" s="6" t="n">
        <v>6389</v>
      </c>
      <c r="F4" s="6" t="n">
        <v>16768</v>
      </c>
    </row>
    <row r="5">
      <c r="A5" s="4" t="inlineStr">
        <is>
          <t>Recorded investment with related allowance</t>
        </is>
      </c>
      <c r="B5" s="5" t="n">
        <v>1640</v>
      </c>
      <c r="D5" s="5" t="n">
        <v>1640</v>
      </c>
      <c r="F5" s="5" t="n">
        <v>1102</v>
      </c>
    </row>
    <row r="6">
      <c r="A6" s="4" t="inlineStr">
        <is>
          <t>Total recorded investment</t>
        </is>
      </c>
      <c r="B6" s="5" t="n">
        <v>8029</v>
      </c>
      <c r="D6" s="5" t="n">
        <v>8029</v>
      </c>
      <c r="F6" s="5" t="n">
        <v>17870</v>
      </c>
    </row>
    <row r="7">
      <c r="A7" s="4" t="inlineStr">
        <is>
          <t>Contractual principal balance</t>
        </is>
      </c>
      <c r="B7" s="5" t="n">
        <v>9212</v>
      </c>
      <c r="D7" s="5" t="n">
        <v>9212</v>
      </c>
      <c r="F7" s="5" t="n">
        <v>19247</v>
      </c>
    </row>
    <row r="8">
      <c r="A8" s="4" t="inlineStr">
        <is>
          <t>Related allowance</t>
        </is>
      </c>
      <c r="B8" s="5" t="n">
        <v>339</v>
      </c>
      <c r="D8" s="5" t="n">
        <v>339</v>
      </c>
      <c r="F8" s="5" t="n">
        <v>385</v>
      </c>
    </row>
    <row r="9">
      <c r="A9" s="4" t="inlineStr">
        <is>
          <t>Average Recorded Investment</t>
        </is>
      </c>
      <c r="B9" s="5" t="n">
        <v>11945</v>
      </c>
      <c r="C9" s="6" t="n">
        <v>15258</v>
      </c>
      <c r="D9" s="5" t="n">
        <v>14084</v>
      </c>
      <c r="E9" s="6" t="n">
        <v>17686</v>
      </c>
    </row>
    <row r="10">
      <c r="A10" s="4" t="inlineStr">
        <is>
          <t>Interest Income Recognized</t>
        </is>
      </c>
      <c r="B10" s="5" t="n">
        <v>21</v>
      </c>
      <c r="C10" s="5" t="n">
        <v>17</v>
      </c>
      <c r="D10" s="5" t="n">
        <v>41</v>
      </c>
      <c r="E10" s="5" t="n">
        <v>33</v>
      </c>
    </row>
    <row r="11">
      <c r="A11" s="4" t="inlineStr">
        <is>
          <t>Cash Basis Interest Recognized</t>
        </is>
      </c>
      <c r="B11" s="5" t="n">
        <v>66</v>
      </c>
      <c r="C11" s="5" t="n">
        <v>11</v>
      </c>
      <c r="D11" s="5" t="n">
        <v>84</v>
      </c>
      <c r="E11" s="5" t="n">
        <v>408</v>
      </c>
    </row>
    <row r="12">
      <c r="A12" s="4" t="inlineStr">
        <is>
          <t>Commercial real estate</t>
        </is>
      </c>
    </row>
    <row r="13">
      <c r="A13" s="3" t="inlineStr">
        <is>
          <t>Financing Receivable, Impaired [Line Items]</t>
        </is>
      </c>
    </row>
    <row r="14">
      <c r="A14" s="4" t="inlineStr">
        <is>
          <t>Recorded investment with no related allowance</t>
        </is>
      </c>
      <c r="B14" s="5" t="n">
        <v>3649</v>
      </c>
      <c r="D14" s="5" t="n">
        <v>3649</v>
      </c>
      <c r="F14" s="5" t="n">
        <v>4832</v>
      </c>
    </row>
    <row r="15">
      <c r="A15" s="4" t="inlineStr">
        <is>
          <t>Recorded investment with related allowance</t>
        </is>
      </c>
      <c r="B15" s="5" t="n">
        <v>0</v>
      </c>
      <c r="D15" s="5" t="n">
        <v>0</v>
      </c>
      <c r="F15" s="5" t="n">
        <v>0</v>
      </c>
    </row>
    <row r="16">
      <c r="A16" s="4" t="inlineStr">
        <is>
          <t>Total recorded investment</t>
        </is>
      </c>
      <c r="B16" s="5" t="n">
        <v>3649</v>
      </c>
      <c r="D16" s="5" t="n">
        <v>3649</v>
      </c>
      <c r="F16" s="5" t="n">
        <v>4832</v>
      </c>
    </row>
    <row r="17">
      <c r="A17" s="4" t="inlineStr">
        <is>
          <t>Contractual principal balance</t>
        </is>
      </c>
      <c r="B17" s="5" t="n">
        <v>4007</v>
      </c>
      <c r="D17" s="5" t="n">
        <v>4007</v>
      </c>
      <c r="F17" s="5" t="n">
        <v>5156</v>
      </c>
    </row>
    <row r="18">
      <c r="A18" s="4" t="inlineStr">
        <is>
          <t>Related allowance</t>
        </is>
      </c>
      <c r="B18" s="5" t="n">
        <v>0</v>
      </c>
      <c r="D18" s="5" t="n">
        <v>0</v>
      </c>
      <c r="F18" s="5" t="n">
        <v>0</v>
      </c>
    </row>
    <row r="19">
      <c r="A19" s="4" t="inlineStr">
        <is>
          <t>Average Recorded Investment</t>
        </is>
      </c>
      <c r="B19" s="5" t="n">
        <v>3680</v>
      </c>
      <c r="C19" s="5" t="n">
        <v>2927</v>
      </c>
      <c r="D19" s="5" t="n">
        <v>3866</v>
      </c>
      <c r="E19" s="5" t="n">
        <v>4675</v>
      </c>
    </row>
    <row r="20">
      <c r="A20" s="4" t="inlineStr">
        <is>
          <t>Interest Income Recognized</t>
        </is>
      </c>
      <c r="B20" s="5" t="n">
        <v>0</v>
      </c>
      <c r="C20" s="5" t="n">
        <v>0</v>
      </c>
      <c r="D20" s="5" t="n">
        <v>0</v>
      </c>
      <c r="E20" s="5" t="n">
        <v>0</v>
      </c>
    </row>
    <row r="21">
      <c r="A21" s="4" t="inlineStr">
        <is>
          <t>Cash Basis Interest Recognized</t>
        </is>
      </c>
      <c r="B21" s="5" t="n">
        <v>0</v>
      </c>
      <c r="C21" s="5" t="n">
        <v>1</v>
      </c>
      <c r="D21" s="5" t="n">
        <v>0</v>
      </c>
      <c r="E21" s="5" t="n">
        <v>174</v>
      </c>
    </row>
    <row r="22">
      <c r="A22" s="4" t="inlineStr">
        <is>
          <t>Commercial and industrial</t>
        </is>
      </c>
    </row>
    <row r="23">
      <c r="A23" s="3" t="inlineStr">
        <is>
          <t>Financing Receivable, Impaired [Line Items]</t>
        </is>
      </c>
    </row>
    <row r="24">
      <c r="A24" s="4" t="inlineStr">
        <is>
          <t>Recorded investment with no related allowance</t>
        </is>
      </c>
      <c r="B24" s="5" t="n">
        <v>2327</v>
      </c>
      <c r="D24" s="5" t="n">
        <v>2327</v>
      </c>
      <c r="F24" s="5" t="n">
        <v>10739</v>
      </c>
    </row>
    <row r="25">
      <c r="A25" s="4" t="inlineStr">
        <is>
          <t>Recorded investment with related allowance</t>
        </is>
      </c>
      <c r="B25" s="5" t="n">
        <v>596</v>
      </c>
      <c r="D25" s="5" t="n">
        <v>596</v>
      </c>
      <c r="F25" s="5" t="n">
        <v>913</v>
      </c>
    </row>
    <row r="26">
      <c r="A26" s="4" t="inlineStr">
        <is>
          <t>Total recorded investment</t>
        </is>
      </c>
      <c r="B26" s="5" t="n">
        <v>2923</v>
      </c>
      <c r="D26" s="5" t="n">
        <v>2923</v>
      </c>
      <c r="F26" s="5" t="n">
        <v>11652</v>
      </c>
    </row>
    <row r="27">
      <c r="A27" s="4" t="inlineStr">
        <is>
          <t>Contractual principal balance</t>
        </is>
      </c>
      <c r="B27" s="5" t="n">
        <v>3604</v>
      </c>
      <c r="D27" s="5" t="n">
        <v>3604</v>
      </c>
      <c r="F27" s="5" t="n">
        <v>12521</v>
      </c>
    </row>
    <row r="28">
      <c r="A28" s="4" t="inlineStr">
        <is>
          <t>Related allowance</t>
        </is>
      </c>
      <c r="B28" s="5" t="n">
        <v>310</v>
      </c>
      <c r="D28" s="5" t="n">
        <v>310</v>
      </c>
      <c r="F28" s="5" t="n">
        <v>363</v>
      </c>
    </row>
    <row r="29">
      <c r="A29" s="4" t="inlineStr">
        <is>
          <t>Average Recorded Investment</t>
        </is>
      </c>
      <c r="B29" s="5" t="n">
        <v>6809</v>
      </c>
      <c r="C29" s="5" t="n">
        <v>10220</v>
      </c>
      <c r="D29" s="5" t="n">
        <v>8761</v>
      </c>
      <c r="E29" s="5" t="n">
        <v>10535</v>
      </c>
    </row>
    <row r="30">
      <c r="A30" s="4" t="inlineStr">
        <is>
          <t>Interest Income Recognized</t>
        </is>
      </c>
      <c r="B30" s="5" t="n">
        <v>11</v>
      </c>
      <c r="C30" s="5" t="n">
        <v>10</v>
      </c>
      <c r="D30" s="5" t="n">
        <v>22</v>
      </c>
      <c r="E30" s="5" t="n">
        <v>19</v>
      </c>
    </row>
    <row r="31">
      <c r="A31" s="4" t="inlineStr">
        <is>
          <t>Cash Basis Interest Recognized</t>
        </is>
      </c>
      <c r="B31" s="5" t="n">
        <v>66</v>
      </c>
      <c r="C31" s="5" t="n">
        <v>0</v>
      </c>
      <c r="D31" s="5" t="n">
        <v>84</v>
      </c>
      <c r="E31" s="5" t="n">
        <v>224</v>
      </c>
    </row>
    <row r="32">
      <c r="A32" s="4" t="inlineStr">
        <is>
          <t>Residential real estate</t>
        </is>
      </c>
    </row>
    <row r="33">
      <c r="A33" s="3" t="inlineStr">
        <is>
          <t>Financing Receivable, Impaired [Line Items]</t>
        </is>
      </c>
    </row>
    <row r="34">
      <c r="A34" s="4" t="inlineStr">
        <is>
          <t>Recorded investment with no related allowance</t>
        </is>
      </c>
      <c r="B34" s="5" t="n">
        <v>413</v>
      </c>
      <c r="D34" s="5" t="n">
        <v>413</v>
      </c>
      <c r="F34" s="5" t="n">
        <v>1197</v>
      </c>
    </row>
    <row r="35">
      <c r="A35" s="4" t="inlineStr">
        <is>
          <t>Recorded investment with related allowance</t>
        </is>
      </c>
      <c r="B35" s="5" t="n">
        <v>1044</v>
      </c>
      <c r="D35" s="5" t="n">
        <v>1044</v>
      </c>
      <c r="F35" s="5" t="n">
        <v>189</v>
      </c>
    </row>
    <row r="36">
      <c r="A36" s="4" t="inlineStr">
        <is>
          <t>Total recorded investment</t>
        </is>
      </c>
      <c r="B36" s="5" t="n">
        <v>1457</v>
      </c>
      <c r="D36" s="5" t="n">
        <v>1457</v>
      </c>
      <c r="F36" s="5" t="n">
        <v>1386</v>
      </c>
    </row>
    <row r="37">
      <c r="A37" s="4" t="inlineStr">
        <is>
          <t>Contractual principal balance</t>
        </is>
      </c>
      <c r="B37" s="5" t="n">
        <v>1601</v>
      </c>
      <c r="D37" s="5" t="n">
        <v>1601</v>
      </c>
      <c r="F37" s="5" t="n">
        <v>1570</v>
      </c>
    </row>
    <row r="38">
      <c r="A38" s="4" t="inlineStr">
        <is>
          <t>Related allowance</t>
        </is>
      </c>
      <c r="B38" s="5" t="n">
        <v>29</v>
      </c>
      <c r="D38" s="5" t="n">
        <v>29</v>
      </c>
      <c r="F38" s="6" t="n">
        <v>22</v>
      </c>
    </row>
    <row r="39">
      <c r="A39" s="4" t="inlineStr">
        <is>
          <t>Average Recorded Investment</t>
        </is>
      </c>
      <c r="B39" s="5" t="n">
        <v>1456</v>
      </c>
      <c r="C39" s="5" t="n">
        <v>2111</v>
      </c>
      <c r="D39" s="5" t="n">
        <v>1457</v>
      </c>
      <c r="E39" s="5" t="n">
        <v>2476</v>
      </c>
    </row>
    <row r="40">
      <c r="A40" s="4" t="inlineStr">
        <is>
          <t>Interest Income Recognized</t>
        </is>
      </c>
      <c r="B40" s="5" t="n">
        <v>10</v>
      </c>
      <c r="C40" s="5" t="n">
        <v>7</v>
      </c>
      <c r="D40" s="5" t="n">
        <v>19</v>
      </c>
      <c r="E40" s="5" t="n">
        <v>14</v>
      </c>
    </row>
    <row r="41">
      <c r="A41" s="4" t="inlineStr">
        <is>
          <t>Cash Basis Interest Recognized</t>
        </is>
      </c>
      <c r="B41" s="6" t="n">
        <v>0</v>
      </c>
      <c r="C41" s="6" t="n">
        <v>10</v>
      </c>
      <c r="D41" s="6" t="n">
        <v>0</v>
      </c>
      <c r="E41" s="6" t="n">
        <v>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llowance for Loan Losses (Activity in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c r="H2" s="2" t="inlineStr">
        <is>
          <t>Dec. 31, 2019</t>
        </is>
      </c>
    </row>
    <row r="3">
      <c r="A3" s="3" t="inlineStr">
        <is>
          <t>Allowance for Loan and Lease Losses [Roll Forward]</t>
        </is>
      </c>
    </row>
    <row r="4">
      <c r="A4" s="4" t="inlineStr">
        <is>
          <t>Beginning balance</t>
        </is>
      </c>
      <c r="B4" s="6" t="n">
        <v>12989</v>
      </c>
      <c r="C4" s="6" t="n">
        <v>11960</v>
      </c>
      <c r="D4" s="6" t="n">
        <v>12674</v>
      </c>
      <c r="E4" s="6" t="n">
        <v>11566</v>
      </c>
      <c r="F4" s="6" t="n">
        <v>11566</v>
      </c>
    </row>
    <row r="5">
      <c r="A5" s="4" t="inlineStr">
        <is>
          <t>Provision for loan losses</t>
        </is>
      </c>
      <c r="B5" s="5" t="n">
        <v>5575</v>
      </c>
      <c r="C5" s="5" t="n">
        <v>429</v>
      </c>
      <c r="D5" s="5" t="n">
        <v>6064</v>
      </c>
      <c r="E5" s="5" t="n">
        <v>851</v>
      </c>
    </row>
    <row r="6">
      <c r="A6" s="4" t="inlineStr">
        <is>
          <t>Gross chargeoffs</t>
        </is>
      </c>
      <c r="B6" s="5" t="n">
        <v>-1544</v>
      </c>
      <c r="C6" s="5" t="n">
        <v>-102</v>
      </c>
      <c r="D6" s="5" t="n">
        <v>-1762</v>
      </c>
      <c r="E6" s="5" t="n">
        <v>-203</v>
      </c>
    </row>
    <row r="7">
      <c r="A7" s="4" t="inlineStr">
        <is>
          <t>Recoveries</t>
        </is>
      </c>
      <c r="B7" s="5" t="n">
        <v>43</v>
      </c>
      <c r="C7" s="5" t="n">
        <v>66</v>
      </c>
      <c r="D7" s="5" t="n">
        <v>87</v>
      </c>
      <c r="E7" s="5" t="n">
        <v>139</v>
      </c>
    </row>
    <row r="8">
      <c r="A8" s="4" t="inlineStr">
        <is>
          <t>Net (chargeoffs) recoveries</t>
        </is>
      </c>
      <c r="B8" s="5" t="n">
        <v>-1501</v>
      </c>
      <c r="C8" s="5" t="n">
        <v>-36</v>
      </c>
      <c r="D8" s="5" t="n">
        <v>-1675</v>
      </c>
      <c r="E8" s="5" t="n">
        <v>-64</v>
      </c>
    </row>
    <row r="9">
      <c r="A9" s="4" t="inlineStr">
        <is>
          <t>Ending allowance for loan losses</t>
        </is>
      </c>
      <c r="B9" s="5" t="n">
        <v>17063</v>
      </c>
      <c r="C9" s="5" t="n">
        <v>12353</v>
      </c>
      <c r="D9" s="5" t="n">
        <v>17063</v>
      </c>
      <c r="E9" s="5" t="n">
        <v>12353</v>
      </c>
      <c r="F9" s="5" t="n">
        <v>12674</v>
      </c>
    </row>
    <row r="10">
      <c r="A10" s="3" t="inlineStr">
        <is>
          <t>Allowance for loan losses and Balance of loans</t>
        </is>
      </c>
    </row>
    <row r="11">
      <c r="A11" s="4" t="inlineStr">
        <is>
          <t>Allowance for loan losses, individually evaluated for impairment</t>
        </is>
      </c>
      <c r="G11" s="6" t="n">
        <v>339</v>
      </c>
      <c r="H11" s="6" t="n">
        <v>385</v>
      </c>
    </row>
    <row r="12">
      <c r="A12" s="4" t="inlineStr">
        <is>
          <t>Allowance for loan losses, Collectively evaluated for impairment</t>
        </is>
      </c>
      <c r="G12" s="5" t="n">
        <v>15787</v>
      </c>
      <c r="H12" s="5" t="n">
        <v>11527</v>
      </c>
    </row>
    <row r="13">
      <c r="A13" s="4" t="inlineStr">
        <is>
          <t>Ending Allowance for loan losses</t>
        </is>
      </c>
      <c r="B13" s="5" t="n">
        <v>17063</v>
      </c>
      <c r="C13" s="5" t="n">
        <v>12353</v>
      </c>
      <c r="D13" s="5" t="n">
        <v>17063</v>
      </c>
      <c r="E13" s="5" t="n">
        <v>12353</v>
      </c>
      <c r="F13" s="5" t="n">
        <v>11566</v>
      </c>
      <c r="G13" s="5" t="n">
        <v>17063</v>
      </c>
      <c r="H13" s="5" t="n">
        <v>12674</v>
      </c>
    </row>
    <row r="14">
      <c r="A14" s="4" t="inlineStr">
        <is>
          <t>Balance of loans, individually evaluated for impairment</t>
        </is>
      </c>
      <c r="G14" s="5" t="n">
        <v>8029</v>
      </c>
      <c r="H14" s="5" t="n">
        <v>17870</v>
      </c>
    </row>
    <row r="15">
      <c r="A15" s="4" t="inlineStr">
        <is>
          <t>Balance of loans, collectively evaluated for impairment</t>
        </is>
      </c>
      <c r="G15" s="5" t="n">
        <v>1801228</v>
      </c>
      <c r="H15" s="5" t="n">
        <v>1203766</v>
      </c>
    </row>
    <row r="16">
      <c r="A16" s="4" t="inlineStr">
        <is>
          <t>Total loans</t>
        </is>
      </c>
      <c r="G16" s="5" t="n">
        <v>1815353</v>
      </c>
      <c r="H16" s="5" t="n">
        <v>1227609</v>
      </c>
    </row>
    <row r="17">
      <c r="A17" s="4" t="inlineStr">
        <is>
          <t>Acquired with deteriorated credit quality</t>
        </is>
      </c>
    </row>
    <row r="18">
      <c r="A18" s="3" t="inlineStr">
        <is>
          <t>Allowance for Loan and Lease Losses [Roll Forward]</t>
        </is>
      </c>
    </row>
    <row r="19">
      <c r="A19" s="4" t="inlineStr">
        <is>
          <t>Beginning balance</t>
        </is>
      </c>
      <c r="D19" s="5" t="n">
        <v>762</v>
      </c>
    </row>
    <row r="20">
      <c r="A20" s="4" t="inlineStr">
        <is>
          <t>Ending allowance for loan losses</t>
        </is>
      </c>
      <c r="B20" s="5" t="n">
        <v>937</v>
      </c>
      <c r="D20" s="5" t="n">
        <v>937</v>
      </c>
      <c r="F20" s="5" t="n">
        <v>762</v>
      </c>
    </row>
    <row r="21">
      <c r="A21" s="3" t="inlineStr">
        <is>
          <t>Allowance for loan losses and Balance of loans</t>
        </is>
      </c>
    </row>
    <row r="22">
      <c r="A22" s="4" t="inlineStr">
        <is>
          <t>Ending Allowance for loan losses</t>
        </is>
      </c>
      <c r="B22" s="5" t="n">
        <v>937</v>
      </c>
      <c r="D22" s="5" t="n">
        <v>762</v>
      </c>
      <c r="F22" s="5" t="n">
        <v>762</v>
      </c>
      <c r="G22" s="5" t="n">
        <v>937</v>
      </c>
      <c r="H22" s="5" t="n">
        <v>762</v>
      </c>
    </row>
    <row r="23">
      <c r="A23" s="4" t="inlineStr">
        <is>
          <t>Total loans</t>
        </is>
      </c>
      <c r="G23" s="5" t="n">
        <v>6096</v>
      </c>
      <c r="H23" s="5" t="n">
        <v>5973</v>
      </c>
    </row>
    <row r="24">
      <c r="A24" s="4" t="inlineStr">
        <is>
          <t>Commercial real estate</t>
        </is>
      </c>
    </row>
    <row r="25">
      <c r="A25" s="3" t="inlineStr">
        <is>
          <t>Allowance for Loan and Lease Losses [Roll Forward]</t>
        </is>
      </c>
    </row>
    <row r="26">
      <c r="A26" s="4" t="inlineStr">
        <is>
          <t>Beginning balance</t>
        </is>
      </c>
      <c r="B26" s="5" t="n">
        <v>6123</v>
      </c>
      <c r="C26" s="5" t="n">
        <v>5181</v>
      </c>
      <c r="D26" s="5" t="n">
        <v>5773</v>
      </c>
      <c r="E26" s="5" t="n">
        <v>5227</v>
      </c>
      <c r="F26" s="5" t="n">
        <v>5227</v>
      </c>
    </row>
    <row r="27">
      <c r="A27" s="4" t="inlineStr">
        <is>
          <t>Provision for loan losses</t>
        </is>
      </c>
      <c r="B27" s="5" t="n">
        <v>1864</v>
      </c>
      <c r="C27" s="5" t="n">
        <v>111</v>
      </c>
      <c r="D27" s="5" t="n">
        <v>2214</v>
      </c>
      <c r="E27" s="5" t="n">
        <v>65</v>
      </c>
    </row>
    <row r="28">
      <c r="A28" s="4" t="inlineStr">
        <is>
          <t>Gross chargeoffs</t>
        </is>
      </c>
      <c r="B28" s="5" t="n">
        <v>0</v>
      </c>
      <c r="C28" s="5" t="n">
        <v>-74</v>
      </c>
      <c r="D28" s="5" t="n">
        <v>0</v>
      </c>
      <c r="E28" s="5" t="n">
        <v>-74</v>
      </c>
    </row>
    <row r="29">
      <c r="A29" s="4" t="inlineStr">
        <is>
          <t>Recoveries</t>
        </is>
      </c>
      <c r="B29" s="5" t="n">
        <v>0</v>
      </c>
      <c r="C29" s="5" t="n">
        <v>1</v>
      </c>
      <c r="D29" s="5" t="n">
        <v>0</v>
      </c>
      <c r="E29" s="5" t="n">
        <v>1</v>
      </c>
    </row>
    <row r="30">
      <c r="A30" s="4" t="inlineStr">
        <is>
          <t>Net (chargeoffs) recoveries</t>
        </is>
      </c>
      <c r="B30" s="5" t="n">
        <v>0</v>
      </c>
      <c r="C30" s="5" t="n">
        <v>-73</v>
      </c>
      <c r="D30" s="5" t="n">
        <v>0</v>
      </c>
      <c r="E30" s="5" t="n">
        <v>-73</v>
      </c>
    </row>
    <row r="31">
      <c r="A31" s="4" t="inlineStr">
        <is>
          <t>Ending allowance for loan losses</t>
        </is>
      </c>
      <c r="B31" s="5" t="n">
        <v>7987</v>
      </c>
      <c r="C31" s="5" t="n">
        <v>5219</v>
      </c>
      <c r="D31" s="5" t="n">
        <v>7987</v>
      </c>
      <c r="E31" s="5" t="n">
        <v>5219</v>
      </c>
      <c r="F31" s="5" t="n">
        <v>5773</v>
      </c>
    </row>
    <row r="32">
      <c r="A32" s="3" t="inlineStr">
        <is>
          <t>Allowance for loan losses and Balance of loans</t>
        </is>
      </c>
    </row>
    <row r="33">
      <c r="A33" s="4" t="inlineStr">
        <is>
          <t>Allowance for loan losses, individually evaluated for impairment</t>
        </is>
      </c>
      <c r="G33" s="5" t="n">
        <v>0</v>
      </c>
      <c r="H33" s="5" t="n">
        <v>0</v>
      </c>
    </row>
    <row r="34">
      <c r="A34" s="4" t="inlineStr">
        <is>
          <t>Allowance for loan losses, Collectively evaluated for impairment</t>
        </is>
      </c>
      <c r="G34" s="5" t="n">
        <v>7277</v>
      </c>
      <c r="H34" s="5" t="n">
        <v>5062</v>
      </c>
    </row>
    <row r="35">
      <c r="A35" s="4" t="inlineStr">
        <is>
          <t>Ending Allowance for loan losses</t>
        </is>
      </c>
      <c r="B35" s="5" t="n">
        <v>7987</v>
      </c>
      <c r="C35" s="5" t="n">
        <v>5219</v>
      </c>
      <c r="D35" s="5" t="n">
        <v>5773</v>
      </c>
      <c r="E35" s="5" t="n">
        <v>5227</v>
      </c>
      <c r="F35" s="5" t="n">
        <v>5773</v>
      </c>
      <c r="G35" s="5" t="n">
        <v>7987</v>
      </c>
      <c r="H35" s="5" t="n">
        <v>5773</v>
      </c>
    </row>
    <row r="36">
      <c r="A36" s="4" t="inlineStr">
        <is>
          <t>Balance of loans, individually evaluated for impairment</t>
        </is>
      </c>
      <c r="G36" s="5" t="n">
        <v>3649</v>
      </c>
      <c r="H36" s="5" t="n">
        <v>4832</v>
      </c>
    </row>
    <row r="37">
      <c r="A37" s="4" t="inlineStr">
        <is>
          <t>Balance of loans, collectively evaluated for impairment</t>
        </is>
      </c>
      <c r="G37" s="5" t="n">
        <v>718951</v>
      </c>
      <c r="H37" s="5" t="n">
        <v>596930</v>
      </c>
    </row>
    <row r="38">
      <c r="A38" s="4" t="inlineStr">
        <is>
          <t>Total loans</t>
        </is>
      </c>
      <c r="G38" s="5" t="n">
        <v>725483</v>
      </c>
      <c r="H38" s="5" t="n">
        <v>604646</v>
      </c>
    </row>
    <row r="39">
      <c r="A39" s="4" t="inlineStr">
        <is>
          <t>Commercial real estate | Acquired with deteriorated credit quality</t>
        </is>
      </c>
    </row>
    <row r="40">
      <c r="A40" s="3" t="inlineStr">
        <is>
          <t>Allowance for Loan and Lease Losses [Roll Forward]</t>
        </is>
      </c>
    </row>
    <row r="41">
      <c r="A41" s="4" t="inlineStr">
        <is>
          <t>Beginning balance</t>
        </is>
      </c>
      <c r="D41" s="5" t="n">
        <v>711</v>
      </c>
    </row>
    <row r="42">
      <c r="A42" s="4" t="inlineStr">
        <is>
          <t>Ending allowance for loan losses</t>
        </is>
      </c>
      <c r="B42" s="5" t="n">
        <v>710</v>
      </c>
      <c r="D42" s="5" t="n">
        <v>710</v>
      </c>
      <c r="F42" s="5" t="n">
        <v>711</v>
      </c>
    </row>
    <row r="43">
      <c r="A43" s="3" t="inlineStr">
        <is>
          <t>Allowance for loan losses and Balance of loans</t>
        </is>
      </c>
    </row>
    <row r="44">
      <c r="A44" s="4" t="inlineStr">
        <is>
          <t>Ending Allowance for loan losses</t>
        </is>
      </c>
      <c r="B44" s="5" t="n">
        <v>710</v>
      </c>
      <c r="D44" s="5" t="n">
        <v>711</v>
      </c>
      <c r="F44" s="5" t="n">
        <v>711</v>
      </c>
      <c r="G44" s="5" t="n">
        <v>710</v>
      </c>
      <c r="H44" s="5" t="n">
        <v>711</v>
      </c>
    </row>
    <row r="45">
      <c r="A45" s="4" t="inlineStr">
        <is>
          <t>Total loans</t>
        </is>
      </c>
      <c r="G45" s="5" t="n">
        <v>2883</v>
      </c>
      <c r="H45" s="5" t="n">
        <v>2884</v>
      </c>
    </row>
    <row r="46">
      <c r="A46" s="4" t="inlineStr">
        <is>
          <t>Commercial and industrial</t>
        </is>
      </c>
    </row>
    <row r="47">
      <c r="A47" s="3" t="inlineStr">
        <is>
          <t>Allowance for Loan and Lease Losses [Roll Forward]</t>
        </is>
      </c>
    </row>
    <row r="48">
      <c r="A48" s="4" t="inlineStr">
        <is>
          <t>Beginning balance</t>
        </is>
      </c>
      <c r="B48" s="5" t="n">
        <v>5423</v>
      </c>
      <c r="C48" s="5" t="n">
        <v>5606</v>
      </c>
      <c r="D48" s="5" t="n">
        <v>5515</v>
      </c>
      <c r="E48" s="5" t="n">
        <v>5174</v>
      </c>
      <c r="F48" s="5" t="n">
        <v>5174</v>
      </c>
    </row>
    <row r="49">
      <c r="A49" s="4" t="inlineStr">
        <is>
          <t>Provision for loan losses</t>
        </is>
      </c>
      <c r="B49" s="5" t="n">
        <v>2581</v>
      </c>
      <c r="C49" s="5" t="n">
        <v>363</v>
      </c>
      <c r="D49" s="5" t="n">
        <v>2668</v>
      </c>
      <c r="E49" s="5" t="n">
        <v>840</v>
      </c>
    </row>
    <row r="50">
      <c r="A50" s="4" t="inlineStr">
        <is>
          <t>Gross chargeoffs</t>
        </is>
      </c>
      <c r="B50" s="5" t="n">
        <v>-1532</v>
      </c>
      <c r="C50" s="5" t="n">
        <v>-20</v>
      </c>
      <c r="D50" s="5" t="n">
        <v>-1719</v>
      </c>
      <c r="E50" s="5" t="n">
        <v>-115</v>
      </c>
    </row>
    <row r="51">
      <c r="A51" s="4" t="inlineStr">
        <is>
          <t>Recoveries</t>
        </is>
      </c>
      <c r="B51" s="5" t="n">
        <v>24</v>
      </c>
      <c r="C51" s="5" t="n">
        <v>41</v>
      </c>
      <c r="D51" s="5" t="n">
        <v>32</v>
      </c>
      <c r="E51" s="5" t="n">
        <v>91</v>
      </c>
    </row>
    <row r="52">
      <c r="A52" s="4" t="inlineStr">
        <is>
          <t>Net (chargeoffs) recoveries</t>
        </is>
      </c>
      <c r="B52" s="5" t="n">
        <v>-1508</v>
      </c>
      <c r="C52" s="5" t="n">
        <v>21</v>
      </c>
      <c r="D52" s="5" t="n">
        <v>-1687</v>
      </c>
      <c r="E52" s="5" t="n">
        <v>-24</v>
      </c>
    </row>
    <row r="53">
      <c r="A53" s="4" t="inlineStr">
        <is>
          <t>Ending allowance for loan losses</t>
        </is>
      </c>
      <c r="B53" s="5" t="n">
        <v>6496</v>
      </c>
      <c r="C53" s="5" t="n">
        <v>5990</v>
      </c>
      <c r="D53" s="5" t="n">
        <v>6496</v>
      </c>
      <c r="E53" s="5" t="n">
        <v>5990</v>
      </c>
      <c r="F53" s="5" t="n">
        <v>5515</v>
      </c>
    </row>
    <row r="54">
      <c r="A54" s="3" t="inlineStr">
        <is>
          <t>Allowance for loan losses and Balance of loans</t>
        </is>
      </c>
    </row>
    <row r="55">
      <c r="A55" s="4" t="inlineStr">
        <is>
          <t>Allowance for loan losses, individually evaluated for impairment</t>
        </is>
      </c>
      <c r="G55" s="5" t="n">
        <v>310</v>
      </c>
      <c r="H55" s="5" t="n">
        <v>363</v>
      </c>
    </row>
    <row r="56">
      <c r="A56" s="4" t="inlineStr">
        <is>
          <t>Allowance for loan losses, Collectively evaluated for impairment</t>
        </is>
      </c>
      <c r="G56" s="5" t="n">
        <v>6156</v>
      </c>
      <c r="H56" s="5" t="n">
        <v>5124</v>
      </c>
    </row>
    <row r="57">
      <c r="A57" s="4" t="inlineStr">
        <is>
          <t>Ending Allowance for loan losses</t>
        </is>
      </c>
      <c r="B57" s="5" t="n">
        <v>6496</v>
      </c>
      <c r="C57" s="5" t="n">
        <v>5990</v>
      </c>
      <c r="D57" s="5" t="n">
        <v>5515</v>
      </c>
      <c r="E57" s="5" t="n">
        <v>5174</v>
      </c>
      <c r="F57" s="5" t="n">
        <v>5515</v>
      </c>
      <c r="G57" s="5" t="n">
        <v>6496</v>
      </c>
      <c r="H57" s="5" t="n">
        <v>5515</v>
      </c>
    </row>
    <row r="58">
      <c r="A58" s="4" t="inlineStr">
        <is>
          <t>Balance of loans, individually evaluated for impairment</t>
        </is>
      </c>
      <c r="G58" s="5" t="n">
        <v>2923</v>
      </c>
      <c r="H58" s="5" t="n">
        <v>11652</v>
      </c>
    </row>
    <row r="59">
      <c r="A59" s="4" t="inlineStr">
        <is>
          <t>Balance of loans, collectively evaluated for impairment</t>
        </is>
      </c>
      <c r="G59" s="5" t="n">
        <v>787139</v>
      </c>
      <c r="H59" s="5" t="n">
        <v>398441</v>
      </c>
    </row>
    <row r="60">
      <c r="A60" s="4" t="inlineStr">
        <is>
          <t>Total loans</t>
        </is>
      </c>
      <c r="G60" s="5" t="n">
        <v>790353</v>
      </c>
      <c r="H60" s="5" t="n">
        <v>410228</v>
      </c>
    </row>
    <row r="61">
      <c r="A61" s="4" t="inlineStr">
        <is>
          <t>Commercial and industrial | Acquired with deteriorated credit quality</t>
        </is>
      </c>
    </row>
    <row r="62">
      <c r="A62" s="3" t="inlineStr">
        <is>
          <t>Allowance for Loan and Lease Losses [Roll Forward]</t>
        </is>
      </c>
    </row>
    <row r="63">
      <c r="A63" s="4" t="inlineStr">
        <is>
          <t>Beginning balance</t>
        </is>
      </c>
      <c r="D63" s="5" t="n">
        <v>28</v>
      </c>
    </row>
    <row r="64">
      <c r="A64" s="4" t="inlineStr">
        <is>
          <t>Ending allowance for loan losses</t>
        </is>
      </c>
      <c r="B64" s="5" t="n">
        <v>30</v>
      </c>
      <c r="D64" s="5" t="n">
        <v>30</v>
      </c>
      <c r="F64" s="5" t="n">
        <v>28</v>
      </c>
    </row>
    <row r="65">
      <c r="A65" s="3" t="inlineStr">
        <is>
          <t>Allowance for loan losses and Balance of loans</t>
        </is>
      </c>
    </row>
    <row r="66">
      <c r="A66" s="4" t="inlineStr">
        <is>
          <t>Ending Allowance for loan losses</t>
        </is>
      </c>
      <c r="B66" s="5" t="n">
        <v>30</v>
      </c>
      <c r="D66" s="5" t="n">
        <v>28</v>
      </c>
      <c r="F66" s="5" t="n">
        <v>28</v>
      </c>
      <c r="G66" s="5" t="n">
        <v>30</v>
      </c>
      <c r="H66" s="5" t="n">
        <v>28</v>
      </c>
    </row>
    <row r="67">
      <c r="A67" s="4" t="inlineStr">
        <is>
          <t>Total loans</t>
        </is>
      </c>
      <c r="G67" s="5" t="n">
        <v>291</v>
      </c>
      <c r="H67" s="5" t="n">
        <v>135</v>
      </c>
    </row>
    <row r="68">
      <c r="A68" s="4" t="inlineStr">
        <is>
          <t>Residential real estate</t>
        </is>
      </c>
    </row>
    <row r="69">
      <c r="A69" s="3" t="inlineStr">
        <is>
          <t>Allowance for Loan and Lease Losses [Roll Forward]</t>
        </is>
      </c>
    </row>
    <row r="70">
      <c r="A70" s="4" t="inlineStr">
        <is>
          <t>Beginning balance</t>
        </is>
      </c>
      <c r="B70" s="5" t="n">
        <v>1441</v>
      </c>
      <c r="C70" s="5" t="n">
        <v>1170</v>
      </c>
      <c r="D70" s="5" t="n">
        <v>1384</v>
      </c>
      <c r="E70" s="5" t="n">
        <v>1164</v>
      </c>
      <c r="F70" s="5" t="n">
        <v>1164</v>
      </c>
    </row>
    <row r="71">
      <c r="A71" s="4" t="inlineStr">
        <is>
          <t>Provision for loan losses</t>
        </is>
      </c>
      <c r="B71" s="5" t="n">
        <v>1117</v>
      </c>
      <c r="C71" s="5" t="n">
        <v>-50</v>
      </c>
      <c r="D71" s="5" t="n">
        <v>1140</v>
      </c>
      <c r="E71" s="5" t="n">
        <v>-65</v>
      </c>
    </row>
    <row r="72">
      <c r="A72" s="4" t="inlineStr">
        <is>
          <t>Gross chargeoffs</t>
        </is>
      </c>
      <c r="B72" s="5" t="n">
        <v>0</v>
      </c>
      <c r="C72" s="5" t="n">
        <v>0</v>
      </c>
      <c r="D72" s="5" t="n">
        <v>0</v>
      </c>
      <c r="E72" s="5" t="n">
        <v>0</v>
      </c>
    </row>
    <row r="73">
      <c r="A73" s="4" t="inlineStr">
        <is>
          <t>Recoveries</t>
        </is>
      </c>
      <c r="B73" s="5" t="n">
        <v>7</v>
      </c>
      <c r="C73" s="5" t="n">
        <v>22</v>
      </c>
      <c r="D73" s="5" t="n">
        <v>41</v>
      </c>
      <c r="E73" s="5" t="n">
        <v>43</v>
      </c>
    </row>
    <row r="74">
      <c r="A74" s="4" t="inlineStr">
        <is>
          <t>Net (chargeoffs) recoveries</t>
        </is>
      </c>
      <c r="B74" s="5" t="n">
        <v>7</v>
      </c>
      <c r="C74" s="5" t="n">
        <v>22</v>
      </c>
      <c r="D74" s="5" t="n">
        <v>41</v>
      </c>
      <c r="E74" s="5" t="n">
        <v>43</v>
      </c>
    </row>
    <row r="75">
      <c r="A75" s="4" t="inlineStr">
        <is>
          <t>Ending allowance for loan losses</t>
        </is>
      </c>
      <c r="B75" s="5" t="n">
        <v>2565</v>
      </c>
      <c r="C75" s="5" t="n">
        <v>1142</v>
      </c>
      <c r="D75" s="5" t="n">
        <v>2565</v>
      </c>
      <c r="E75" s="5" t="n">
        <v>1142</v>
      </c>
      <c r="F75" s="5" t="n">
        <v>1384</v>
      </c>
    </row>
    <row r="76">
      <c r="A76" s="3" t="inlineStr">
        <is>
          <t>Allowance for loan losses and Balance of loans</t>
        </is>
      </c>
    </row>
    <row r="77">
      <c r="A77" s="4" t="inlineStr">
        <is>
          <t>Allowance for loan losses, individually evaluated for impairment</t>
        </is>
      </c>
      <c r="G77" s="5" t="n">
        <v>29</v>
      </c>
      <c r="H77" s="5" t="n">
        <v>22</v>
      </c>
    </row>
    <row r="78">
      <c r="A78" s="4" t="inlineStr">
        <is>
          <t>Allowance for loan losses, Collectively evaluated for impairment</t>
        </is>
      </c>
      <c r="G78" s="5" t="n">
        <v>2339</v>
      </c>
      <c r="H78" s="5" t="n">
        <v>1339</v>
      </c>
    </row>
    <row r="79">
      <c r="A79" s="4" t="inlineStr">
        <is>
          <t>Ending Allowance for loan losses</t>
        </is>
      </c>
      <c r="B79" s="5" t="n">
        <v>2565</v>
      </c>
      <c r="C79" s="5" t="n">
        <v>1142</v>
      </c>
      <c r="D79" s="5" t="n">
        <v>1384</v>
      </c>
      <c r="E79" s="5" t="n">
        <v>1164</v>
      </c>
      <c r="F79" s="5" t="n">
        <v>1384</v>
      </c>
      <c r="G79" s="5" t="n">
        <v>2565</v>
      </c>
      <c r="H79" s="5" t="n">
        <v>1384</v>
      </c>
    </row>
    <row r="80">
      <c r="A80" s="4" t="inlineStr">
        <is>
          <t>Balance of loans, individually evaluated for impairment</t>
        </is>
      </c>
      <c r="G80" s="5" t="n">
        <v>1457</v>
      </c>
      <c r="H80" s="5" t="n">
        <v>1386</v>
      </c>
    </row>
    <row r="81">
      <c r="A81" s="4" t="inlineStr">
        <is>
          <t>Balance of loans, collectively evaluated for impairment</t>
        </is>
      </c>
      <c r="G81" s="5" t="n">
        <v>289662</v>
      </c>
      <c r="H81" s="5" t="n">
        <v>207499</v>
      </c>
    </row>
    <row r="82">
      <c r="A82" s="4" t="inlineStr">
        <is>
          <t>Total loans</t>
        </is>
      </c>
      <c r="G82" s="5" t="n">
        <v>294041</v>
      </c>
      <c r="H82" s="5" t="n">
        <v>211839</v>
      </c>
    </row>
    <row r="83">
      <c r="A83" s="4" t="inlineStr">
        <is>
          <t>Residential real estate | Acquired with deteriorated credit quality</t>
        </is>
      </c>
    </row>
    <row r="84">
      <c r="A84" s="3" t="inlineStr">
        <is>
          <t>Allowance for Loan and Lease Losses [Roll Forward]</t>
        </is>
      </c>
    </row>
    <row r="85">
      <c r="A85" s="4" t="inlineStr">
        <is>
          <t>Beginning balance</t>
        </is>
      </c>
      <c r="D85" s="5" t="n">
        <v>23</v>
      </c>
    </row>
    <row r="86">
      <c r="A86" s="4" t="inlineStr">
        <is>
          <t>Ending allowance for loan losses</t>
        </is>
      </c>
      <c r="B86" s="5" t="n">
        <v>197</v>
      </c>
      <c r="D86" s="5" t="n">
        <v>197</v>
      </c>
      <c r="F86" s="5" t="n">
        <v>23</v>
      </c>
    </row>
    <row r="87">
      <c r="A87" s="3" t="inlineStr">
        <is>
          <t>Allowance for loan losses and Balance of loans</t>
        </is>
      </c>
    </row>
    <row r="88">
      <c r="A88" s="4" t="inlineStr">
        <is>
          <t>Ending Allowance for loan losses</t>
        </is>
      </c>
      <c r="B88" s="5" t="n">
        <v>197</v>
      </c>
      <c r="D88" s="5" t="n">
        <v>23</v>
      </c>
      <c r="F88" s="5" t="n">
        <v>23</v>
      </c>
      <c r="G88" s="5" t="n">
        <v>197</v>
      </c>
      <c r="H88" s="5" t="n">
        <v>23</v>
      </c>
    </row>
    <row r="89">
      <c r="A89" s="4" t="inlineStr">
        <is>
          <t>Total loans</t>
        </is>
      </c>
      <c r="G89" s="5" t="n">
        <v>2922</v>
      </c>
      <c r="H89" s="5" t="n">
        <v>2954</v>
      </c>
    </row>
    <row r="90">
      <c r="A90" s="4" t="inlineStr">
        <is>
          <t>Consumer</t>
        </is>
      </c>
    </row>
    <row r="91">
      <c r="A91" s="3" t="inlineStr">
        <is>
          <t>Allowance for Loan and Lease Losses [Roll Forward]</t>
        </is>
      </c>
    </row>
    <row r="92">
      <c r="A92" s="4" t="inlineStr">
        <is>
          <t>Beginning balance</t>
        </is>
      </c>
      <c r="B92" s="5" t="n">
        <v>2</v>
      </c>
      <c r="C92" s="5" t="n">
        <v>3</v>
      </c>
      <c r="D92" s="5" t="n">
        <v>2</v>
      </c>
      <c r="E92" s="5" t="n">
        <v>1</v>
      </c>
      <c r="F92" s="5" t="n">
        <v>1</v>
      </c>
    </row>
    <row r="93">
      <c r="A93" s="4" t="inlineStr">
        <is>
          <t>Provision for loan losses</t>
        </is>
      </c>
      <c r="B93" s="5" t="n">
        <v>13</v>
      </c>
      <c r="C93" s="5" t="n">
        <v>5</v>
      </c>
      <c r="D93" s="5" t="n">
        <v>42</v>
      </c>
      <c r="E93" s="5" t="n">
        <v>11</v>
      </c>
    </row>
    <row r="94">
      <c r="A94" s="4" t="inlineStr">
        <is>
          <t>Gross chargeoffs</t>
        </is>
      </c>
      <c r="B94" s="5" t="n">
        <v>-12</v>
      </c>
      <c r="C94" s="5" t="n">
        <v>-8</v>
      </c>
      <c r="D94" s="5" t="n">
        <v>-43</v>
      </c>
      <c r="E94" s="5" t="n">
        <v>-14</v>
      </c>
    </row>
    <row r="95">
      <c r="A95" s="4" t="inlineStr">
        <is>
          <t>Recoveries</t>
        </is>
      </c>
      <c r="B95" s="5" t="n">
        <v>12</v>
      </c>
      <c r="C95" s="5" t="n">
        <v>2</v>
      </c>
      <c r="D95" s="5" t="n">
        <v>14</v>
      </c>
      <c r="E95" s="5" t="n">
        <v>4</v>
      </c>
    </row>
    <row r="96">
      <c r="A96" s="4" t="inlineStr">
        <is>
          <t>Net (chargeoffs) recoveries</t>
        </is>
      </c>
      <c r="B96" s="5" t="n">
        <v>0</v>
      </c>
      <c r="C96" s="5" t="n">
        <v>-6</v>
      </c>
      <c r="D96" s="5" t="n">
        <v>-29</v>
      </c>
      <c r="E96" s="5" t="n">
        <v>-10</v>
      </c>
    </row>
    <row r="97">
      <c r="A97" s="4" t="inlineStr">
        <is>
          <t>Ending allowance for loan losses</t>
        </is>
      </c>
      <c r="B97" s="5" t="n">
        <v>15</v>
      </c>
      <c r="C97" s="5" t="n">
        <v>2</v>
      </c>
      <c r="D97" s="5" t="n">
        <v>15</v>
      </c>
      <c r="E97" s="5" t="n">
        <v>2</v>
      </c>
      <c r="F97" s="5" t="n">
        <v>2</v>
      </c>
    </row>
    <row r="98">
      <c r="A98" s="3" t="inlineStr">
        <is>
          <t>Allowance for loan losses and Balance of loans</t>
        </is>
      </c>
    </row>
    <row r="99">
      <c r="A99" s="4" t="inlineStr">
        <is>
          <t>Allowance for loan losses, individually evaluated for impairment</t>
        </is>
      </c>
      <c r="G99" s="5" t="n">
        <v>0</v>
      </c>
      <c r="H99" s="5" t="n">
        <v>0</v>
      </c>
    </row>
    <row r="100">
      <c r="A100" s="4" t="inlineStr">
        <is>
          <t>Allowance for loan losses, Collectively evaluated for impairment</t>
        </is>
      </c>
      <c r="G100" s="5" t="n">
        <v>15</v>
      </c>
      <c r="H100" s="5" t="n">
        <v>2</v>
      </c>
    </row>
    <row r="101">
      <c r="A101" s="4" t="inlineStr">
        <is>
          <t>Ending Allowance for loan losses</t>
        </is>
      </c>
      <c r="B101" s="5" t="n">
        <v>15</v>
      </c>
      <c r="C101" s="6" t="n">
        <v>2</v>
      </c>
      <c r="D101" s="5" t="n">
        <v>15</v>
      </c>
      <c r="E101" s="6" t="n">
        <v>2</v>
      </c>
      <c r="F101" s="5" t="n">
        <v>1</v>
      </c>
      <c r="G101" s="5" t="n">
        <v>15</v>
      </c>
      <c r="H101" s="5" t="n">
        <v>2</v>
      </c>
    </row>
    <row r="102">
      <c r="A102" s="4" t="inlineStr">
        <is>
          <t>Balance of loans, individually evaluated for impairment</t>
        </is>
      </c>
      <c r="G102" s="5" t="n">
        <v>0</v>
      </c>
      <c r="H102" s="5" t="n">
        <v>0</v>
      </c>
    </row>
    <row r="103">
      <c r="A103" s="4" t="inlineStr">
        <is>
          <t>Balance of loans, collectively evaluated for impairment</t>
        </is>
      </c>
      <c r="G103" s="5" t="n">
        <v>5476</v>
      </c>
      <c r="H103" s="5" t="n">
        <v>896</v>
      </c>
    </row>
    <row r="104">
      <c r="A104" s="4" t="inlineStr">
        <is>
          <t>Total loans</t>
        </is>
      </c>
      <c r="G104" s="5" t="n">
        <v>5476</v>
      </c>
      <c r="H104" s="5" t="n">
        <v>896</v>
      </c>
    </row>
    <row r="105">
      <c r="A105" s="4" t="inlineStr">
        <is>
          <t>Consumer | Acquired with deteriorated credit quality</t>
        </is>
      </c>
    </row>
    <row r="106">
      <c r="A106" s="3" t="inlineStr">
        <is>
          <t>Allowance for Loan and Lease Losses [Roll Forward]</t>
        </is>
      </c>
    </row>
    <row r="107">
      <c r="A107" s="4" t="inlineStr">
        <is>
          <t>Beginning balance</t>
        </is>
      </c>
      <c r="D107" s="5" t="n">
        <v>0</v>
      </c>
    </row>
    <row r="108">
      <c r="A108" s="4" t="inlineStr">
        <is>
          <t>Ending allowance for loan losses</t>
        </is>
      </c>
      <c r="B108" s="5" t="n">
        <v>0</v>
      </c>
      <c r="D108" s="5" t="n">
        <v>0</v>
      </c>
      <c r="F108" s="5" t="n">
        <v>0</v>
      </c>
    </row>
    <row r="109">
      <c r="A109" s="3" t="inlineStr">
        <is>
          <t>Allowance for loan losses and Balance of loans</t>
        </is>
      </c>
    </row>
    <row r="110">
      <c r="A110" s="4" t="inlineStr">
        <is>
          <t>Ending Allowance for loan losses</t>
        </is>
      </c>
      <c r="B110" s="6" t="n">
        <v>0</v>
      </c>
      <c r="D110" s="6" t="n">
        <v>0</v>
      </c>
      <c r="F110" s="6" t="n">
        <v>0</v>
      </c>
      <c r="G110" s="5" t="n">
        <v>0</v>
      </c>
      <c r="H110" s="5" t="n">
        <v>0</v>
      </c>
    </row>
    <row r="111">
      <c r="A111" s="4" t="inlineStr">
        <is>
          <t>Total loans</t>
        </is>
      </c>
      <c r="G111" s="6" t="n">
        <v>0</v>
      </c>
      <c r="H11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emises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Total premises and equipment</t>
        </is>
      </c>
      <c r="B4" s="6" t="n">
        <v>24205</v>
      </c>
      <c r="D4" s="6" t="n">
        <v>24205</v>
      </c>
      <c r="F4" s="6" t="n">
        <v>21332</v>
      </c>
    </row>
    <row r="5">
      <c r="A5" s="4" t="inlineStr">
        <is>
          <t>Less: Accumulated depreciation</t>
        </is>
      </c>
      <c r="B5" s="5" t="n">
        <v>8323</v>
      </c>
      <c r="D5" s="5" t="n">
        <v>8323</v>
      </c>
      <c r="F5" s="5" t="n">
        <v>7494</v>
      </c>
    </row>
    <row r="6">
      <c r="A6" s="4" t="inlineStr">
        <is>
          <t>Net premises and equipment</t>
        </is>
      </c>
      <c r="B6" s="5" t="n">
        <v>15882</v>
      </c>
      <c r="D6" s="5" t="n">
        <v>15882</v>
      </c>
      <c r="F6" s="5" t="n">
        <v>13838</v>
      </c>
    </row>
    <row r="7">
      <c r="A7" s="4" t="inlineStr">
        <is>
          <t>Depreciation expenses</t>
        </is>
      </c>
      <c r="B7" s="5" t="n">
        <v>420</v>
      </c>
      <c r="C7" s="6" t="n">
        <v>333</v>
      </c>
      <c r="D7" s="5" t="n">
        <v>833</v>
      </c>
      <c r="E7" s="6" t="n">
        <v>660</v>
      </c>
    </row>
    <row r="8">
      <c r="A8" s="4" t="inlineStr">
        <is>
          <t>Operating lease, rent expense</t>
        </is>
      </c>
      <c r="B8" s="5" t="n">
        <v>462</v>
      </c>
      <c r="C8" s="6" t="n">
        <v>236</v>
      </c>
      <c r="D8" s="5" t="n">
        <v>923</v>
      </c>
      <c r="E8" s="6" t="n">
        <v>533</v>
      </c>
    </row>
    <row r="9">
      <c r="A9" s="4" t="inlineStr">
        <is>
          <t>Land</t>
        </is>
      </c>
    </row>
    <row r="10">
      <c r="A10" s="3" t="inlineStr">
        <is>
          <t>Property, Plant and Equipment [Line Items]</t>
        </is>
      </c>
    </row>
    <row r="11">
      <c r="A11" s="4" t="inlineStr">
        <is>
          <t>Total premises and equipment</t>
        </is>
      </c>
      <c r="B11" s="5" t="n">
        <v>3514</v>
      </c>
      <c r="D11" s="5" t="n">
        <v>3514</v>
      </c>
      <c r="F11" s="5" t="n">
        <v>2254</v>
      </c>
    </row>
    <row r="12">
      <c r="A12" s="4" t="inlineStr">
        <is>
          <t>Buildings</t>
        </is>
      </c>
    </row>
    <row r="13">
      <c r="A13" s="3" t="inlineStr">
        <is>
          <t>Property, Plant and Equipment [Line Items]</t>
        </is>
      </c>
    </row>
    <row r="14">
      <c r="A14" s="4" t="inlineStr">
        <is>
          <t>Total premises and equipment</t>
        </is>
      </c>
      <c r="B14" s="5" t="n">
        <v>10626</v>
      </c>
      <c r="D14" s="5" t="n">
        <v>10626</v>
      </c>
      <c r="F14" s="5" t="n">
        <v>9825</v>
      </c>
    </row>
    <row r="15">
      <c r="A15" s="4" t="inlineStr">
        <is>
          <t>Leasehold improvements</t>
        </is>
      </c>
    </row>
    <row r="16">
      <c r="A16" s="3" t="inlineStr">
        <is>
          <t>Property, Plant and Equipment [Line Items]</t>
        </is>
      </c>
    </row>
    <row r="17">
      <c r="A17" s="4" t="inlineStr">
        <is>
          <t>Total premises and equipment</t>
        </is>
      </c>
      <c r="B17" s="5" t="n">
        <v>2962</v>
      </c>
      <c r="D17" s="5" t="n">
        <v>2962</v>
      </c>
      <c r="F17" s="5" t="n">
        <v>2714</v>
      </c>
    </row>
    <row r="18">
      <c r="A18" s="4" t="inlineStr">
        <is>
          <t>Furniture, fixtures and equipment</t>
        </is>
      </c>
    </row>
    <row r="19">
      <c r="A19" s="3" t="inlineStr">
        <is>
          <t>Property, Plant and Equipment [Line Items]</t>
        </is>
      </c>
    </row>
    <row r="20">
      <c r="A20" s="4" t="inlineStr">
        <is>
          <t>Total premises and equipment</t>
        </is>
      </c>
      <c r="B20" s="6" t="n">
        <v>7103</v>
      </c>
      <c r="D20" s="6" t="n">
        <v>7103</v>
      </c>
      <c r="F20" s="6" t="n">
        <v>65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s>
  <sheetData>
    <row r="1">
      <c r="A1" s="1" t="inlineStr">
        <is>
          <t>Goodwill and Intangible Assets (Additional Information) (Details)</t>
        </is>
      </c>
      <c r="B1" s="2" t="inlineStr">
        <is>
          <t>Jan. 02, 2020USD ($)</t>
        </is>
      </c>
      <c r="C1" s="2" t="inlineStr">
        <is>
          <t>Jan. 31, 2020USD ($)</t>
        </is>
      </c>
      <c r="D1" s="2" t="inlineStr">
        <is>
          <t>Mar. 31, 2016USD ($)</t>
        </is>
      </c>
      <c r="E1" s="2" t="inlineStr">
        <is>
          <t>Mar. 31, 2015USD ($)</t>
        </is>
      </c>
      <c r="F1" s="2" t="inlineStr">
        <is>
          <t>Jun. 30, 2020USD ($)</t>
        </is>
      </c>
      <c r="G1" s="2" t="inlineStr">
        <is>
          <t>Jun. 30, 2019USD ($)</t>
        </is>
      </c>
      <c r="H1" s="2" t="inlineStr">
        <is>
          <t>Jun. 30, 2020USD ($)</t>
        </is>
      </c>
      <c r="I1" s="2" t="inlineStr">
        <is>
          <t>Jun. 30, 2019USD ($)</t>
        </is>
      </c>
      <c r="J1" s="2" t="inlineStr">
        <is>
          <t>Jan. 31, 2020acquisition</t>
        </is>
      </c>
      <c r="K1" s="2" t="inlineStr">
        <is>
          <t>Dec. 31, 2019USD ($)</t>
        </is>
      </c>
    </row>
    <row r="2">
      <c r="A2" s="3" t="inlineStr">
        <is>
          <t>Goodwill [Line Items]</t>
        </is>
      </c>
    </row>
    <row r="3">
      <c r="A3" s="4" t="inlineStr">
        <is>
          <t>Number of banks acquired | acquisition</t>
        </is>
      </c>
      <c r="J3" s="5" t="n">
        <v>3</v>
      </c>
    </row>
    <row r="4">
      <c r="A4" s="4" t="inlineStr">
        <is>
          <t>Goodwill recognized in the acquisition</t>
        </is>
      </c>
      <c r="F4" s="6" t="n">
        <v>35554000</v>
      </c>
      <c r="H4" s="6" t="n">
        <v>35554000</v>
      </c>
      <c r="K4" s="6" t="n">
        <v>9387000</v>
      </c>
    </row>
    <row r="5">
      <c r="A5" s="4" t="inlineStr">
        <is>
          <t>Goodwill impairment</t>
        </is>
      </c>
      <c r="H5" s="5" t="n">
        <v>0</v>
      </c>
    </row>
    <row r="6">
      <c r="A6" s="4" t="inlineStr">
        <is>
          <t>Amortization of core deposit intangibles</t>
        </is>
      </c>
      <c r="H6" s="5" t="n">
        <v>385000</v>
      </c>
      <c r="I6" s="6" t="n">
        <v>88000</v>
      </c>
    </row>
    <row r="7">
      <c r="A7" s="4" t="inlineStr">
        <is>
          <t>Serviced mortgage loans, unpaid principal balance</t>
        </is>
      </c>
      <c r="F7" s="5" t="n">
        <v>122000000</v>
      </c>
      <c r="H7" s="5" t="n">
        <v>122000000</v>
      </c>
      <c r="K7" s="6" t="n">
        <v>9000000</v>
      </c>
    </row>
    <row r="8">
      <c r="A8" s="4" t="inlineStr">
        <is>
          <t>Lotus Bank</t>
        </is>
      </c>
    </row>
    <row r="9">
      <c r="A9" s="3" t="inlineStr">
        <is>
          <t>Goodwill [Line Items]</t>
        </is>
      </c>
    </row>
    <row r="10">
      <c r="A10" s="4" t="inlineStr">
        <is>
          <t>Goodwill acquired</t>
        </is>
      </c>
      <c r="E10" s="6" t="n">
        <v>4600000</v>
      </c>
    </row>
    <row r="11">
      <c r="A11" s="4" t="inlineStr">
        <is>
          <t>Bank of Michigan</t>
        </is>
      </c>
    </row>
    <row r="12">
      <c r="A12" s="3" t="inlineStr">
        <is>
          <t>Goodwill [Line Items]</t>
        </is>
      </c>
    </row>
    <row r="13">
      <c r="A13" s="4" t="inlineStr">
        <is>
          <t>Goodwill acquired</t>
        </is>
      </c>
      <c r="D13" s="6" t="n">
        <v>4800000</v>
      </c>
    </row>
    <row r="14">
      <c r="A14" s="4" t="inlineStr">
        <is>
          <t>Ann Arbor Bancorp, Inc</t>
        </is>
      </c>
    </row>
    <row r="15">
      <c r="A15" s="3" t="inlineStr">
        <is>
          <t>Goodwill [Line Items]</t>
        </is>
      </c>
    </row>
    <row r="16">
      <c r="A16" s="4" t="inlineStr">
        <is>
          <t>Goodwill acquired</t>
        </is>
      </c>
      <c r="B16" s="6" t="n">
        <v>26200000</v>
      </c>
      <c r="C16" s="6" t="n">
        <v>26200000</v>
      </c>
    </row>
    <row r="17">
      <c r="A17" s="4" t="inlineStr">
        <is>
          <t>Goodwill recognized in the acquisition</t>
        </is>
      </c>
      <c r="B17" s="6" t="n">
        <v>26167000</v>
      </c>
    </row>
    <row r="18">
      <c r="A18" s="4" t="inlineStr">
        <is>
          <t>Core Deposits</t>
        </is>
      </c>
    </row>
    <row r="19">
      <c r="A19" s="3" t="inlineStr">
        <is>
          <t>Goodwill [Line Items]</t>
        </is>
      </c>
    </row>
    <row r="20">
      <c r="A20" s="4" t="inlineStr">
        <is>
          <t>Amortization of core deposit intangibles</t>
        </is>
      </c>
      <c r="F20" s="6" t="n">
        <v>192000</v>
      </c>
      <c r="G20" s="6" t="n">
        <v>36000</v>
      </c>
      <c r="H20" s="6" t="n">
        <v>385000</v>
      </c>
      <c r="I20" s="6" t="n">
        <v>8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cquired Intangible Assets) (Details) - USD ($) $ in Thousands</t>
        </is>
      </c>
      <c r="B1" s="2" t="inlineStr">
        <is>
          <t>Jun. 30, 2020</t>
        </is>
      </c>
      <c r="C1" s="2" t="inlineStr">
        <is>
          <t>Dec. 31, 2019</t>
        </is>
      </c>
    </row>
    <row r="2">
      <c r="A2" s="3" t="inlineStr">
        <is>
          <t>Finite-Lived Intangible Assets [Line Items]</t>
        </is>
      </c>
    </row>
    <row r="3">
      <c r="A3" s="4" t="inlineStr">
        <is>
          <t>Net Intangible</t>
        </is>
      </c>
      <c r="B3" s="6" t="n">
        <v>4792</v>
      </c>
      <c r="C3" s="6" t="n">
        <v>383</v>
      </c>
    </row>
    <row r="4">
      <c r="A4" s="4" t="inlineStr">
        <is>
          <t>Core Deposits</t>
        </is>
      </c>
    </row>
    <row r="5">
      <c r="A5" s="3" t="inlineStr">
        <is>
          <t>Finite-Lived Intangible Assets [Line Items]</t>
        </is>
      </c>
    </row>
    <row r="6">
      <c r="A6" s="4" t="inlineStr">
        <is>
          <t>Gross carrying amount</t>
        </is>
      </c>
      <c r="B6" s="5" t="n">
        <v>5708</v>
      </c>
      <c r="C6" s="5" t="n">
        <v>2045</v>
      </c>
    </row>
    <row r="7">
      <c r="A7" s="4" t="inlineStr">
        <is>
          <t>Accumulated amortization</t>
        </is>
      </c>
      <c r="B7" s="5" t="n">
        <v>-2129</v>
      </c>
      <c r="C7" s="5" t="n">
        <v>-1744</v>
      </c>
    </row>
    <row r="8">
      <c r="A8" s="4" t="inlineStr">
        <is>
          <t>Net Intangible</t>
        </is>
      </c>
      <c r="B8" s="6" t="n">
        <v>3579</v>
      </c>
      <c r="C8" s="6" t="n">
        <v>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Intangible Assets (Schedule of Changes in Mortgage Servicing Rights) (Details) - USD ($)</t>
        </is>
      </c>
      <c r="B1" s="2" t="inlineStr">
        <is>
          <t>3 Months Ended</t>
        </is>
      </c>
      <c r="C1" s="2" t="inlineStr">
        <is>
          <t>6 Months Ended</t>
        </is>
      </c>
    </row>
    <row r="2">
      <c r="B2" s="2" t="inlineStr">
        <is>
          <t>Jun. 30, 2020</t>
        </is>
      </c>
      <c r="C2" s="2" t="inlineStr">
        <is>
          <t>Jun. 30, 2020</t>
        </is>
      </c>
      <c r="D2" s="2" t="inlineStr">
        <is>
          <t>Mar. 31, 2020</t>
        </is>
      </c>
      <c r="E2" s="2" t="inlineStr">
        <is>
          <t>Dec. 31, 2019</t>
        </is>
      </c>
      <c r="F2" s="2" t="inlineStr">
        <is>
          <t>Jun. 30, 2019</t>
        </is>
      </c>
    </row>
    <row r="3">
      <c r="A3" s="3" t="inlineStr">
        <is>
          <t>Goodwill and Intangible Assets Disclosure [Abstract]</t>
        </is>
      </c>
    </row>
    <row r="4">
      <c r="A4" s="4" t="inlineStr">
        <is>
          <t>Mortgage servicing rights,</t>
        </is>
      </c>
      <c r="F4" s="6" t="n">
        <v>0</v>
      </c>
    </row>
    <row r="5">
      <c r="A5" s="3" t="inlineStr">
        <is>
          <t>Mortgage servicing rights:</t>
        </is>
      </c>
    </row>
    <row r="6">
      <c r="A6" s="4" t="inlineStr">
        <is>
          <t>Balance, beginning of period</t>
        </is>
      </c>
      <c r="B6" s="6" t="n">
        <v>213000</v>
      </c>
      <c r="C6" s="6" t="n">
        <v>76000</v>
      </c>
    </row>
    <row r="7">
      <c r="A7" s="4" t="inlineStr">
        <is>
          <t>Originated servicing</t>
        </is>
      </c>
      <c r="B7" s="5" t="n">
        <v>1035000</v>
      </c>
      <c r="C7" s="5" t="n">
        <v>1177000</v>
      </c>
    </row>
    <row r="8">
      <c r="A8" s="4" t="inlineStr">
        <is>
          <t>Amortization</t>
        </is>
      </c>
      <c r="B8" s="5" t="n">
        <v>-35000</v>
      </c>
      <c r="C8" s="5" t="n">
        <v>-40000</v>
      </c>
    </row>
    <row r="9">
      <c r="A9" s="4" t="inlineStr">
        <is>
          <t>Balance, end of period</t>
        </is>
      </c>
      <c r="B9" s="5" t="n">
        <v>1213000</v>
      </c>
      <c r="C9" s="5" t="n">
        <v>1213000</v>
      </c>
    </row>
    <row r="10">
      <c r="A10" s="4" t="inlineStr">
        <is>
          <t>Mortgage servicing rights</t>
        </is>
      </c>
      <c r="B10" s="6" t="n">
        <v>1256000</v>
      </c>
      <c r="C10" s="6" t="n">
        <v>1256000</v>
      </c>
      <c r="D10" s="6" t="n">
        <v>196000</v>
      </c>
      <c r="E10" s="6" t="n">
        <v>8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Borrowings and Subordinated Debt (Components of Long-term Debt and Short-term Borrowings) (Details) - USD ($)</t>
        </is>
      </c>
      <c r="B1" s="2" t="inlineStr">
        <is>
          <t>Jun. 30, 2020</t>
        </is>
      </c>
      <c r="C1" s="2" t="inlineStr">
        <is>
          <t>Dec. 31, 2019</t>
        </is>
      </c>
      <c r="D1" s="2" t="inlineStr">
        <is>
          <t>Dec. 18, 2019</t>
        </is>
      </c>
      <c r="E1" s="2" t="inlineStr">
        <is>
          <t>Dec. 21, 2015</t>
        </is>
      </c>
    </row>
    <row r="2">
      <c r="A2" s="3" t="inlineStr">
        <is>
          <t>Short-term Debt [Line Items]</t>
        </is>
      </c>
    </row>
    <row r="3">
      <c r="A3" s="4" t="inlineStr">
        <is>
          <t>Total short-term borrowings</t>
        </is>
      </c>
      <c r="B3" s="6" t="n">
        <v>153000</v>
      </c>
      <c r="C3" s="6" t="n">
        <v>65851000</v>
      </c>
    </row>
    <row r="4">
      <c r="A4" s="4" t="inlineStr">
        <is>
          <t>Total short-term borrowings, weighted average rate</t>
        </is>
      </c>
      <c r="B4" s="4" t="inlineStr">
        <is>
          <t>0.30%</t>
        </is>
      </c>
      <c r="C4" s="4" t="inlineStr">
        <is>
          <t>1.62%</t>
        </is>
      </c>
    </row>
    <row r="5">
      <c r="A5" s="3" t="inlineStr">
        <is>
          <t>Debt Instrument [Line Items]</t>
        </is>
      </c>
    </row>
    <row r="6">
      <c r="A6" s="4" t="inlineStr">
        <is>
          <t>Total long-term debt, amount</t>
        </is>
      </c>
      <c r="B6" s="6" t="n">
        <v>499463000</v>
      </c>
      <c r="C6" s="6" t="n">
        <v>190814000</v>
      </c>
    </row>
    <row r="7">
      <c r="A7" s="4" t="inlineStr">
        <is>
          <t>Total long-term debt, weighted average rate</t>
        </is>
      </c>
      <c r="B7" s="4" t="inlineStr">
        <is>
          <t>1.07%</t>
        </is>
      </c>
      <c r="C7" s="4" t="inlineStr">
        <is>
          <t>2.04%</t>
        </is>
      </c>
    </row>
    <row r="8">
      <c r="A8" s="4" t="inlineStr">
        <is>
          <t>Total short-term and long-term borrowings</t>
        </is>
      </c>
      <c r="B8" s="6" t="n">
        <v>499616000</v>
      </c>
      <c r="C8" s="6" t="n">
        <v>256665000</v>
      </c>
    </row>
    <row r="9">
      <c r="A9" s="4" t="inlineStr">
        <is>
          <t>Total short-term and long-term borrowings, weighted average rate</t>
        </is>
      </c>
      <c r="B9" s="4" t="inlineStr">
        <is>
          <t>1.07%</t>
        </is>
      </c>
      <c r="C9" s="4" t="inlineStr">
        <is>
          <t>1.93%</t>
        </is>
      </c>
    </row>
    <row r="10">
      <c r="A10" s="4" t="inlineStr">
        <is>
          <t>FHLB advances</t>
        </is>
      </c>
      <c r="B10" s="6" t="n">
        <v>183000000</v>
      </c>
    </row>
    <row r="11">
      <c r="A11" s="4" t="inlineStr">
        <is>
          <t>FHLB advances, purchase accounting premiums</t>
        </is>
      </c>
      <c r="B11" s="5" t="n">
        <v>229000</v>
      </c>
    </row>
    <row r="12">
      <c r="A12" s="4" t="inlineStr">
        <is>
          <t>Secured borrowing due in 2022 | Secured borrowing due in 2022</t>
        </is>
      </c>
    </row>
    <row r="13">
      <c r="A13" s="3" t="inlineStr">
        <is>
          <t>Debt Instrument [Line Items]</t>
        </is>
      </c>
    </row>
    <row r="14">
      <c r="A14" s="4" t="inlineStr">
        <is>
          <t>Total long-term debt, amount</t>
        </is>
      </c>
      <c r="B14" s="6" t="n">
        <v>1340000</v>
      </c>
      <c r="C14" s="6" t="n">
        <v>1374000</v>
      </c>
    </row>
    <row r="15">
      <c r="A15" s="4" t="inlineStr">
        <is>
          <t>Total long-term debt, weighted average rate</t>
        </is>
      </c>
      <c r="B15" s="4" t="inlineStr">
        <is>
          <t>1.00%</t>
        </is>
      </c>
      <c r="C15" s="4" t="inlineStr">
        <is>
          <t>1.00%</t>
        </is>
      </c>
    </row>
    <row r="16">
      <c r="A16" s="4" t="inlineStr">
        <is>
          <t>Fixed interest rate</t>
        </is>
      </c>
      <c r="B16" s="4" t="inlineStr">
        <is>
          <t>1.00%</t>
        </is>
      </c>
    </row>
    <row r="17">
      <c r="A17" s="4" t="inlineStr">
        <is>
          <t>FHLB Advances | FHLB advances due in 2022 to 2029</t>
        </is>
      </c>
    </row>
    <row r="18">
      <c r="A18" s="3" t="inlineStr">
        <is>
          <t>Debt Instrument [Line Items]</t>
        </is>
      </c>
    </row>
    <row r="19">
      <c r="A19" s="4" t="inlineStr">
        <is>
          <t>Total long-term debt, amount</t>
        </is>
      </c>
      <c r="B19" s="6" t="n">
        <v>183229000</v>
      </c>
      <c r="C19" s="6" t="n">
        <v>145000000</v>
      </c>
    </row>
    <row r="20">
      <c r="A20" s="4" t="inlineStr">
        <is>
          <t>Total long-term debt, weighted average rate</t>
        </is>
      </c>
      <c r="B20" s="4" t="inlineStr">
        <is>
          <t>1.10%</t>
        </is>
      </c>
      <c r="C20" s="4" t="inlineStr">
        <is>
          <t>1.06%</t>
        </is>
      </c>
    </row>
    <row r="21">
      <c r="A21" s="4" t="inlineStr">
        <is>
          <t>Unsecured Debt | Paycheck Protection Program, CARES Act</t>
        </is>
      </c>
    </row>
    <row r="22">
      <c r="A22" s="3" t="inlineStr">
        <is>
          <t>Debt Instrument [Line Items]</t>
        </is>
      </c>
    </row>
    <row r="23">
      <c r="A23" s="4" t="inlineStr">
        <is>
          <t>Total long-term debt, amount</t>
        </is>
      </c>
      <c r="B23" s="6" t="n">
        <v>270437000</v>
      </c>
      <c r="C23" s="6" t="n">
        <v>0</v>
      </c>
    </row>
    <row r="24">
      <c r="A24" s="4" t="inlineStr">
        <is>
          <t>Total long-term debt, weighted average rate</t>
        </is>
      </c>
      <c r="B24" s="4" t="inlineStr">
        <is>
          <t>0.35%</t>
        </is>
      </c>
      <c r="C24" s="4" t="inlineStr">
        <is>
          <t>0.00%</t>
        </is>
      </c>
    </row>
    <row r="25">
      <c r="A25" s="4" t="inlineStr">
        <is>
          <t>Fixed interest rate</t>
        </is>
      </c>
      <c r="B25" s="4" t="inlineStr">
        <is>
          <t>0.35%</t>
        </is>
      </c>
    </row>
    <row r="26">
      <c r="A26" s="4" t="inlineStr">
        <is>
          <t>Subordinated notes</t>
        </is>
      </c>
    </row>
    <row r="27">
      <c r="A27" s="3" t="inlineStr">
        <is>
          <t>Debt Instrument [Line Items]</t>
        </is>
      </c>
    </row>
    <row r="28">
      <c r="A28" s="4" t="inlineStr">
        <is>
          <t>Fixed interest rate</t>
        </is>
      </c>
      <c r="D28" s="4" t="inlineStr">
        <is>
          <t>4.75%</t>
        </is>
      </c>
      <c r="E28" s="4" t="inlineStr">
        <is>
          <t>6.375%</t>
        </is>
      </c>
    </row>
    <row r="29">
      <c r="A29" s="4" t="inlineStr">
        <is>
          <t>Long-term debt gross</t>
        </is>
      </c>
      <c r="D29" s="6" t="n">
        <v>30000000</v>
      </c>
      <c r="E29" s="6" t="n">
        <v>15000000</v>
      </c>
    </row>
    <row r="30">
      <c r="A30" s="4" t="inlineStr">
        <is>
          <t>Subordinated notes | Subordinated notes due in 2025 and 2029</t>
        </is>
      </c>
    </row>
    <row r="31">
      <c r="A31" s="3" t="inlineStr">
        <is>
          <t>Debt Instrument [Line Items]</t>
        </is>
      </c>
    </row>
    <row r="32">
      <c r="A32" s="4" t="inlineStr">
        <is>
          <t>Total long-term debt, amount</t>
        </is>
      </c>
      <c r="B32" s="6" t="n">
        <v>44457000</v>
      </c>
      <c r="C32" s="6" t="n">
        <v>44440000</v>
      </c>
    </row>
    <row r="33">
      <c r="A33" s="4" t="inlineStr">
        <is>
          <t>Total long-term debt, weighted average rate</t>
        </is>
      </c>
      <c r="B33" s="4" t="inlineStr">
        <is>
          <t>5.29%</t>
        </is>
      </c>
      <c r="C33" s="4" t="inlineStr">
        <is>
          <t>5.29%</t>
        </is>
      </c>
    </row>
    <row r="34">
      <c r="A34" s="4" t="inlineStr">
        <is>
          <t>Minimum | FHLB Advances | FHLB advances due in 2022 to 2029</t>
        </is>
      </c>
    </row>
    <row r="35">
      <c r="A35" s="3" t="inlineStr">
        <is>
          <t>Debt Instrument [Line Items]</t>
        </is>
      </c>
    </row>
    <row r="36">
      <c r="A36" s="4" t="inlineStr">
        <is>
          <t>Fixed interest rate</t>
        </is>
      </c>
      <c r="B36" s="4" t="inlineStr">
        <is>
          <t>0.42%</t>
        </is>
      </c>
    </row>
    <row r="37">
      <c r="A37" s="4" t="inlineStr">
        <is>
          <t>Maximum | FHLB Advances | FHLB advances due in 2022 to 2029</t>
        </is>
      </c>
    </row>
    <row r="38">
      <c r="A38" s="3" t="inlineStr">
        <is>
          <t>Debt Instrument [Line Items]</t>
        </is>
      </c>
    </row>
    <row r="39">
      <c r="A39" s="4" t="inlineStr">
        <is>
          <t>Fixed interest rate</t>
        </is>
      </c>
      <c r="B39" s="4" t="inlineStr">
        <is>
          <t>2.93%</t>
        </is>
      </c>
    </row>
    <row r="40">
      <c r="A40" s="4" t="inlineStr">
        <is>
          <t>FHLB Advances</t>
        </is>
      </c>
    </row>
    <row r="41">
      <c r="A41" s="3" t="inlineStr">
        <is>
          <t>Short-term Debt [Line Items]</t>
        </is>
      </c>
    </row>
    <row r="42">
      <c r="A42" s="4" t="inlineStr">
        <is>
          <t>Total short-term borrowings</t>
        </is>
      </c>
      <c r="B42" s="6" t="n">
        <v>0</v>
      </c>
      <c r="C42" s="6" t="n">
        <v>60000000</v>
      </c>
    </row>
    <row r="43">
      <c r="A43" s="4" t="inlineStr">
        <is>
          <t>Total short-term borrowings, weighted average rate</t>
        </is>
      </c>
      <c r="B43" s="4" t="inlineStr">
        <is>
          <t>0.00%</t>
        </is>
      </c>
      <c r="C43" s="4" t="inlineStr">
        <is>
          <t>1.61%</t>
        </is>
      </c>
    </row>
    <row r="44">
      <c r="A44" s="4" t="inlineStr">
        <is>
          <t>Securities sold under agreements to repurchase</t>
        </is>
      </c>
    </row>
    <row r="45">
      <c r="A45" s="3" t="inlineStr">
        <is>
          <t>Short-term Debt [Line Items]</t>
        </is>
      </c>
    </row>
    <row r="46">
      <c r="A46" s="4" t="inlineStr">
        <is>
          <t>Total short-term borrowings</t>
        </is>
      </c>
      <c r="B46" s="6" t="n">
        <v>153000</v>
      </c>
      <c r="C46" s="6" t="n">
        <v>851000</v>
      </c>
    </row>
    <row r="47">
      <c r="A47" s="4" t="inlineStr">
        <is>
          <t>Total short-term borrowings, weighted average rate</t>
        </is>
      </c>
      <c r="B47" s="4" t="inlineStr">
        <is>
          <t>0.30%</t>
        </is>
      </c>
      <c r="C47" s="4" t="inlineStr">
        <is>
          <t>0.30%</t>
        </is>
      </c>
    </row>
    <row r="48">
      <c r="A48" s="4" t="inlineStr">
        <is>
          <t>Federal funds purchased</t>
        </is>
      </c>
    </row>
    <row r="49">
      <c r="A49" s="3" t="inlineStr">
        <is>
          <t>Short-term Debt [Line Items]</t>
        </is>
      </c>
    </row>
    <row r="50">
      <c r="A50" s="4" t="inlineStr">
        <is>
          <t>Total short-term borrowings</t>
        </is>
      </c>
      <c r="B50" s="6" t="n">
        <v>0</v>
      </c>
      <c r="C50" s="6" t="n">
        <v>5000000</v>
      </c>
    </row>
    <row r="51">
      <c r="A51" s="4" t="inlineStr">
        <is>
          <t>Total short-term borrowings, weighted average rate</t>
        </is>
      </c>
      <c r="B51" s="4" t="inlineStr">
        <is>
          <t>0.00%</t>
        </is>
      </c>
      <c r="C51" s="4" t="inlineStr">
        <is>
          <t>1.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 (UNAUDITED)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Redeemed stock (in shares)</t>
        </is>
      </c>
      <c r="B4" s="5" t="n">
        <v>21301</v>
      </c>
      <c r="C4" s="5" t="n">
        <v>25256</v>
      </c>
      <c r="D4" s="5" t="n">
        <v>67927</v>
      </c>
    </row>
    <row r="5">
      <c r="A5" s="4" t="inlineStr">
        <is>
          <t>Cash dividend declared (in dollars per share)</t>
        </is>
      </c>
      <c r="B5" s="7" t="n">
        <v>0.04</v>
      </c>
      <c r="C5" s="7" t="n">
        <v>0.1</v>
      </c>
      <c r="D5" s="7" t="n">
        <v>0.08</v>
      </c>
    </row>
    <row r="6">
      <c r="A6" s="4" t="inlineStr">
        <is>
          <t>Exercise of stock options (in shares)</t>
        </is>
      </c>
      <c r="B6" s="5" t="n">
        <v>3000</v>
      </c>
      <c r="C6" s="5" t="n">
        <v>10000</v>
      </c>
      <c r="D6" s="5" t="n">
        <v>153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Borrowings and Subordinated Debt (Additional Information) (Details) - USD ($)</t>
        </is>
      </c>
      <c r="B1" s="2" t="inlineStr">
        <is>
          <t>Dec. 18, 2019</t>
        </is>
      </c>
      <c r="C1" s="2" t="inlineStr">
        <is>
          <t>Jun. 30, 2020</t>
        </is>
      </c>
      <c r="D1" s="2" t="inlineStr">
        <is>
          <t>Dec. 31, 2019</t>
        </is>
      </c>
      <c r="E1" s="2" t="inlineStr">
        <is>
          <t>Dec. 21, 2015</t>
        </is>
      </c>
    </row>
    <row r="2">
      <c r="A2" s="3" t="inlineStr">
        <is>
          <t>Short-term Debt [Line Items]</t>
        </is>
      </c>
    </row>
    <row r="3">
      <c r="A3" s="4" t="inlineStr">
        <is>
          <t>Total short-term borrowings</t>
        </is>
      </c>
      <c r="C3" s="6" t="n">
        <v>153000</v>
      </c>
      <c r="D3" s="6" t="n">
        <v>65851000</v>
      </c>
    </row>
    <row r="4">
      <c r="A4" s="3" t="inlineStr">
        <is>
          <t>Debt Instrument [Line Items]</t>
        </is>
      </c>
    </row>
    <row r="5">
      <c r="A5" s="4" t="inlineStr">
        <is>
          <t>Subordinated notes</t>
        </is>
      </c>
      <c r="C5" s="5" t="n">
        <v>499463000</v>
      </c>
      <c r="D5" s="5" t="n">
        <v>190814000</v>
      </c>
    </row>
    <row r="6">
      <c r="A6" s="4" t="inlineStr">
        <is>
          <t>Federal Home Loan Bank, advances, collateral</t>
        </is>
      </c>
      <c r="C6" s="5" t="n">
        <v>523100000</v>
      </c>
    </row>
    <row r="7">
      <c r="A7" s="4" t="inlineStr">
        <is>
          <t>Federal Home Loan Bank, advances, maximum borrowing capacity</t>
        </is>
      </c>
      <c r="C7" s="5" t="n">
        <v>197000000</v>
      </c>
    </row>
    <row r="8">
      <c r="A8" s="4" t="inlineStr">
        <is>
          <t>Maturity overnight</t>
        </is>
      </c>
    </row>
    <row r="9">
      <c r="A9" s="3" t="inlineStr">
        <is>
          <t>Short-term Debt [Line Items]</t>
        </is>
      </c>
    </row>
    <row r="10">
      <c r="A10" s="4" t="inlineStr">
        <is>
          <t>Fair value of collateralized mortgage obligations</t>
        </is>
      </c>
      <c r="C10" s="5" t="n">
        <v>530000</v>
      </c>
    </row>
    <row r="11">
      <c r="A11" s="4" t="inlineStr">
        <is>
          <t>FHLB line of credit | Unsecured borrowings</t>
        </is>
      </c>
    </row>
    <row r="12">
      <c r="A12" s="3" t="inlineStr">
        <is>
          <t>Debt Instrument [Line Items]</t>
        </is>
      </c>
    </row>
    <row r="13">
      <c r="A13" s="4" t="inlineStr">
        <is>
          <t>Maximum borrowing capacity</t>
        </is>
      </c>
      <c r="C13" s="5" t="n">
        <v>122500000</v>
      </c>
    </row>
    <row r="14">
      <c r="A14" s="4" t="inlineStr">
        <is>
          <t>Secured borrowing due in 2022 | Secured borrowing due in 2022</t>
        </is>
      </c>
    </row>
    <row r="15">
      <c r="A15" s="3" t="inlineStr">
        <is>
          <t>Debt Instrument [Line Items]</t>
        </is>
      </c>
    </row>
    <row r="16">
      <c r="A16" s="4" t="inlineStr">
        <is>
          <t>Subordinated notes</t>
        </is>
      </c>
      <c r="C16" s="6" t="n">
        <v>1340000</v>
      </c>
      <c r="D16" s="5" t="n">
        <v>1374000</v>
      </c>
    </row>
    <row r="17">
      <c r="A17" s="4" t="inlineStr">
        <is>
          <t>Fixed interest rate</t>
        </is>
      </c>
      <c r="C17" s="4" t="inlineStr">
        <is>
          <t>1.00%</t>
        </is>
      </c>
    </row>
    <row r="18">
      <c r="A18" s="4" t="inlineStr">
        <is>
          <t>Subordinated notes</t>
        </is>
      </c>
    </row>
    <row r="19">
      <c r="A19" s="3" t="inlineStr">
        <is>
          <t>Debt Instrument [Line Items]</t>
        </is>
      </c>
    </row>
    <row r="20">
      <c r="A20" s="4" t="inlineStr">
        <is>
          <t>Fixed interest rate</t>
        </is>
      </c>
      <c r="B20" s="4" t="inlineStr">
        <is>
          <t>4.75%</t>
        </is>
      </c>
      <c r="E20" s="4" t="inlineStr">
        <is>
          <t>6.375%</t>
        </is>
      </c>
    </row>
    <row r="21">
      <c r="A21" s="4" t="inlineStr">
        <is>
          <t>Long-term debt gross</t>
        </is>
      </c>
      <c r="B21" s="6" t="n">
        <v>30000000</v>
      </c>
      <c r="E21" s="6" t="n">
        <v>15000000</v>
      </c>
    </row>
    <row r="22">
      <c r="A22" s="4" t="inlineStr">
        <is>
          <t>Subordinated notes | SOFR</t>
        </is>
      </c>
    </row>
    <row r="23">
      <c r="A23" s="3" t="inlineStr">
        <is>
          <t>Debt Instrument [Line Items]</t>
        </is>
      </c>
    </row>
    <row r="24">
      <c r="A24" s="4" t="inlineStr">
        <is>
          <t>Basis spread on variable rate</t>
        </is>
      </c>
      <c r="B24" s="4" t="inlineStr">
        <is>
          <t>311.00%</t>
        </is>
      </c>
    </row>
    <row r="25">
      <c r="A25" s="4" t="inlineStr">
        <is>
          <t>Subordinated notes | Subordinated notes due in 2025</t>
        </is>
      </c>
    </row>
    <row r="26">
      <c r="A26" s="3" t="inlineStr">
        <is>
          <t>Debt Instrument [Line Items]</t>
        </is>
      </c>
    </row>
    <row r="27">
      <c r="A27" s="4" t="inlineStr">
        <is>
          <t>Long-term debt gross</t>
        </is>
      </c>
      <c r="C27" s="6" t="n">
        <v>45000000</v>
      </c>
      <c r="D27" s="5" t="n">
        <v>45000000</v>
      </c>
    </row>
    <row r="28">
      <c r="A28" s="4" t="inlineStr">
        <is>
          <t>Debt issuance costs</t>
        </is>
      </c>
      <c r="C28" s="6" t="n">
        <v>543000</v>
      </c>
      <c r="D28" s="5" t="n">
        <v>560000</v>
      </c>
    </row>
    <row r="29">
      <c r="A29" s="4" t="inlineStr">
        <is>
          <t>Subordinated notes | Subordinated notes due in 2025 | LIBOR</t>
        </is>
      </c>
    </row>
    <row r="30">
      <c r="A30" s="3" t="inlineStr">
        <is>
          <t>Debt Instrument [Line Items]</t>
        </is>
      </c>
    </row>
    <row r="31">
      <c r="A31" s="4" t="inlineStr">
        <is>
          <t>Basis spread on variable rate</t>
        </is>
      </c>
      <c r="C31" s="4" t="inlineStr">
        <is>
          <t>477.00%</t>
        </is>
      </c>
    </row>
    <row r="32">
      <c r="A32" s="4" t="inlineStr">
        <is>
          <t>Unsecured borrowings | Paycheck Protection Program, CARES Act</t>
        </is>
      </c>
    </row>
    <row r="33">
      <c r="A33" s="3" t="inlineStr">
        <is>
          <t>Debt Instrument [Line Items]</t>
        </is>
      </c>
    </row>
    <row r="34">
      <c r="A34" s="4" t="inlineStr">
        <is>
          <t>Subordinated notes</t>
        </is>
      </c>
      <c r="C34" s="6" t="n">
        <v>270437000</v>
      </c>
      <c r="D34" s="5" t="n">
        <v>0</v>
      </c>
    </row>
    <row r="35">
      <c r="A35" s="4" t="inlineStr">
        <is>
          <t>Fixed interest rate</t>
        </is>
      </c>
      <c r="C35" s="4" t="inlineStr">
        <is>
          <t>0.35%</t>
        </is>
      </c>
    </row>
    <row r="36">
      <c r="A36" s="4" t="inlineStr">
        <is>
          <t>Federal funds purchased</t>
        </is>
      </c>
    </row>
    <row r="37">
      <c r="A37" s="3" t="inlineStr">
        <is>
          <t>Short-term Debt [Line Items]</t>
        </is>
      </c>
    </row>
    <row r="38">
      <c r="A38" s="4" t="inlineStr">
        <is>
          <t>Total short-term borrowings</t>
        </is>
      </c>
      <c r="C38" s="6" t="n">
        <v>0</v>
      </c>
      <c r="D38" s="5" t="n">
        <v>5000000</v>
      </c>
    </row>
    <row r="39">
      <c r="A39" s="4" t="inlineStr">
        <is>
          <t>Securities sold under agreements to repurchase</t>
        </is>
      </c>
    </row>
    <row r="40">
      <c r="A40" s="3" t="inlineStr">
        <is>
          <t>Short-term Debt [Line Items]</t>
        </is>
      </c>
    </row>
    <row r="41">
      <c r="A41" s="4" t="inlineStr">
        <is>
          <t>Total short-term borrowings</t>
        </is>
      </c>
      <c r="C41" s="5" t="n">
        <v>153000</v>
      </c>
      <c r="D41" s="6" t="n">
        <v>851000</v>
      </c>
    </row>
    <row r="42">
      <c r="A42" s="4" t="inlineStr">
        <is>
          <t>Securities sold under agreements to repurchase | Maturity overnight</t>
        </is>
      </c>
    </row>
    <row r="43">
      <c r="A43" s="3" t="inlineStr">
        <is>
          <t>Short-term Debt [Line Items]</t>
        </is>
      </c>
    </row>
    <row r="44">
      <c r="A44" s="4" t="inlineStr">
        <is>
          <t>Total short-term borrowings</t>
        </is>
      </c>
      <c r="C44" s="5" t="n">
        <v>153000</v>
      </c>
    </row>
    <row r="45">
      <c r="A45" s="4" t="inlineStr">
        <is>
          <t>Federal Reserve Bank | FHLB line of credit | Secured borrowing due in 2022</t>
        </is>
      </c>
    </row>
    <row r="46">
      <c r="A46" s="3" t="inlineStr">
        <is>
          <t>Debt Instrument [Line Items]</t>
        </is>
      </c>
    </row>
    <row r="47">
      <c r="A47" s="4" t="inlineStr">
        <is>
          <t>Maximum borrowing capacity</t>
        </is>
      </c>
      <c r="C47" s="6" t="n">
        <v>5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Reconciliation of Expected Income Tax Expens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Income tax expense based on federal corporate tax rate</t>
        </is>
      </c>
      <c r="B4" s="6" t="n">
        <v>706</v>
      </c>
      <c r="D4" s="6" t="n">
        <v>908</v>
      </c>
      <c r="E4" s="6" t="n">
        <v>1642</v>
      </c>
      <c r="F4" s="6" t="n">
        <v>1793</v>
      </c>
    </row>
    <row r="5">
      <c r="A5" s="3" t="inlineStr">
        <is>
          <t>Changes resulting from:</t>
        </is>
      </c>
    </row>
    <row r="6">
      <c r="A6" s="4" t="inlineStr">
        <is>
          <t>Tax-exempt income</t>
        </is>
      </c>
      <c r="B6" s="5" t="n">
        <v>-165</v>
      </c>
      <c r="D6" s="5" t="n">
        <v>-135</v>
      </c>
      <c r="E6" s="5" t="n">
        <v>-315</v>
      </c>
      <c r="F6" s="5" t="n">
        <v>-256</v>
      </c>
    </row>
    <row r="7">
      <c r="A7" s="4" t="inlineStr">
        <is>
          <t>Net operating loss carryback due to CARES Act</t>
        </is>
      </c>
      <c r="B7" s="5" t="n">
        <v>0</v>
      </c>
      <c r="C7" s="6" t="n">
        <v>-290</v>
      </c>
      <c r="D7" s="5" t="n">
        <v>0</v>
      </c>
      <c r="E7" s="5" t="n">
        <v>-290</v>
      </c>
      <c r="F7" s="5" t="n">
        <v>0</v>
      </c>
    </row>
    <row r="8">
      <c r="A8" s="4" t="inlineStr">
        <is>
          <t>Disqualified dispositions from stock options</t>
        </is>
      </c>
      <c r="B8" s="5" t="n">
        <v>0</v>
      </c>
      <c r="C8" s="6" t="n">
        <v>-175</v>
      </c>
      <c r="D8" s="5" t="n">
        <v>0</v>
      </c>
      <c r="E8" s="5" t="n">
        <v>-175</v>
      </c>
      <c r="F8" s="5" t="n">
        <v>0</v>
      </c>
    </row>
    <row r="9">
      <c r="A9" s="4" t="inlineStr">
        <is>
          <t>Other, net</t>
        </is>
      </c>
      <c r="B9" s="5" t="n">
        <v>102</v>
      </c>
      <c r="D9" s="5" t="n">
        <v>-6</v>
      </c>
      <c r="E9" s="5" t="n">
        <v>130</v>
      </c>
      <c r="F9" s="5" t="n">
        <v>-23</v>
      </c>
    </row>
    <row r="10">
      <c r="A10" s="4" t="inlineStr">
        <is>
          <t>Total</t>
        </is>
      </c>
      <c r="B10" s="6" t="n">
        <v>643</v>
      </c>
      <c r="D10" s="6" t="n">
        <v>767</v>
      </c>
      <c r="E10" s="6" t="n">
        <v>992</v>
      </c>
      <c r="F10" s="6" t="n">
        <v>1514</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Additional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Operating loss carryforwards</t>
        </is>
      </c>
      <c r="C4" s="6" t="n">
        <v>2200</v>
      </c>
    </row>
    <row r="5">
      <c r="A5" s="4" t="inlineStr">
        <is>
          <t>Tax benefit from net operating loss carryback due to CARES Act</t>
        </is>
      </c>
      <c r="B5" s="6" t="n">
        <v>0</v>
      </c>
      <c r="C5" s="5" t="n">
        <v>290</v>
      </c>
      <c r="D5" s="6" t="n">
        <v>0</v>
      </c>
      <c r="E5" s="6" t="n">
        <v>290</v>
      </c>
      <c r="F5" s="6" t="n">
        <v>0</v>
      </c>
    </row>
    <row r="6">
      <c r="A6" s="4" t="inlineStr">
        <is>
          <t>Tax benefit from disqualified dispositions from stock options</t>
        </is>
      </c>
      <c r="B6" s="6" t="n">
        <v>0</v>
      </c>
      <c r="C6" s="6" t="n">
        <v>175</v>
      </c>
      <c r="D6" s="6" t="n">
        <v>0</v>
      </c>
      <c r="E6" s="6" t="n">
        <v>175</v>
      </c>
      <c r="F6" s="6" t="n">
        <v>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2018 Equity Incentive Plan) (Details) - shares</t>
        </is>
      </c>
      <c r="B1" s="2" t="inlineStr">
        <is>
          <t>6 Months Ended</t>
        </is>
      </c>
    </row>
    <row r="2">
      <c r="B2" s="2" t="inlineStr">
        <is>
          <t>Jun. 30, 2020</t>
        </is>
      </c>
      <c r="C2" s="2" t="inlineStr">
        <is>
          <t>Jun. 30, 2019</t>
        </is>
      </c>
      <c r="D2" s="2" t="inlineStr">
        <is>
          <t>Apr. 17, 2018</t>
        </is>
      </c>
    </row>
    <row r="3">
      <c r="A3" s="4" t="inlineStr">
        <is>
          <t>Restricted Stock Awards</t>
        </is>
      </c>
    </row>
    <row r="4">
      <c r="A4" s="3" t="inlineStr">
        <is>
          <t>Share-based Compensation Arrangement by Share-based Payment Award [Line Items]</t>
        </is>
      </c>
    </row>
    <row r="5">
      <c r="A5" s="4" t="inlineStr">
        <is>
          <t>Restricted stock awards granted (in shares)</t>
        </is>
      </c>
      <c r="B5" s="5" t="n">
        <v>38170</v>
      </c>
    </row>
    <row r="6">
      <c r="A6" s="4" t="inlineStr">
        <is>
          <t>2018 Plan</t>
        </is>
      </c>
    </row>
    <row r="7">
      <c r="A7" s="3" t="inlineStr">
        <is>
          <t>Share-based Compensation Arrangement by Share-based Payment Award [Line Items]</t>
        </is>
      </c>
    </row>
    <row r="8">
      <c r="A8" s="4" t="inlineStr">
        <is>
          <t>Shares of common stock reserved for issuance (in shares)</t>
        </is>
      </c>
      <c r="D8" s="5" t="n">
        <v>250000</v>
      </c>
    </row>
    <row r="9">
      <c r="A9" s="4" t="inlineStr">
        <is>
          <t>Share available to be granted (in shares)</t>
        </is>
      </c>
      <c r="B9" s="5" t="n">
        <v>165597</v>
      </c>
    </row>
    <row r="10">
      <c r="A10" s="4" t="inlineStr">
        <is>
          <t>2018 Plan | Restricted Stock Awards</t>
        </is>
      </c>
    </row>
    <row r="11">
      <c r="A11" s="3" t="inlineStr">
        <is>
          <t>Share-based Compensation Arrangement by Share-based Payment Award [Line Items]</t>
        </is>
      </c>
    </row>
    <row r="12">
      <c r="A12" s="4" t="inlineStr">
        <is>
          <t>Restricted stock awards granted (in shares)</t>
        </is>
      </c>
      <c r="B12" s="5" t="n">
        <v>38170</v>
      </c>
      <c r="C12" s="5" t="n">
        <v>356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Based Compensation (Stock Option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options granted (in shares)</t>
        </is>
      </c>
      <c r="D4" s="5" t="n">
        <v>0</v>
      </c>
      <c r="E4" s="5" t="n">
        <v>0</v>
      </c>
    </row>
    <row r="5">
      <c r="A5" s="4" t="inlineStr">
        <is>
          <t>Aggregate intrinsic value, stock options outstanding</t>
        </is>
      </c>
      <c r="B5" s="6" t="n">
        <v>665</v>
      </c>
      <c r="D5" s="6" t="n">
        <v>665</v>
      </c>
    </row>
    <row r="6">
      <c r="A6" s="4" t="inlineStr">
        <is>
          <t>Aggregate intrinsic value, stock options exercisable</t>
        </is>
      </c>
      <c r="B6" s="5" t="n">
        <v>665</v>
      </c>
      <c r="D6" s="6" t="n">
        <v>665</v>
      </c>
    </row>
    <row r="7">
      <c r="A7" s="4" t="inlineStr">
        <is>
          <t>Stock Options</t>
        </is>
      </c>
    </row>
    <row r="8">
      <c r="A8" s="3" t="inlineStr">
        <is>
          <t>Share-based Compensation Arrangement by Share-based Payment Award [Line Items]</t>
        </is>
      </c>
    </row>
    <row r="9">
      <c r="A9" s="4" t="inlineStr">
        <is>
          <t>Term of options</t>
        </is>
      </c>
      <c r="D9" s="4" t="inlineStr">
        <is>
          <t>ten</t>
        </is>
      </c>
    </row>
    <row r="10">
      <c r="A10" s="4" t="inlineStr">
        <is>
          <t>Vesting period</t>
        </is>
      </c>
      <c r="D10" s="4" t="inlineStr">
        <is>
          <t>3 years</t>
        </is>
      </c>
    </row>
    <row r="11">
      <c r="A11" s="4" t="inlineStr">
        <is>
          <t>Unrecognized compensation costs</t>
        </is>
      </c>
      <c r="B11" s="5" t="n">
        <v>28</v>
      </c>
      <c r="D11" s="6" t="n">
        <v>28</v>
      </c>
    </row>
    <row r="12">
      <c r="A12" s="4" t="inlineStr">
        <is>
          <t>Weighted-average recognition period for unrecognized compensation costs</t>
        </is>
      </c>
      <c r="D12" s="4" t="inlineStr">
        <is>
          <t>7 months 17 days</t>
        </is>
      </c>
    </row>
    <row r="13">
      <c r="A13" s="4" t="inlineStr">
        <is>
          <t>Share-based compensation expense</t>
        </is>
      </c>
      <c r="B13" s="5" t="n">
        <v>11</v>
      </c>
      <c r="C13" s="6" t="n">
        <v>11</v>
      </c>
      <c r="D13" s="6" t="n">
        <v>22</v>
      </c>
      <c r="E13" s="6" t="n">
        <v>31</v>
      </c>
    </row>
    <row r="14">
      <c r="A14" s="4" t="inlineStr">
        <is>
          <t>Stock Options | Tranche 1</t>
        </is>
      </c>
    </row>
    <row r="15">
      <c r="A15" s="3" t="inlineStr">
        <is>
          <t>Share-based Compensation Arrangement by Share-based Payment Award [Line Items]</t>
        </is>
      </c>
    </row>
    <row r="16">
      <c r="A16" s="4" t="inlineStr">
        <is>
          <t>Vesting percentage</t>
        </is>
      </c>
      <c r="D16" s="4" t="inlineStr">
        <is>
          <t>33.33%</t>
        </is>
      </c>
    </row>
    <row r="17">
      <c r="A17" s="4" t="inlineStr">
        <is>
          <t>Stock Options | Tranche 2</t>
        </is>
      </c>
    </row>
    <row r="18">
      <c r="A18" s="3" t="inlineStr">
        <is>
          <t>Share-based Compensation Arrangement by Share-based Payment Award [Line Items]</t>
        </is>
      </c>
    </row>
    <row r="19">
      <c r="A19" s="4" t="inlineStr">
        <is>
          <t>Vesting percentage</t>
        </is>
      </c>
      <c r="D19" s="4" t="inlineStr">
        <is>
          <t>33.33%</t>
        </is>
      </c>
    </row>
    <row r="20">
      <c r="A20" s="4" t="inlineStr">
        <is>
          <t>Stock Options | Tranche 3</t>
        </is>
      </c>
    </row>
    <row r="21">
      <c r="A21" s="3" t="inlineStr">
        <is>
          <t>Share-based Compensation Arrangement by Share-based Payment Award [Line Items]</t>
        </is>
      </c>
    </row>
    <row r="22">
      <c r="A22" s="4" t="inlineStr">
        <is>
          <t>Vesting percentage</t>
        </is>
      </c>
      <c r="D22" s="4" t="inlineStr">
        <is>
          <t>33.33%</t>
        </is>
      </c>
    </row>
    <row r="23">
      <c r="A23" s="4" t="inlineStr">
        <is>
          <t>Restricted Stock Awards</t>
        </is>
      </c>
    </row>
    <row r="24">
      <c r="A24" s="3" t="inlineStr">
        <is>
          <t>Share-based Compensation Arrangement by Share-based Payment Award [Line Items]</t>
        </is>
      </c>
    </row>
    <row r="25">
      <c r="A25" s="4" t="inlineStr">
        <is>
          <t>Unrecognized compensation costs</t>
        </is>
      </c>
      <c r="B25" s="5" t="n">
        <v>1400</v>
      </c>
      <c r="D25" s="6" t="n">
        <v>1400</v>
      </c>
    </row>
    <row r="26">
      <c r="A26" s="4" t="inlineStr">
        <is>
          <t>Weighted-average recognition period for unrecognized compensation costs</t>
        </is>
      </c>
      <c r="D26" s="4" t="inlineStr">
        <is>
          <t>2 years 18 days</t>
        </is>
      </c>
    </row>
    <row r="27">
      <c r="A27" s="4" t="inlineStr">
        <is>
          <t>Share-based compensation expense</t>
        </is>
      </c>
      <c r="B27" s="6" t="n">
        <v>220</v>
      </c>
      <c r="C27" s="6" t="n">
        <v>163</v>
      </c>
      <c r="D27" s="6" t="n">
        <v>397</v>
      </c>
      <c r="E27" s="6" t="n">
        <v>2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 Based Compensation (Summary of Stock Option Activity) (Details)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s</t>
        </is>
      </c>
    </row>
    <row r="4">
      <c r="A4" s="4" t="inlineStr">
        <is>
          <t>Options outstanding, beginning of year (in shares)</t>
        </is>
      </c>
      <c r="D4" s="5" t="n">
        <v>355218</v>
      </c>
    </row>
    <row r="5">
      <c r="A5" s="4" t="inlineStr">
        <is>
          <t>Exercised (in shares)</t>
        </is>
      </c>
      <c r="B5" s="5" t="n">
        <v>-3500</v>
      </c>
      <c r="C5" s="5" t="n">
        <v>-3000</v>
      </c>
      <c r="D5" s="5" t="n">
        <v>-10000</v>
      </c>
      <c r="E5" s="5" t="n">
        <v>-15300</v>
      </c>
    </row>
    <row r="6">
      <c r="A6" s="4" t="inlineStr">
        <is>
          <t>Options outstanding, end of year (in shares)</t>
        </is>
      </c>
      <c r="B6" s="5" t="n">
        <v>345218</v>
      </c>
      <c r="D6" s="5" t="n">
        <v>345218</v>
      </c>
      <c r="F6" s="5" t="n">
        <v>355218</v>
      </c>
    </row>
    <row r="7">
      <c r="A7" s="4" t="inlineStr">
        <is>
          <t>Options Exercisable (in shares)</t>
        </is>
      </c>
      <c r="B7" s="5" t="n">
        <v>335216</v>
      </c>
      <c r="D7" s="5" t="n">
        <v>335216</v>
      </c>
    </row>
    <row r="8">
      <c r="A8" s="3" t="inlineStr">
        <is>
          <t>Weighted Average Exercise Price</t>
        </is>
      </c>
    </row>
    <row r="9">
      <c r="A9" s="4" t="inlineStr">
        <is>
          <t>Options outstanding, beginning of year (in dollars per share)</t>
        </is>
      </c>
      <c r="D9" s="7" t="n">
        <v>16.63</v>
      </c>
    </row>
    <row r="10">
      <c r="A10" s="4" t="inlineStr">
        <is>
          <t>Exercised (in dollars per share)</t>
        </is>
      </c>
      <c r="D10" s="8" t="n">
        <v>9.57</v>
      </c>
    </row>
    <row r="11">
      <c r="A11" s="4" t="inlineStr">
        <is>
          <t>Options outstanding, end of year (in dollars per share)</t>
        </is>
      </c>
      <c r="B11" s="7" t="n">
        <v>16.83</v>
      </c>
      <c r="D11" s="8" t="n">
        <v>16.83</v>
      </c>
      <c r="F11" s="7" t="n">
        <v>16.63</v>
      </c>
    </row>
    <row r="12">
      <c r="A12" s="4" t="inlineStr">
        <is>
          <t>Options exercisable (in dollars per share)</t>
        </is>
      </c>
      <c r="B12" s="7" t="n">
        <v>16.59</v>
      </c>
      <c r="D12" s="7" t="n">
        <v>16.59</v>
      </c>
    </row>
    <row r="13">
      <c r="A13" s="3" t="inlineStr">
        <is>
          <t>Weighted Average Remaining Contractual Term</t>
        </is>
      </c>
    </row>
    <row r="14">
      <c r="A14" s="4" t="inlineStr">
        <is>
          <t>Options outstanding</t>
        </is>
      </c>
      <c r="D14" s="4" t="inlineStr">
        <is>
          <t>4 years 7 months 6 days</t>
        </is>
      </c>
      <c r="F14" s="4" t="inlineStr">
        <is>
          <t>5 years</t>
        </is>
      </c>
    </row>
    <row r="15">
      <c r="A15" s="4" t="inlineStr">
        <is>
          <t>Options exercisable</t>
        </is>
      </c>
      <c r="D15" s="4" t="inlineStr">
        <is>
          <t>4 years 6 month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Restricted Stock Awards - Changes in Nonvested Shares) (Details) - Restricted Stock Awards</t>
        </is>
      </c>
      <c r="B1" s="2" t="inlineStr">
        <is>
          <t>6 Months Ended</t>
        </is>
      </c>
    </row>
    <row r="2">
      <c r="B2" s="2" t="inlineStr">
        <is>
          <t>Jun. 30, 2020$ / sharesshares</t>
        </is>
      </c>
    </row>
    <row r="3">
      <c r="A3" s="3" t="inlineStr">
        <is>
          <t>Shares</t>
        </is>
      </c>
    </row>
    <row r="4">
      <c r="A4" s="4" t="inlineStr">
        <is>
          <t>Nonvested at January 1, 2020 (in shares) | shares</t>
        </is>
      </c>
      <c r="B4" s="5" t="n">
        <v>80370</v>
      </c>
    </row>
    <row r="5">
      <c r="A5" s="4" t="inlineStr">
        <is>
          <t>Granted (in shares) | shares</t>
        </is>
      </c>
      <c r="B5" s="5" t="n">
        <v>38170</v>
      </c>
    </row>
    <row r="6">
      <c r="A6" s="4" t="inlineStr">
        <is>
          <t>Vested (in shares) | shares</t>
        </is>
      </c>
      <c r="B6" s="5" t="n">
        <v>-19850</v>
      </c>
    </row>
    <row r="7">
      <c r="A7" s="4" t="inlineStr">
        <is>
          <t>Forfeited (in shares) | shares</t>
        </is>
      </c>
      <c r="B7" s="5" t="n">
        <v>-1400</v>
      </c>
    </row>
    <row r="8">
      <c r="A8" s="4" t="inlineStr">
        <is>
          <t>Nonvested at June 30, 2020 (in shares) | shares</t>
        </is>
      </c>
      <c r="B8" s="5" t="n">
        <v>97290</v>
      </c>
    </row>
    <row r="9">
      <c r="A9" s="3" t="inlineStr">
        <is>
          <t>Weighted Average Grant-Date Fair Value</t>
        </is>
      </c>
    </row>
    <row r="10">
      <c r="A10" s="4" t="inlineStr">
        <is>
          <t>Nonvested at January 1, 2020 (in dollars per share) | $ / shares</t>
        </is>
      </c>
      <c r="B10" s="7" t="n">
        <v>24.28</v>
      </c>
    </row>
    <row r="11">
      <c r="A11" s="4" t="inlineStr">
        <is>
          <t>Granted (in dollars per share) | $ / shares</t>
        </is>
      </c>
      <c r="B11" s="8" t="n">
        <v>24.9</v>
      </c>
    </row>
    <row r="12">
      <c r="A12" s="4" t="inlineStr">
        <is>
          <t>Vested (in dollars per share) | $ / shares</t>
        </is>
      </c>
      <c r="B12" s="8" t="n">
        <v>23.1</v>
      </c>
    </row>
    <row r="13">
      <c r="A13" s="4" t="inlineStr">
        <is>
          <t>Forfeited (in dollars per share) | $ / shares</t>
        </is>
      </c>
      <c r="B13" s="8" t="n">
        <v>24.46</v>
      </c>
    </row>
    <row r="14">
      <c r="A14" s="4" t="inlineStr">
        <is>
          <t>Nonvested at June 30, 2020 (in dollars per share) | $ / shares</t>
        </is>
      </c>
      <c r="B14" s="7" t="n">
        <v>24.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Based Compensation (Restricted Stock Award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estricted stock redeemed to cover payroll taxes due at time of vesting</t>
        </is>
      </c>
      <c r="D4" s="6" t="n">
        <v>64</v>
      </c>
      <c r="E4" s="6" t="n">
        <v>43</v>
      </c>
    </row>
    <row r="5">
      <c r="A5" s="4" t="inlineStr">
        <is>
          <t>Restricted Stock Awards</t>
        </is>
      </c>
    </row>
    <row r="6">
      <c r="A6" s="3" t="inlineStr">
        <is>
          <t>Share-based Compensation Arrangement by Share-based Payment Award [Line Items]</t>
        </is>
      </c>
    </row>
    <row r="7">
      <c r="A7" s="4" t="inlineStr">
        <is>
          <t>Unrecognized compensation costs</t>
        </is>
      </c>
      <c r="B7" s="6" t="n">
        <v>1400</v>
      </c>
      <c r="D7" s="6" t="n">
        <v>1400</v>
      </c>
    </row>
    <row r="8">
      <c r="A8" s="4" t="inlineStr">
        <is>
          <t>Weighted-average recognition period for unrecognized compensation costs</t>
        </is>
      </c>
      <c r="D8" s="4" t="inlineStr">
        <is>
          <t>2 years 18 days</t>
        </is>
      </c>
    </row>
    <row r="9">
      <c r="A9" s="4" t="inlineStr">
        <is>
          <t>Fair value of shares vested during period</t>
        </is>
      </c>
      <c r="D9" s="6" t="n">
        <v>459</v>
      </c>
    </row>
    <row r="10">
      <c r="A10" s="4" t="inlineStr">
        <is>
          <t>Share-based compensation expense</t>
        </is>
      </c>
      <c r="B10" s="5" t="n">
        <v>220</v>
      </c>
      <c r="C10" s="6" t="n">
        <v>163</v>
      </c>
      <c r="D10" s="5" t="n">
        <v>397</v>
      </c>
      <c r="E10" s="5" t="n">
        <v>297</v>
      </c>
    </row>
    <row r="11">
      <c r="A11" s="4" t="inlineStr">
        <is>
          <t>Restricted stock redeemed to cover payroll taxes due at time of vesting</t>
        </is>
      </c>
      <c r="D11" s="5" t="n">
        <v>64</v>
      </c>
      <c r="E11" s="5" t="n">
        <v>43</v>
      </c>
    </row>
    <row r="12">
      <c r="A12" s="4" t="inlineStr">
        <is>
          <t>Stock Options</t>
        </is>
      </c>
    </row>
    <row r="13">
      <c r="A13" s="3" t="inlineStr">
        <is>
          <t>Share-based Compensation Arrangement by Share-based Payment Award [Line Items]</t>
        </is>
      </c>
    </row>
    <row r="14">
      <c r="A14" s="4" t="inlineStr">
        <is>
          <t>Unrecognized compensation costs</t>
        </is>
      </c>
      <c r="B14" s="5" t="n">
        <v>28</v>
      </c>
      <c r="D14" s="6" t="n">
        <v>28</v>
      </c>
    </row>
    <row r="15">
      <c r="A15" s="4" t="inlineStr">
        <is>
          <t>Weighted-average recognition period for unrecognized compensation costs</t>
        </is>
      </c>
      <c r="D15" s="4" t="inlineStr">
        <is>
          <t>7 months 17 days</t>
        </is>
      </c>
    </row>
    <row r="16">
      <c r="A16" s="4" t="inlineStr">
        <is>
          <t>Share-based compensation expense</t>
        </is>
      </c>
      <c r="B16" s="6" t="n">
        <v>11</v>
      </c>
      <c r="C16" s="6" t="n">
        <v>11</v>
      </c>
      <c r="D16" s="6" t="n">
        <v>22</v>
      </c>
      <c r="E16" s="6" t="n">
        <v>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ff- Balance Sheet Activities (Details) - USD ($) $ in Thousands</t>
        </is>
      </c>
      <c r="B1" s="2" t="inlineStr">
        <is>
          <t>6 Months Ended</t>
        </is>
      </c>
      <c r="C1" s="2" t="inlineStr">
        <is>
          <t>12 Months Ended</t>
        </is>
      </c>
    </row>
    <row r="2">
      <c r="B2" s="2" t="inlineStr">
        <is>
          <t>Jun. 30, 2020</t>
        </is>
      </c>
      <c r="C2" s="2" t="inlineStr">
        <is>
          <t>Dec. 31, 2019</t>
        </is>
      </c>
    </row>
    <row r="3">
      <c r="A3" s="3" t="inlineStr">
        <is>
          <t>Fair Value, Off-balance Sheet Risks, Disclosure Information [Line Items]</t>
        </is>
      </c>
    </row>
    <row r="4">
      <c r="A4" s="4" t="inlineStr">
        <is>
          <t>Off-balance sheet risk, allowance</t>
        </is>
      </c>
      <c r="B4" s="6" t="n">
        <v>472</v>
      </c>
      <c r="C4" s="6" t="n">
        <v>318</v>
      </c>
    </row>
    <row r="5">
      <c r="A5" s="4" t="inlineStr">
        <is>
          <t>Commitment to make loans, maximum term</t>
        </is>
      </c>
      <c r="B5" s="4" t="inlineStr">
        <is>
          <t>90 days</t>
        </is>
      </c>
    </row>
    <row r="6">
      <c r="A6" s="4" t="inlineStr">
        <is>
          <t>Commitments to make loans</t>
        </is>
      </c>
    </row>
    <row r="7">
      <c r="A7" s="3" t="inlineStr">
        <is>
          <t>Fair Value, Off-balance Sheet Risks, Disclosure Information [Line Items]</t>
        </is>
      </c>
    </row>
    <row r="8">
      <c r="A8" s="4" t="inlineStr">
        <is>
          <t>Off-balance sheet exposure, fixed rates</t>
        </is>
      </c>
      <c r="B8" s="6" t="n">
        <v>12809</v>
      </c>
      <c r="C8" s="5" t="n">
        <v>16276</v>
      </c>
    </row>
    <row r="9">
      <c r="A9" s="4" t="inlineStr">
        <is>
          <t>Off-balance sheet exposure, variable rates</t>
        </is>
      </c>
      <c r="B9" s="5" t="n">
        <v>13910</v>
      </c>
      <c r="C9" s="5" t="n">
        <v>20128</v>
      </c>
    </row>
    <row r="10">
      <c r="A10" s="4" t="inlineStr">
        <is>
          <t>Unused lines of credit</t>
        </is>
      </c>
    </row>
    <row r="11">
      <c r="A11" s="3" t="inlineStr">
        <is>
          <t>Fair Value, Off-balance Sheet Risks, Disclosure Information [Line Items]</t>
        </is>
      </c>
    </row>
    <row r="12">
      <c r="A12" s="4" t="inlineStr">
        <is>
          <t>Off-balance sheet exposure, fixed rates</t>
        </is>
      </c>
      <c r="B12" s="5" t="n">
        <v>38184</v>
      </c>
      <c r="C12" s="5" t="n">
        <v>28723</v>
      </c>
    </row>
    <row r="13">
      <c r="A13" s="4" t="inlineStr">
        <is>
          <t>Off-balance sheet exposure, variable rates</t>
        </is>
      </c>
      <c r="B13" s="5" t="n">
        <v>344860</v>
      </c>
      <c r="C13" s="5" t="n">
        <v>288086</v>
      </c>
    </row>
    <row r="14">
      <c r="A14" s="4" t="inlineStr">
        <is>
          <t>Unused standby letters of credit and commercial letters of credit</t>
        </is>
      </c>
    </row>
    <row r="15">
      <c r="A15" s="3" t="inlineStr">
        <is>
          <t>Fair Value, Off-balance Sheet Risks, Disclosure Information [Line Items]</t>
        </is>
      </c>
    </row>
    <row r="16">
      <c r="A16" s="4" t="inlineStr">
        <is>
          <t>Off-balance sheet exposure, fixed rates</t>
        </is>
      </c>
      <c r="B16" s="5" t="n">
        <v>3440</v>
      </c>
      <c r="C16" s="5" t="n">
        <v>4895</v>
      </c>
    </row>
    <row r="17">
      <c r="A17" s="4" t="inlineStr">
        <is>
          <t>Off-balance sheet exposure, variable rates</t>
        </is>
      </c>
      <c r="B17" s="6" t="n">
        <v>36</v>
      </c>
      <c r="C17" s="6" t="n">
        <v>0</v>
      </c>
    </row>
    <row r="18">
      <c r="A18" s="4" t="inlineStr">
        <is>
          <t>Minimum</t>
        </is>
      </c>
    </row>
    <row r="19">
      <c r="A19" s="3" t="inlineStr">
        <is>
          <t>Fair Value, Off-balance Sheet Risks, Disclosure Information [Line Items]</t>
        </is>
      </c>
    </row>
    <row r="20">
      <c r="A20" s="4" t="inlineStr">
        <is>
          <t>Fixed rate loan commitments, interest rate</t>
        </is>
      </c>
      <c r="B20" s="4" t="inlineStr">
        <is>
          <t>3.50%</t>
        </is>
      </c>
    </row>
    <row r="21">
      <c r="A21" s="4" t="inlineStr">
        <is>
          <t>Fixed rate loan commitments, maturity</t>
        </is>
      </c>
      <c r="B21" s="4" t="inlineStr">
        <is>
          <t>2 years</t>
        </is>
      </c>
    </row>
    <row r="22">
      <c r="A22" s="4" t="inlineStr">
        <is>
          <t>Maximum</t>
        </is>
      </c>
    </row>
    <row r="23">
      <c r="A23" s="3" t="inlineStr">
        <is>
          <t>Fair Value, Off-balance Sheet Risks, Disclosure Information [Line Items]</t>
        </is>
      </c>
    </row>
    <row r="24">
      <c r="A24" s="4" t="inlineStr">
        <is>
          <t>Fixed rate loan commitments, interest rate</t>
        </is>
      </c>
      <c r="B24" s="4" t="inlineStr">
        <is>
          <t>5.00%</t>
        </is>
      </c>
    </row>
    <row r="25">
      <c r="A25" s="4" t="inlineStr">
        <is>
          <t>Fixed rate loan commitments, maturity</t>
        </is>
      </c>
      <c r="B25" s="4" t="inlineStr">
        <is>
          <t>3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Regulatory Capital Matters (Details)</t>
        </is>
      </c>
      <c r="B1" s="2" t="inlineStr">
        <is>
          <t>Jun. 30, 2020USD ($)</t>
        </is>
      </c>
      <c r="C1" s="2" t="inlineStr">
        <is>
          <t>Dec. 31, 2019USD ($)</t>
        </is>
      </c>
    </row>
    <row r="2">
      <c r="A2" s="3" t="inlineStr">
        <is>
          <t>Common equity tier 1 to risk-weighted assets:</t>
        </is>
      </c>
    </row>
    <row r="3">
      <c r="A3" s="4" t="inlineStr">
        <is>
          <t>Actual capital, amount</t>
        </is>
      </c>
      <c r="B3" s="6" t="n">
        <v>133858000</v>
      </c>
      <c r="C3" s="6" t="n">
        <v>157659000</v>
      </c>
    </row>
    <row r="4">
      <c r="A4" s="4" t="inlineStr">
        <is>
          <t>Actual capital, ratio</t>
        </is>
      </c>
      <c r="B4" s="10" t="n">
        <v>0.0876</v>
      </c>
      <c r="C4" s="10" t="n">
        <v>0.1172</v>
      </c>
    </row>
    <row r="5">
      <c r="A5" s="4" t="inlineStr">
        <is>
          <t>Required capital adequacy, amount</t>
        </is>
      </c>
      <c r="B5" s="6" t="n">
        <v>68786000</v>
      </c>
      <c r="C5" s="6" t="n">
        <v>60533000</v>
      </c>
    </row>
    <row r="6">
      <c r="A6" s="4" t="inlineStr">
        <is>
          <t>Required capital adequacy, ratio</t>
        </is>
      </c>
      <c r="B6" s="4" t="inlineStr">
        <is>
          <t>4.50%</t>
        </is>
      </c>
      <c r="C6" s="4" t="inlineStr">
        <is>
          <t>4.50%</t>
        </is>
      </c>
    </row>
    <row r="7">
      <c r="A7" s="4" t="inlineStr">
        <is>
          <t>Required capital adequacy with capital conservation buffer, amount</t>
        </is>
      </c>
      <c r="B7" s="6" t="n">
        <v>107001000</v>
      </c>
      <c r="C7" s="6" t="n">
        <v>94163000</v>
      </c>
    </row>
    <row r="8">
      <c r="A8" s="4" t="inlineStr">
        <is>
          <t>Required capital adequacy with capital conservation buffer, ratio</t>
        </is>
      </c>
      <c r="B8" s="4" t="inlineStr">
        <is>
          <t>7.00%</t>
        </is>
      </c>
      <c r="C8" s="4" t="inlineStr">
        <is>
          <t>7.00%</t>
        </is>
      </c>
    </row>
    <row r="9">
      <c r="A9" s="3" t="inlineStr">
        <is>
          <t>Tier 1 capital to risk-weighted assets:</t>
        </is>
      </c>
    </row>
    <row r="10">
      <c r="A10" s="4" t="inlineStr">
        <is>
          <t>Actual capital, amount</t>
        </is>
      </c>
      <c r="B10" s="6" t="n">
        <v>133858000</v>
      </c>
      <c r="C10" s="6" t="n">
        <v>157659000</v>
      </c>
    </row>
    <row r="11">
      <c r="A11" s="4" t="inlineStr">
        <is>
          <t>Actual capital, ratio</t>
        </is>
      </c>
      <c r="B11" s="10" t="n">
        <v>0.0876</v>
      </c>
      <c r="C11" s="10" t="n">
        <v>0.1172</v>
      </c>
    </row>
    <row r="12">
      <c r="A12" s="4" t="inlineStr">
        <is>
          <t>Required capital adequacy, amount</t>
        </is>
      </c>
      <c r="B12" s="6" t="n">
        <v>91715000</v>
      </c>
      <c r="C12" s="6" t="n">
        <v>80711000</v>
      </c>
    </row>
    <row r="13">
      <c r="A13" s="4" t="inlineStr">
        <is>
          <t>Required capital adequacy, ratio</t>
        </is>
      </c>
      <c r="B13" s="10" t="n">
        <v>0.06</v>
      </c>
      <c r="C13" s="10" t="n">
        <v>0.06</v>
      </c>
    </row>
    <row r="14">
      <c r="A14" s="4" t="inlineStr">
        <is>
          <t>Required capital adequacy with capital conservation buffer, amount</t>
        </is>
      </c>
      <c r="B14" s="6" t="n">
        <v>129930000</v>
      </c>
      <c r="C14" s="6" t="n">
        <v>114341000</v>
      </c>
    </row>
    <row r="15">
      <c r="A15" s="4" t="inlineStr">
        <is>
          <t>Required capital adequacy, ratio</t>
        </is>
      </c>
      <c r="B15" s="4" t="inlineStr">
        <is>
          <t>8.50%</t>
        </is>
      </c>
      <c r="C15" s="4" t="inlineStr">
        <is>
          <t>8.50%</t>
        </is>
      </c>
    </row>
    <row r="16">
      <c r="A16" s="3" t="inlineStr">
        <is>
          <t>Total capital to risk-weighted assets:</t>
        </is>
      </c>
    </row>
    <row r="17">
      <c r="A17" s="4" t="inlineStr">
        <is>
          <t>Actual capital, amount</t>
        </is>
      </c>
      <c r="B17" s="6" t="n">
        <v>195850000</v>
      </c>
      <c r="C17" s="6" t="n">
        <v>215091000</v>
      </c>
    </row>
    <row r="18">
      <c r="A18" s="4" t="inlineStr">
        <is>
          <t>Actual capital, ratio</t>
        </is>
      </c>
      <c r="B18" s="10" t="n">
        <v>0.1281</v>
      </c>
      <c r="C18" s="10" t="n">
        <v>0.1599</v>
      </c>
    </row>
    <row r="19">
      <c r="A19" s="4" t="inlineStr">
        <is>
          <t>Required capital adequacy, amount</t>
        </is>
      </c>
      <c r="B19" s="6" t="n">
        <v>122287000</v>
      </c>
      <c r="C19" s="6" t="n">
        <v>107615000</v>
      </c>
    </row>
    <row r="20">
      <c r="A20" s="4" t="inlineStr">
        <is>
          <t>Required capital adequacy, ratio</t>
        </is>
      </c>
      <c r="B20" s="10" t="n">
        <v>0.08</v>
      </c>
      <c r="C20" s="10" t="n">
        <v>0.08</v>
      </c>
    </row>
    <row r="21">
      <c r="A21" s="4" t="inlineStr">
        <is>
          <t>Required capital adequacy with capital conservation buffer, amount</t>
        </is>
      </c>
      <c r="B21" s="6" t="n">
        <v>160501000</v>
      </c>
      <c r="C21" s="6" t="n">
        <v>141244000</v>
      </c>
    </row>
    <row r="22">
      <c r="A22" s="4" t="inlineStr">
        <is>
          <t>Required capital adequacy, ratio</t>
        </is>
      </c>
      <c r="B22" s="4" t="inlineStr">
        <is>
          <t>10.50%</t>
        </is>
      </c>
      <c r="C22" s="4" t="inlineStr">
        <is>
          <t>10.50%</t>
        </is>
      </c>
    </row>
    <row r="23">
      <c r="A23" s="3" t="inlineStr">
        <is>
          <t>Tier 1 capital to average assets (leverage ratio):</t>
        </is>
      </c>
    </row>
    <row r="24">
      <c r="A24" s="4" t="inlineStr">
        <is>
          <t>Actual capital, amount</t>
        </is>
      </c>
      <c r="B24" s="6" t="n">
        <v>133858000</v>
      </c>
      <c r="C24" s="6" t="n">
        <v>157659000</v>
      </c>
    </row>
    <row r="25">
      <c r="A25" s="4" t="inlineStr">
        <is>
          <t>Actual capital, ratio</t>
        </is>
      </c>
      <c r="B25" s="10" t="n">
        <v>0.0621</v>
      </c>
      <c r="C25" s="10" t="n">
        <v>0.1041</v>
      </c>
    </row>
    <row r="26">
      <c r="A26" s="4" t="inlineStr">
        <is>
          <t>Required capital adequacy, amount</t>
        </is>
      </c>
      <c r="B26" s="6" t="n">
        <v>86249000</v>
      </c>
      <c r="C26" s="6" t="n">
        <v>60580000</v>
      </c>
    </row>
    <row r="27">
      <c r="A27" s="4" t="inlineStr">
        <is>
          <t>Required capital adequacy, ratio</t>
        </is>
      </c>
      <c r="B27" s="10" t="n">
        <v>0.04</v>
      </c>
      <c r="C27" s="10" t="n">
        <v>0.04</v>
      </c>
    </row>
    <row r="28">
      <c r="A28" s="4" t="inlineStr">
        <is>
          <t>Required capital adequacy with capital conservation buffer, amount</t>
        </is>
      </c>
      <c r="B28" s="6" t="n">
        <v>86249000</v>
      </c>
      <c r="C28" s="6" t="n">
        <v>60580000</v>
      </c>
    </row>
    <row r="29">
      <c r="A29" s="4" t="inlineStr">
        <is>
          <t>Required capital adequacy with capital conservation buffer, ratio</t>
        </is>
      </c>
      <c r="B29" s="4" t="inlineStr">
        <is>
          <t>4.00%</t>
        </is>
      </c>
      <c r="C29" s="4" t="inlineStr">
        <is>
          <t>4.00%</t>
        </is>
      </c>
    </row>
    <row r="30">
      <c r="A30" s="4" t="inlineStr">
        <is>
          <t>Capital conservation buffer, percentage</t>
        </is>
      </c>
      <c r="B30" s="4" t="inlineStr">
        <is>
          <t>2.50%</t>
        </is>
      </c>
      <c r="C30" s="4" t="inlineStr">
        <is>
          <t>2.50%</t>
        </is>
      </c>
    </row>
    <row r="31">
      <c r="A31" s="4" t="inlineStr">
        <is>
          <t>Amount available for dividend payment without regulatory approval</t>
        </is>
      </c>
      <c r="B31" s="6" t="n">
        <v>32500000</v>
      </c>
    </row>
    <row r="32">
      <c r="A32" s="4" t="inlineStr">
        <is>
          <t>Bank</t>
        </is>
      </c>
    </row>
    <row r="33">
      <c r="A33" s="3" t="inlineStr">
        <is>
          <t>Common equity tier 1 to risk-weighted assets:</t>
        </is>
      </c>
    </row>
    <row r="34">
      <c r="A34" s="4" t="inlineStr">
        <is>
          <t>Actual capital, amount</t>
        </is>
      </c>
      <c r="B34" s="6" t="n">
        <v>175391000</v>
      </c>
      <c r="C34" s="6" t="n">
        <v>165199000</v>
      </c>
    </row>
    <row r="35">
      <c r="A35" s="4" t="inlineStr">
        <is>
          <t>Actual capital, ratio</t>
        </is>
      </c>
      <c r="B35" s="10" t="n">
        <v>0.1148</v>
      </c>
      <c r="C35" s="10" t="n">
        <v>0.1227</v>
      </c>
    </row>
    <row r="36">
      <c r="A36" s="4" t="inlineStr">
        <is>
          <t>Required capital adequacy, amount</t>
        </is>
      </c>
      <c r="B36" s="6" t="n">
        <v>68763000</v>
      </c>
      <c r="C36" s="6" t="n">
        <v>60568000</v>
      </c>
    </row>
    <row r="37">
      <c r="A37" s="4" t="inlineStr">
        <is>
          <t>Required capital adequacy, ratio</t>
        </is>
      </c>
      <c r="B37" s="4" t="inlineStr">
        <is>
          <t>4.50%</t>
        </is>
      </c>
      <c r="C37" s="4" t="inlineStr">
        <is>
          <t>4.50%</t>
        </is>
      </c>
    </row>
    <row r="38">
      <c r="A38" s="4" t="inlineStr">
        <is>
          <t>Required capital adequacy with capital conservation buffer, amount</t>
        </is>
      </c>
      <c r="B38" s="6" t="n">
        <v>106965000</v>
      </c>
      <c r="C38" s="6" t="n">
        <v>94217000</v>
      </c>
    </row>
    <row r="39">
      <c r="A39" s="4" t="inlineStr">
        <is>
          <t>Required capital adequacy with capital conservation buffer, ratio</t>
        </is>
      </c>
      <c r="B39" s="4" t="inlineStr">
        <is>
          <t>7.00%</t>
        </is>
      </c>
      <c r="C39" s="4" t="inlineStr">
        <is>
          <t>7.00%</t>
        </is>
      </c>
    </row>
    <row r="40">
      <c r="A40" s="4" t="inlineStr">
        <is>
          <t>Prompt corrective action provisions, amount</t>
        </is>
      </c>
      <c r="B40" s="6" t="n">
        <v>99324000</v>
      </c>
      <c r="C40" s="6" t="n">
        <v>87487000</v>
      </c>
    </row>
    <row r="41">
      <c r="A41" s="4" t="inlineStr">
        <is>
          <t>Prompt corrective action provisions, ratio</t>
        </is>
      </c>
      <c r="B41" s="4" t="inlineStr">
        <is>
          <t>6.50%</t>
        </is>
      </c>
      <c r="C41" s="4" t="inlineStr">
        <is>
          <t>6.50%</t>
        </is>
      </c>
    </row>
    <row r="42">
      <c r="A42" s="3" t="inlineStr">
        <is>
          <t>Tier 1 capital to risk-weighted assets:</t>
        </is>
      </c>
    </row>
    <row r="43">
      <c r="A43" s="4" t="inlineStr">
        <is>
          <t>Actual capital, amount</t>
        </is>
      </c>
      <c r="B43" s="6" t="n">
        <v>175391000</v>
      </c>
      <c r="C43" s="6" t="n">
        <v>165199000</v>
      </c>
    </row>
    <row r="44">
      <c r="A44" s="4" t="inlineStr">
        <is>
          <t>Actual capital, ratio</t>
        </is>
      </c>
      <c r="B44" s="10" t="n">
        <v>0.1148</v>
      </c>
      <c r="C44" s="10" t="n">
        <v>0.1227</v>
      </c>
    </row>
    <row r="45">
      <c r="A45" s="4" t="inlineStr">
        <is>
          <t>Required capital adequacy, amount</t>
        </is>
      </c>
      <c r="B45" s="6" t="n">
        <v>91684000</v>
      </c>
      <c r="C45" s="6" t="n">
        <v>80757000</v>
      </c>
    </row>
    <row r="46">
      <c r="A46" s="4" t="inlineStr">
        <is>
          <t>Required capital adequacy, ratio</t>
        </is>
      </c>
      <c r="B46" s="10" t="n">
        <v>0.06</v>
      </c>
      <c r="C46" s="10" t="n">
        <v>0.06</v>
      </c>
    </row>
    <row r="47">
      <c r="A47" s="4" t="inlineStr">
        <is>
          <t>Required capital adequacy with capital conservation buffer, amount</t>
        </is>
      </c>
      <c r="B47" s="6" t="n">
        <v>129886000</v>
      </c>
      <c r="C47" s="6" t="n">
        <v>114406000</v>
      </c>
    </row>
    <row r="48">
      <c r="A48" s="4" t="inlineStr">
        <is>
          <t>Required capital adequacy, ratio</t>
        </is>
      </c>
      <c r="B48" s="4" t="inlineStr">
        <is>
          <t>8.50%</t>
        </is>
      </c>
      <c r="C48" s="4" t="inlineStr">
        <is>
          <t>8.50%</t>
        </is>
      </c>
    </row>
    <row r="49">
      <c r="A49" s="4" t="inlineStr">
        <is>
          <t>Prompt corrective action provisions, amount</t>
        </is>
      </c>
      <c r="B49" s="6" t="n">
        <v>122245000</v>
      </c>
      <c r="C49" s="6" t="n">
        <v>107676000</v>
      </c>
    </row>
    <row r="50">
      <c r="A50" s="4" t="inlineStr">
        <is>
          <t>Prompt corrective action provisions, ratio</t>
        </is>
      </c>
      <c r="B50" s="10" t="n">
        <v>0.08</v>
      </c>
      <c r="C50" s="10" t="n">
        <v>0.08</v>
      </c>
    </row>
    <row r="51">
      <c r="A51" s="3" t="inlineStr">
        <is>
          <t>Total capital to risk-weighted assets:</t>
        </is>
      </c>
    </row>
    <row r="52">
      <c r="A52" s="4" t="inlineStr">
        <is>
          <t>Actual capital, amount</t>
        </is>
      </c>
      <c r="B52" s="6" t="n">
        <v>192926000</v>
      </c>
      <c r="C52" s="6" t="n">
        <v>178191000</v>
      </c>
    </row>
    <row r="53">
      <c r="A53" s="4" t="inlineStr">
        <is>
          <t>Actual capital, ratio</t>
        </is>
      </c>
      <c r="B53" s="10" t="n">
        <v>0.1263</v>
      </c>
      <c r="C53" s="10" t="n">
        <v>0.1324</v>
      </c>
    </row>
    <row r="54">
      <c r="A54" s="4" t="inlineStr">
        <is>
          <t>Required capital adequacy, amount</t>
        </is>
      </c>
      <c r="B54" s="6" t="n">
        <v>122245000</v>
      </c>
      <c r="C54" s="6" t="n">
        <v>107676000</v>
      </c>
    </row>
    <row r="55">
      <c r="A55" s="4" t="inlineStr">
        <is>
          <t>Required capital adequacy, ratio</t>
        </is>
      </c>
      <c r="B55" s="10" t="n">
        <v>0.08</v>
      </c>
      <c r="C55" s="10" t="n">
        <v>0.08</v>
      </c>
    </row>
    <row r="56">
      <c r="A56" s="4" t="inlineStr">
        <is>
          <t>Required capital adequacy with capital conservation buffer, amount</t>
        </is>
      </c>
      <c r="B56" s="6" t="n">
        <v>160447000</v>
      </c>
      <c r="C56" s="6" t="n">
        <v>141325000</v>
      </c>
    </row>
    <row r="57">
      <c r="A57" s="4" t="inlineStr">
        <is>
          <t>Required capital adequacy, ratio</t>
        </is>
      </c>
      <c r="B57" s="4" t="inlineStr">
        <is>
          <t>10.50%</t>
        </is>
      </c>
      <c r="C57" s="4" t="inlineStr">
        <is>
          <t>10.50%</t>
        </is>
      </c>
    </row>
    <row r="58">
      <c r="A58" s="4" t="inlineStr">
        <is>
          <t>Prompt corrective action provisions, amount</t>
        </is>
      </c>
      <c r="B58" s="6" t="n">
        <v>152807000</v>
      </c>
      <c r="C58" s="6" t="n">
        <v>134595000</v>
      </c>
    </row>
    <row r="59">
      <c r="A59" s="4" t="inlineStr">
        <is>
          <t>Prompt corrective action provisions, ratio</t>
        </is>
      </c>
      <c r="B59" s="10" t="n">
        <v>0.1</v>
      </c>
      <c r="C59" s="10" t="n">
        <v>0.1</v>
      </c>
    </row>
    <row r="60">
      <c r="A60" s="3" t="inlineStr">
        <is>
          <t>Tier 1 capital to average assets (leverage ratio):</t>
        </is>
      </c>
    </row>
    <row r="61">
      <c r="A61" s="4" t="inlineStr">
        <is>
          <t>Actual capital, amount</t>
        </is>
      </c>
      <c r="B61" s="6" t="n">
        <v>175391000</v>
      </c>
      <c r="C61" s="6" t="n">
        <v>165199000</v>
      </c>
    </row>
    <row r="62">
      <c r="A62" s="4" t="inlineStr">
        <is>
          <t>Actual capital, ratio</t>
        </is>
      </c>
      <c r="B62" s="10" t="n">
        <v>0.08169999999999999</v>
      </c>
      <c r="C62" s="10" t="n">
        <v>0.1096</v>
      </c>
    </row>
    <row r="63">
      <c r="A63" s="4" t="inlineStr">
        <is>
          <t>Required capital adequacy, amount</t>
        </is>
      </c>
      <c r="B63" s="6" t="n">
        <v>85879000</v>
      </c>
      <c r="C63" s="6" t="n">
        <v>60276000</v>
      </c>
    </row>
    <row r="64">
      <c r="A64" s="4" t="inlineStr">
        <is>
          <t>Required capital adequacy, ratio</t>
        </is>
      </c>
      <c r="B64" s="10" t="n">
        <v>0.04</v>
      </c>
      <c r="C64" s="10" t="n">
        <v>0.04</v>
      </c>
    </row>
    <row r="65">
      <c r="A65" s="4" t="inlineStr">
        <is>
          <t>Required capital adequacy with capital conservation buffer, amount</t>
        </is>
      </c>
      <c r="B65" s="6" t="n">
        <v>85879000</v>
      </c>
      <c r="C65" s="6" t="n">
        <v>60276000</v>
      </c>
    </row>
    <row r="66">
      <c r="A66" s="4" t="inlineStr">
        <is>
          <t>Required capital adequacy with capital conservation buffer, ratio</t>
        </is>
      </c>
      <c r="B66" s="4" t="inlineStr">
        <is>
          <t>4.00%</t>
        </is>
      </c>
      <c r="C66" s="4" t="inlineStr">
        <is>
          <t>4.00%</t>
        </is>
      </c>
    </row>
    <row r="67">
      <c r="A67" s="4" t="inlineStr">
        <is>
          <t>Prompt corrective action provisions, amount</t>
        </is>
      </c>
      <c r="B67" s="6" t="n">
        <v>107349000</v>
      </c>
      <c r="C67" s="6" t="n">
        <v>75345000</v>
      </c>
    </row>
    <row r="68">
      <c r="A68" s="4" t="inlineStr">
        <is>
          <t>Prompt corrective action provisions, ratio</t>
        </is>
      </c>
      <c r="B68" s="10" t="n">
        <v>0.05</v>
      </c>
      <c r="C68"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UNAUDITED) $ in Thousands</t>
        </is>
      </c>
      <c r="B1" s="2" t="inlineStr">
        <is>
          <t>6 Months Ended</t>
        </is>
      </c>
    </row>
    <row r="2">
      <c r="B2" s="2" t="inlineStr">
        <is>
          <t>Jun. 30, 2020USD ($)</t>
        </is>
      </c>
      <c r="C2" s="2" t="inlineStr">
        <is>
          <t>Jun. 30, 2019USD ($)</t>
        </is>
      </c>
    </row>
    <row r="3">
      <c r="A3" s="3" t="inlineStr">
        <is>
          <t>Cash flows from operating activities</t>
        </is>
      </c>
    </row>
    <row r="4">
      <c r="A4" s="4" t="inlineStr">
        <is>
          <t>Net income</t>
        </is>
      </c>
      <c r="B4" s="6" t="n">
        <v>6831</v>
      </c>
      <c r="C4" s="6" t="n">
        <v>7022</v>
      </c>
    </row>
    <row r="5">
      <c r="A5" s="3" t="inlineStr">
        <is>
          <t>Adjustments to reconcile net income to net cash provided by operating activities:</t>
        </is>
      </c>
    </row>
    <row r="6">
      <c r="A6" s="4" t="inlineStr">
        <is>
          <t>Depreciation of fixed assets</t>
        </is>
      </c>
      <c r="B6" s="5" t="n">
        <v>833</v>
      </c>
      <c r="C6" s="5" t="n">
        <v>660</v>
      </c>
    </row>
    <row r="7">
      <c r="A7" s="4" t="inlineStr">
        <is>
          <t>Amortization of core deposit intangibles</t>
        </is>
      </c>
      <c r="B7" s="5" t="n">
        <v>385</v>
      </c>
      <c r="C7" s="5" t="n">
        <v>88</v>
      </c>
    </row>
    <row r="8">
      <c r="A8" s="4" t="inlineStr">
        <is>
          <t>Gain on mortgage servicing rights</t>
        </is>
      </c>
      <c r="B8" s="5" t="n">
        <v>-1137</v>
      </c>
      <c r="C8" s="5" t="n">
        <v>0</v>
      </c>
    </row>
    <row r="9">
      <c r="A9" s="4" t="inlineStr">
        <is>
          <t>Stock-based compensation expense</t>
        </is>
      </c>
      <c r="B9" s="5" t="n">
        <v>419</v>
      </c>
      <c r="C9" s="5" t="n">
        <v>328</v>
      </c>
    </row>
    <row r="10">
      <c r="A10" s="4" t="inlineStr">
        <is>
          <t>Provision expense for loan losses</t>
        </is>
      </c>
      <c r="B10" s="5" t="n">
        <v>6064</v>
      </c>
      <c r="C10" s="5" t="n">
        <v>851</v>
      </c>
    </row>
    <row r="11">
      <c r="A11" s="4" t="inlineStr">
        <is>
          <t>Net securities premium amortization</t>
        </is>
      </c>
      <c r="B11" s="5" t="n">
        <v>1035</v>
      </c>
      <c r="C11" s="5" t="n">
        <v>837</v>
      </c>
    </row>
    <row r="12">
      <c r="A12" s="4" t="inlineStr">
        <is>
          <t>Net gain on sales of securities</t>
        </is>
      </c>
      <c r="B12" s="5" t="n">
        <v>-1428</v>
      </c>
      <c r="C12" s="5" t="n">
        <v>0</v>
      </c>
    </row>
    <row r="13">
      <c r="A13" s="4" t="inlineStr">
        <is>
          <t>Originations of loans held for sale</t>
        </is>
      </c>
      <c r="B13" s="5" t="n">
        <v>-221401</v>
      </c>
      <c r="C13" s="5" t="n">
        <v>-108134</v>
      </c>
    </row>
    <row r="14">
      <c r="A14" s="4" t="inlineStr">
        <is>
          <t>Proceeds from sales of loans</t>
        </is>
      </c>
      <c r="B14" s="5" t="n">
        <v>220081</v>
      </c>
      <c r="C14" s="5" t="n">
        <v>92942</v>
      </c>
    </row>
    <row r="15">
      <c r="A15" s="4" t="inlineStr">
        <is>
          <t>Net gain on sales of loans</t>
        </is>
      </c>
      <c r="B15" s="5" t="n">
        <v>-7135</v>
      </c>
      <c r="C15" s="5" t="n">
        <v>-3436</v>
      </c>
    </row>
    <row r="16">
      <c r="A16" s="4" t="inlineStr">
        <is>
          <t>Accretion on acquired purchase credit impaired loans</t>
        </is>
      </c>
      <c r="B16" s="5" t="n">
        <v>-868</v>
      </c>
      <c r="C16" s="5" t="n">
        <v>-1175</v>
      </c>
    </row>
    <row r="17">
      <c r="A17" s="4" t="inlineStr">
        <is>
          <t>Gain on sale of other real estate owned and repossessed assets</t>
        </is>
      </c>
      <c r="B17" s="5" t="n">
        <v>-185</v>
      </c>
      <c r="C17" s="5" t="n">
        <v>0</v>
      </c>
    </row>
    <row r="18">
      <c r="A18" s="4" t="inlineStr">
        <is>
          <t>Increase in cash surrender value of life insurance</t>
        </is>
      </c>
      <c r="B18" s="5" t="n">
        <v>-235</v>
      </c>
      <c r="C18" s="5" t="n">
        <v>-126</v>
      </c>
    </row>
    <row r="19">
      <c r="A19" s="4" t="inlineStr">
        <is>
          <t>Amortization of debt issuance costs</t>
        </is>
      </c>
      <c r="B19" s="5" t="n">
        <v>17</v>
      </c>
      <c r="C19" s="5" t="n">
        <v>29</v>
      </c>
    </row>
    <row r="20">
      <c r="A20" s="4" t="inlineStr">
        <is>
          <t>Net increase in accrued interest receivable and other assets</t>
        </is>
      </c>
      <c r="B20" s="5" t="n">
        <v>-24508</v>
      </c>
      <c r="C20" s="5" t="n">
        <v>-2949</v>
      </c>
    </row>
    <row r="21">
      <c r="A21" s="4" t="inlineStr">
        <is>
          <t>Net increase in accrued interest payable and other liabilities</t>
        </is>
      </c>
      <c r="B21" s="5" t="n">
        <v>12030</v>
      </c>
      <c r="C21" s="5" t="n">
        <v>5356</v>
      </c>
    </row>
    <row r="22">
      <c r="A22" s="4" t="inlineStr">
        <is>
          <t>Net cash used by operating activities</t>
        </is>
      </c>
      <c r="B22" s="5" t="n">
        <v>-9202</v>
      </c>
      <c r="C22" s="5" t="n">
        <v>-7707</v>
      </c>
    </row>
    <row r="23">
      <c r="A23" s="3" t="inlineStr">
        <is>
          <t>Cash flows from investing activities</t>
        </is>
      </c>
    </row>
    <row r="24">
      <c r="A24" s="4" t="inlineStr">
        <is>
          <t>Net increase in loans</t>
        </is>
      </c>
      <c r="B24" s="5" t="n">
        <v>-366554</v>
      </c>
      <c r="C24" s="5" t="n">
        <v>-37609</v>
      </c>
    </row>
    <row r="25">
      <c r="A25" s="4" t="inlineStr">
        <is>
          <t>Principal payments on securities available-for-sale</t>
        </is>
      </c>
      <c r="B25" s="5" t="n">
        <v>17335</v>
      </c>
      <c r="C25" s="5" t="n">
        <v>8631</v>
      </c>
    </row>
    <row r="26">
      <c r="A26" s="4" t="inlineStr">
        <is>
          <t>Purchases of securities available-for-sale</t>
        </is>
      </c>
      <c r="B26" s="5" t="n">
        <v>-38739</v>
      </c>
      <c r="C26" s="5" t="n">
        <v>-51373</v>
      </c>
    </row>
    <row r="27">
      <c r="A27" s="4" t="inlineStr">
        <is>
          <t>Additions to premises and equipment</t>
        </is>
      </c>
      <c r="B27" s="5" t="n">
        <v>-473</v>
      </c>
      <c r="C27" s="5" t="n">
        <v>-704</v>
      </c>
    </row>
    <row r="28">
      <c r="A28" s="3" t="inlineStr">
        <is>
          <t>Proceeds from:</t>
        </is>
      </c>
    </row>
    <row r="29">
      <c r="A29" s="4" t="inlineStr">
        <is>
          <t>Sale of securities available-for-sale</t>
        </is>
      </c>
      <c r="B29" s="5" t="n">
        <v>37589</v>
      </c>
      <c r="C29" s="5" t="n">
        <v>35465</v>
      </c>
    </row>
    <row r="30">
      <c r="A30" s="4" t="inlineStr">
        <is>
          <t>Sale of other real estate owned and repossessed assets</t>
        </is>
      </c>
      <c r="B30" s="5" t="n">
        <v>2217</v>
      </c>
      <c r="C30" s="5" t="n">
        <v>0</v>
      </c>
    </row>
    <row r="31">
      <c r="A31" s="4" t="inlineStr">
        <is>
          <t>Net cash used in acquisition</t>
        </is>
      </c>
      <c r="B31" s="5" t="n">
        <v>-29464</v>
      </c>
      <c r="C31" s="5" t="n">
        <v>0</v>
      </c>
    </row>
    <row r="32">
      <c r="A32" s="4" t="inlineStr">
        <is>
          <t>Net cash used in investing activities</t>
        </is>
      </c>
      <c r="B32" s="5" t="n">
        <v>-378089</v>
      </c>
      <c r="C32" s="5" t="n">
        <v>-45590</v>
      </c>
    </row>
    <row r="33">
      <c r="A33" s="3" t="inlineStr">
        <is>
          <t>Cash flows from financing activities</t>
        </is>
      </c>
    </row>
    <row r="34">
      <c r="A34" s="4" t="inlineStr">
        <is>
          <t>Net increase in deposits</t>
        </is>
      </c>
      <c r="B34" s="5" t="n">
        <v>421103</v>
      </c>
      <c r="C34" s="5" t="n">
        <v>94810</v>
      </c>
    </row>
    <row r="35">
      <c r="A35" s="4" t="inlineStr">
        <is>
          <t>Change in short-term borrowings</t>
        </is>
      </c>
      <c r="B35" s="5" t="n">
        <v>-65699</v>
      </c>
      <c r="C35" s="5" t="n">
        <v>-52604</v>
      </c>
    </row>
    <row r="36">
      <c r="A36" s="4" t="inlineStr">
        <is>
          <t>Issuances of FRB borrowings related to Paycheck Protection Program</t>
        </is>
      </c>
      <c r="B36" s="5" t="n">
        <v>270437</v>
      </c>
      <c r="C36" s="5" t="n">
        <v>0</v>
      </c>
    </row>
    <row r="37">
      <c r="A37" s="4" t="inlineStr">
        <is>
          <t>Issuances of long-term FHLB advances</t>
        </is>
      </c>
      <c r="B37" s="5" t="n">
        <v>22950</v>
      </c>
      <c r="C37" s="5" t="n">
        <v>30000</v>
      </c>
    </row>
    <row r="38">
      <c r="A38" s="4" t="inlineStr">
        <is>
          <t>Change in secured borrowing</t>
        </is>
      </c>
      <c r="B38" s="5" t="n">
        <v>-34</v>
      </c>
      <c r="C38" s="5" t="n">
        <v>-36</v>
      </c>
    </row>
    <row r="39">
      <c r="A39" s="4" t="inlineStr">
        <is>
          <t>Share buyback - redeemed stock</t>
        </is>
      </c>
      <c r="B39" s="5" t="n">
        <v>-620</v>
      </c>
      <c r="C39" s="5" t="n">
        <v>-1620</v>
      </c>
    </row>
    <row r="40">
      <c r="A40" s="4" t="inlineStr">
        <is>
          <t>Common stock dividends paid</t>
        </is>
      </c>
      <c r="B40" s="5" t="n">
        <v>-695</v>
      </c>
      <c r="C40" s="5" t="n">
        <v>-542</v>
      </c>
    </row>
    <row r="41">
      <c r="A41" s="4" t="inlineStr">
        <is>
          <t>Proceeds from exercised stock options</t>
        </is>
      </c>
      <c r="B41" s="5" t="n">
        <v>95</v>
      </c>
      <c r="C41" s="5" t="n">
        <v>156</v>
      </c>
    </row>
    <row r="42">
      <c r="A42" s="4" t="inlineStr">
        <is>
          <t>Payments related to tax-withholding for share based compensation awards</t>
        </is>
      </c>
      <c r="B42" s="5" t="n">
        <v>-64</v>
      </c>
      <c r="C42" s="5" t="n">
        <v>-43</v>
      </c>
    </row>
    <row r="43">
      <c r="A43" s="4" t="inlineStr">
        <is>
          <t>Net cash provided by financing activities</t>
        </is>
      </c>
      <c r="B43" s="5" t="n">
        <v>647473</v>
      </c>
      <c r="C43" s="5" t="n">
        <v>70121</v>
      </c>
    </row>
    <row r="44">
      <c r="A44" s="4" t="inlineStr">
        <is>
          <t>Net change in cash and cash equivalents</t>
        </is>
      </c>
      <c r="B44" s="5" t="n">
        <v>260182</v>
      </c>
      <c r="C44" s="5" t="n">
        <v>16824</v>
      </c>
    </row>
    <row r="45">
      <c r="A45" s="4" t="inlineStr">
        <is>
          <t>Beginning cash and cash equivalents</t>
        </is>
      </c>
      <c r="B45" s="5" t="n">
        <v>103930</v>
      </c>
      <c r="C45" s="5" t="n">
        <v>33296</v>
      </c>
    </row>
    <row r="46">
      <c r="A46" s="4" t="inlineStr">
        <is>
          <t>Ending cash and cash equivalents</t>
        </is>
      </c>
      <c r="B46" s="5" t="n">
        <v>364112</v>
      </c>
      <c r="C46" s="5" t="n">
        <v>50120</v>
      </c>
    </row>
    <row r="47">
      <c r="A47" s="3" t="inlineStr">
        <is>
          <t>Supplemental disclosure of cash flow information:</t>
        </is>
      </c>
    </row>
    <row r="48">
      <c r="A48" s="4" t="inlineStr">
        <is>
          <t>Interest paid</t>
        </is>
      </c>
      <c r="B48" s="5" t="n">
        <v>9016</v>
      </c>
      <c r="C48" s="5" t="n">
        <v>9569</v>
      </c>
    </row>
    <row r="49">
      <c r="A49" s="4" t="inlineStr">
        <is>
          <t>Taxes paid</t>
        </is>
      </c>
      <c r="B49" s="5" t="n">
        <v>1952</v>
      </c>
      <c r="C49" s="5" t="n">
        <v>1196</v>
      </c>
    </row>
    <row r="50">
      <c r="A50" s="4" t="inlineStr">
        <is>
          <t>Transfer from loans held for sale to loans held for investment</t>
        </is>
      </c>
      <c r="B50" s="5" t="n">
        <v>816</v>
      </c>
      <c r="C50" s="5" t="n">
        <v>1429</v>
      </c>
    </row>
    <row r="51">
      <c r="A51" s="4" t="inlineStr">
        <is>
          <t>Transfer from loans to other real estate owned</t>
        </is>
      </c>
      <c r="B51" s="5" t="n">
        <v>1172</v>
      </c>
      <c r="C51" s="6" t="n">
        <v>373</v>
      </c>
    </row>
    <row r="52">
      <c r="A52" s="4" t="inlineStr">
        <is>
          <t>Ann Arbor Bancorp, Inc</t>
        </is>
      </c>
    </row>
    <row r="53">
      <c r="A53" s="3" t="inlineStr">
        <is>
          <t>Increase in assets and liabilities in acquisitions:</t>
        </is>
      </c>
    </row>
    <row r="54">
      <c r="A54" s="4" t="inlineStr">
        <is>
          <t>Assets acquired—Ann Arbor State Bank</t>
        </is>
      </c>
      <c r="B54" s="5" t="n">
        <v>324465</v>
      </c>
    </row>
    <row r="55">
      <c r="A55" s="4" t="inlineStr">
        <is>
          <t>Liabilities assumed—Ann Arbor State Bank</t>
        </is>
      </c>
      <c r="B55" s="6" t="n">
        <v>2833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Assets and Liabilities) (Details) - USD ($) $ in Thousands</t>
        </is>
      </c>
      <c r="B1" s="2" t="inlineStr">
        <is>
          <t>Jun. 30, 2020</t>
        </is>
      </c>
      <c r="C1" s="2" t="inlineStr">
        <is>
          <t>Dec. 31, 2019</t>
        </is>
      </c>
    </row>
    <row r="2">
      <c r="A2" s="3" t="inlineStr">
        <is>
          <t>Financial assets:</t>
        </is>
      </c>
    </row>
    <row r="3">
      <c r="A3" s="4" t="inlineStr">
        <is>
          <t>Securities available-for-sale</t>
        </is>
      </c>
      <c r="B3" s="6" t="n">
        <v>217172</v>
      </c>
      <c r="C3" s="6" t="n">
        <v>180905</v>
      </c>
    </row>
    <row r="4">
      <c r="A4" s="4" t="inlineStr">
        <is>
          <t>Recurring</t>
        </is>
      </c>
    </row>
    <row r="5">
      <c r="A5" s="3" t="inlineStr">
        <is>
          <t>Financial assets:</t>
        </is>
      </c>
    </row>
    <row r="6">
      <c r="A6" s="4" t="inlineStr">
        <is>
          <t>Securities available-for-sale</t>
        </is>
      </c>
      <c r="B6" s="5" t="n">
        <v>217172</v>
      </c>
      <c r="C6" s="5" t="n">
        <v>180905</v>
      </c>
    </row>
    <row r="7">
      <c r="A7" s="4" t="inlineStr">
        <is>
          <t>Loans held for sale</t>
        </is>
      </c>
      <c r="B7" s="5" t="n">
        <v>24557</v>
      </c>
      <c r="C7" s="5" t="n">
        <v>13889</v>
      </c>
    </row>
    <row r="8">
      <c r="A8" s="4" t="inlineStr">
        <is>
          <t>Total assets at fair value</t>
        </is>
      </c>
      <c r="B8" s="5" t="n">
        <v>262291</v>
      </c>
      <c r="C8" s="5" t="n">
        <v>203831</v>
      </c>
    </row>
    <row r="9">
      <c r="A9" s="4" t="inlineStr">
        <is>
          <t>Total liabilities at fair value</t>
        </is>
      </c>
      <c r="B9" s="5" t="n">
        <v>15219</v>
      </c>
    </row>
    <row r="10">
      <c r="A10" s="4" t="inlineStr">
        <is>
          <t>Recurring | Residential real estate</t>
        </is>
      </c>
    </row>
    <row r="11">
      <c r="A11" s="3" t="inlineStr">
        <is>
          <t>Financial assets:</t>
        </is>
      </c>
    </row>
    <row r="12">
      <c r="A12" s="4" t="inlineStr">
        <is>
          <t>Loans measured at fair value</t>
        </is>
      </c>
      <c r="B12" s="5" t="n">
        <v>4056</v>
      </c>
      <c r="C12" s="5" t="n">
        <v>4063</v>
      </c>
    </row>
    <row r="13">
      <c r="A13" s="4" t="inlineStr">
        <is>
          <t>Recurring | Quoted Prices in Active Markets for Identical Assets (Level 1)</t>
        </is>
      </c>
    </row>
    <row r="14">
      <c r="A14" s="3" t="inlineStr">
        <is>
          <t>Financial assets:</t>
        </is>
      </c>
    </row>
    <row r="15">
      <c r="A15" s="4" t="inlineStr">
        <is>
          <t>Securities available-for-sale</t>
        </is>
      </c>
      <c r="B15" s="5" t="n">
        <v>0</v>
      </c>
      <c r="C15" s="5" t="n">
        <v>0</v>
      </c>
    </row>
    <row r="16">
      <c r="A16" s="4" t="inlineStr">
        <is>
          <t>Loans held for sale</t>
        </is>
      </c>
      <c r="B16" s="5" t="n">
        <v>0</v>
      </c>
      <c r="C16" s="5" t="n">
        <v>0</v>
      </c>
    </row>
    <row r="17">
      <c r="A17" s="4" t="inlineStr">
        <is>
          <t>Total assets at fair value</t>
        </is>
      </c>
      <c r="B17" s="5" t="n">
        <v>0</v>
      </c>
      <c r="C17" s="5" t="n">
        <v>0</v>
      </c>
    </row>
    <row r="18">
      <c r="A18" s="4" t="inlineStr">
        <is>
          <t>Total liabilities at fair value</t>
        </is>
      </c>
      <c r="B18" s="5" t="n">
        <v>0</v>
      </c>
    </row>
    <row r="19">
      <c r="A19" s="4" t="inlineStr">
        <is>
          <t>Recurring | Quoted Prices in Active Markets for Identical Assets (Level 1) | Residential real estate</t>
        </is>
      </c>
    </row>
    <row r="20">
      <c r="A20" s="3" t="inlineStr">
        <is>
          <t>Financial assets:</t>
        </is>
      </c>
    </row>
    <row r="21">
      <c r="A21" s="4" t="inlineStr">
        <is>
          <t>Loans measured at fair value</t>
        </is>
      </c>
      <c r="B21" s="5" t="n">
        <v>0</v>
      </c>
      <c r="C21" s="5" t="n">
        <v>0</v>
      </c>
    </row>
    <row r="22">
      <c r="A22" s="4" t="inlineStr">
        <is>
          <t>Recurring | Significant Other Observable Inputs (Level 2)</t>
        </is>
      </c>
    </row>
    <row r="23">
      <c r="A23" s="3" t="inlineStr">
        <is>
          <t>Financial assets:</t>
        </is>
      </c>
    </row>
    <row r="24">
      <c r="A24" s="4" t="inlineStr">
        <is>
          <t>Securities available-for-sale</t>
        </is>
      </c>
      <c r="B24" s="5" t="n">
        <v>215407</v>
      </c>
      <c r="C24" s="5" t="n">
        <v>180905</v>
      </c>
    </row>
    <row r="25">
      <c r="A25" s="4" t="inlineStr">
        <is>
          <t>Loans held for sale</t>
        </is>
      </c>
      <c r="B25" s="5" t="n">
        <v>24557</v>
      </c>
      <c r="C25" s="5" t="n">
        <v>13889</v>
      </c>
    </row>
    <row r="26">
      <c r="A26" s="4" t="inlineStr">
        <is>
          <t>Total assets at fair value</t>
        </is>
      </c>
      <c r="B26" s="5" t="n">
        <v>256470</v>
      </c>
      <c r="C26" s="5" t="n">
        <v>199768</v>
      </c>
    </row>
    <row r="27">
      <c r="A27" s="4" t="inlineStr">
        <is>
          <t>Total liabilities at fair value</t>
        </is>
      </c>
      <c r="B27" s="5" t="n">
        <v>15219</v>
      </c>
    </row>
    <row r="28">
      <c r="A28" s="4" t="inlineStr">
        <is>
          <t>Recurring | Significant Other Observable Inputs (Level 2) | Residential real estate</t>
        </is>
      </c>
    </row>
    <row r="29">
      <c r="A29" s="3" t="inlineStr">
        <is>
          <t>Financial assets:</t>
        </is>
      </c>
    </row>
    <row r="30">
      <c r="A30" s="4" t="inlineStr">
        <is>
          <t>Loans measured at fair value</t>
        </is>
      </c>
      <c r="B30" s="5" t="n">
        <v>0</v>
      </c>
      <c r="C30" s="5" t="n">
        <v>0</v>
      </c>
    </row>
    <row r="31">
      <c r="A31" s="4" t="inlineStr">
        <is>
          <t>Recurring | Significant Unobservable Inputs (Level 3)</t>
        </is>
      </c>
    </row>
    <row r="32">
      <c r="A32" s="3" t="inlineStr">
        <is>
          <t>Financial assets:</t>
        </is>
      </c>
    </row>
    <row r="33">
      <c r="A33" s="4" t="inlineStr">
        <is>
          <t>Securities available-for-sale</t>
        </is>
      </c>
      <c r="B33" s="5" t="n">
        <v>1765</v>
      </c>
      <c r="C33" s="5" t="n">
        <v>0</v>
      </c>
    </row>
    <row r="34">
      <c r="A34" s="4" t="inlineStr">
        <is>
          <t>Loans held for sale</t>
        </is>
      </c>
      <c r="B34" s="5" t="n">
        <v>0</v>
      </c>
      <c r="C34" s="5" t="n">
        <v>0</v>
      </c>
    </row>
    <row r="35">
      <c r="A35" s="4" t="inlineStr">
        <is>
          <t>Total assets at fair value</t>
        </is>
      </c>
      <c r="B35" s="5" t="n">
        <v>5821</v>
      </c>
      <c r="C35" s="5" t="n">
        <v>4063</v>
      </c>
    </row>
    <row r="36">
      <c r="A36" s="4" t="inlineStr">
        <is>
          <t>Total liabilities at fair value</t>
        </is>
      </c>
      <c r="B36" s="5" t="n">
        <v>0</v>
      </c>
    </row>
    <row r="37">
      <c r="A37" s="4" t="inlineStr">
        <is>
          <t>Recurring | Significant Unobservable Inputs (Level 3) | Residential real estate</t>
        </is>
      </c>
    </row>
    <row r="38">
      <c r="A38" s="3" t="inlineStr">
        <is>
          <t>Financial assets:</t>
        </is>
      </c>
    </row>
    <row r="39">
      <c r="A39" s="4" t="inlineStr">
        <is>
          <t>Loans measured at fair value</t>
        </is>
      </c>
      <c r="B39" s="5" t="n">
        <v>4056</v>
      </c>
      <c r="C39" s="5" t="n">
        <v>4063</v>
      </c>
    </row>
    <row r="40">
      <c r="A40" s="4" t="inlineStr">
        <is>
          <t>U.S. government sponsored entities &amp; agencies</t>
        </is>
      </c>
    </row>
    <row r="41">
      <c r="A41" s="3" t="inlineStr">
        <is>
          <t>Financial assets:</t>
        </is>
      </c>
    </row>
    <row r="42">
      <c r="A42" s="4" t="inlineStr">
        <is>
          <t>Securities available-for-sale</t>
        </is>
      </c>
      <c r="B42" s="5" t="n">
        <v>7253</v>
      </c>
    </row>
    <row r="43">
      <c r="A43" s="4" t="inlineStr">
        <is>
          <t>U.S. government sponsored entities &amp; agencies | Recurring</t>
        </is>
      </c>
    </row>
    <row r="44">
      <c r="A44" s="3" t="inlineStr">
        <is>
          <t>Financial assets:</t>
        </is>
      </c>
    </row>
    <row r="45">
      <c r="A45" s="4" t="inlineStr">
        <is>
          <t>Securities available-for-sale</t>
        </is>
      </c>
      <c r="B45" s="5" t="n">
        <v>7253</v>
      </c>
    </row>
    <row r="46">
      <c r="A46" s="4" t="inlineStr">
        <is>
          <t>U.S. government sponsored entities &amp; agencies | Recurring | Quoted Prices in Active Markets for Identical Assets (Level 1)</t>
        </is>
      </c>
    </row>
    <row r="47">
      <c r="A47" s="3" t="inlineStr">
        <is>
          <t>Financial assets:</t>
        </is>
      </c>
    </row>
    <row r="48">
      <c r="A48" s="4" t="inlineStr">
        <is>
          <t>Securities available-for-sale</t>
        </is>
      </c>
      <c r="B48" s="5" t="n">
        <v>0</v>
      </c>
    </row>
    <row r="49">
      <c r="A49" s="4" t="inlineStr">
        <is>
          <t>U.S. government sponsored entities &amp; agencies | Recurring | Significant Other Observable Inputs (Level 2)</t>
        </is>
      </c>
    </row>
    <row r="50">
      <c r="A50" s="3" t="inlineStr">
        <is>
          <t>Financial assets:</t>
        </is>
      </c>
    </row>
    <row r="51">
      <c r="A51" s="4" t="inlineStr">
        <is>
          <t>Securities available-for-sale</t>
        </is>
      </c>
      <c r="B51" s="5" t="n">
        <v>7253</v>
      </c>
    </row>
    <row r="52">
      <c r="A52" s="4" t="inlineStr">
        <is>
          <t>U.S. government sponsored entities &amp; agencies | Recurring | Significant Unobservable Inputs (Level 3)</t>
        </is>
      </c>
    </row>
    <row r="53">
      <c r="A53" s="3" t="inlineStr">
        <is>
          <t>Financial assets:</t>
        </is>
      </c>
    </row>
    <row r="54">
      <c r="A54" s="4" t="inlineStr">
        <is>
          <t>Securities available-for-sale</t>
        </is>
      </c>
      <c r="B54" s="5" t="n">
        <v>0</v>
      </c>
    </row>
    <row r="55">
      <c r="A55" s="4" t="inlineStr">
        <is>
          <t>State and political subdivision</t>
        </is>
      </c>
    </row>
    <row r="56">
      <c r="A56" s="3" t="inlineStr">
        <is>
          <t>Financial assets:</t>
        </is>
      </c>
    </row>
    <row r="57">
      <c r="A57" s="4" t="inlineStr">
        <is>
          <t>Securities available-for-sale</t>
        </is>
      </c>
      <c r="B57" s="5" t="n">
        <v>119093</v>
      </c>
      <c r="C57" s="5" t="n">
        <v>93747</v>
      </c>
    </row>
    <row r="58">
      <c r="A58" s="4" t="inlineStr">
        <is>
          <t>State and political subdivision | Recurring</t>
        </is>
      </c>
    </row>
    <row r="59">
      <c r="A59" s="3" t="inlineStr">
        <is>
          <t>Financial assets:</t>
        </is>
      </c>
    </row>
    <row r="60">
      <c r="A60" s="4" t="inlineStr">
        <is>
          <t>Securities available-for-sale</t>
        </is>
      </c>
      <c r="B60" s="5" t="n">
        <v>119093</v>
      </c>
      <c r="C60" s="5" t="n">
        <v>93747</v>
      </c>
    </row>
    <row r="61">
      <c r="A61" s="4" t="inlineStr">
        <is>
          <t>State and political subdivision | Recurring | Quoted Prices in Active Markets for Identical Assets (Level 1)</t>
        </is>
      </c>
    </row>
    <row r="62">
      <c r="A62" s="3" t="inlineStr">
        <is>
          <t>Financial assets:</t>
        </is>
      </c>
    </row>
    <row r="63">
      <c r="A63" s="4" t="inlineStr">
        <is>
          <t>Securities available-for-sale</t>
        </is>
      </c>
      <c r="B63" s="5" t="n">
        <v>0</v>
      </c>
      <c r="C63" s="5" t="n">
        <v>0</v>
      </c>
    </row>
    <row r="64">
      <c r="A64" s="4" t="inlineStr">
        <is>
          <t>State and political subdivision | Recurring | Significant Other Observable Inputs (Level 2)</t>
        </is>
      </c>
    </row>
    <row r="65">
      <c r="A65" s="3" t="inlineStr">
        <is>
          <t>Financial assets:</t>
        </is>
      </c>
    </row>
    <row r="66">
      <c r="A66" s="4" t="inlineStr">
        <is>
          <t>Securities available-for-sale</t>
        </is>
      </c>
      <c r="B66" s="5" t="n">
        <v>117328</v>
      </c>
      <c r="C66" s="5" t="n">
        <v>93747</v>
      </c>
    </row>
    <row r="67">
      <c r="A67" s="4" t="inlineStr">
        <is>
          <t>State and political subdivision | Recurring | Significant Unobservable Inputs (Level 3)</t>
        </is>
      </c>
    </row>
    <row r="68">
      <c r="A68" s="3" t="inlineStr">
        <is>
          <t>Financial assets:</t>
        </is>
      </c>
    </row>
    <row r="69">
      <c r="A69" s="4" t="inlineStr">
        <is>
          <t>Securities available-for-sale</t>
        </is>
      </c>
      <c r="B69" s="5" t="n">
        <v>1765</v>
      </c>
      <c r="C69" s="5" t="n">
        <v>0</v>
      </c>
    </row>
    <row r="70">
      <c r="A70" s="4" t="inlineStr">
        <is>
          <t>Mortgage-backed securities: residential</t>
        </is>
      </c>
    </row>
    <row r="71">
      <c r="A71" s="3" t="inlineStr">
        <is>
          <t>Financial assets:</t>
        </is>
      </c>
    </row>
    <row r="72">
      <c r="A72" s="4" t="inlineStr">
        <is>
          <t>Securities available-for-sale</t>
        </is>
      </c>
      <c r="B72" s="5" t="n">
        <v>8680</v>
      </c>
      <c r="C72" s="5" t="n">
        <v>10565</v>
      </c>
    </row>
    <row r="73">
      <c r="A73" s="4" t="inlineStr">
        <is>
          <t>Mortgage-backed securities: residential | Recurring</t>
        </is>
      </c>
    </row>
    <row r="74">
      <c r="A74" s="3" t="inlineStr">
        <is>
          <t>Financial assets:</t>
        </is>
      </c>
    </row>
    <row r="75">
      <c r="A75" s="4" t="inlineStr">
        <is>
          <t>Securities available-for-sale</t>
        </is>
      </c>
      <c r="B75" s="5" t="n">
        <v>8680</v>
      </c>
      <c r="C75" s="5" t="n">
        <v>10565</v>
      </c>
    </row>
    <row r="76">
      <c r="A76" s="4" t="inlineStr">
        <is>
          <t>Mortgage-backed securities: residential | Recurring | Quoted Prices in Active Markets for Identical Assets (Level 1)</t>
        </is>
      </c>
    </row>
    <row r="77">
      <c r="A77" s="3" t="inlineStr">
        <is>
          <t>Financial assets:</t>
        </is>
      </c>
    </row>
    <row r="78">
      <c r="A78" s="4" t="inlineStr">
        <is>
          <t>Securities available-for-sale</t>
        </is>
      </c>
      <c r="B78" s="5" t="n">
        <v>0</v>
      </c>
      <c r="C78" s="5" t="n">
        <v>0</v>
      </c>
    </row>
    <row r="79">
      <c r="A79" s="4" t="inlineStr">
        <is>
          <t>Mortgage-backed securities: residential | Recurring | Significant Other Observable Inputs (Level 2)</t>
        </is>
      </c>
    </row>
    <row r="80">
      <c r="A80" s="3" t="inlineStr">
        <is>
          <t>Financial assets:</t>
        </is>
      </c>
    </row>
    <row r="81">
      <c r="A81" s="4" t="inlineStr">
        <is>
          <t>Securities available-for-sale</t>
        </is>
      </c>
      <c r="B81" s="5" t="n">
        <v>8680</v>
      </c>
      <c r="C81" s="5" t="n">
        <v>10565</v>
      </c>
    </row>
    <row r="82">
      <c r="A82" s="4" t="inlineStr">
        <is>
          <t>Mortgage-backed securities: residential | Recurring | Significant Unobservable Inputs (Level 3)</t>
        </is>
      </c>
    </row>
    <row r="83">
      <c r="A83" s="3" t="inlineStr">
        <is>
          <t>Financial assets:</t>
        </is>
      </c>
    </row>
    <row r="84">
      <c r="A84" s="4" t="inlineStr">
        <is>
          <t>Securities available-for-sale</t>
        </is>
      </c>
      <c r="B84" s="5" t="n">
        <v>0</v>
      </c>
      <c r="C84" s="5" t="n">
        <v>0</v>
      </c>
    </row>
    <row r="85">
      <c r="A85" s="4" t="inlineStr">
        <is>
          <t>Mortgage-backed securities: commercial</t>
        </is>
      </c>
    </row>
    <row r="86">
      <c r="A86" s="3" t="inlineStr">
        <is>
          <t>Financial assets:</t>
        </is>
      </c>
    </row>
    <row r="87">
      <c r="A87" s="4" t="inlineStr">
        <is>
          <t>Securities available-for-sale</t>
        </is>
      </c>
      <c r="B87" s="5" t="n">
        <v>8696</v>
      </c>
      <c r="C87" s="5" t="n">
        <v>8779</v>
      </c>
    </row>
    <row r="88">
      <c r="A88" s="4" t="inlineStr">
        <is>
          <t>Mortgage-backed securities: commercial | Recurring</t>
        </is>
      </c>
    </row>
    <row r="89">
      <c r="A89" s="3" t="inlineStr">
        <is>
          <t>Financial assets:</t>
        </is>
      </c>
    </row>
    <row r="90">
      <c r="A90" s="4" t="inlineStr">
        <is>
          <t>Securities available-for-sale</t>
        </is>
      </c>
      <c r="B90" s="5" t="n">
        <v>8696</v>
      </c>
      <c r="C90" s="5" t="n">
        <v>8779</v>
      </c>
    </row>
    <row r="91">
      <c r="A91" s="4" t="inlineStr">
        <is>
          <t>Mortgage-backed securities: commercial | Recurring | Quoted Prices in Active Markets for Identical Assets (Level 1)</t>
        </is>
      </c>
    </row>
    <row r="92">
      <c r="A92" s="3" t="inlineStr">
        <is>
          <t>Financial assets:</t>
        </is>
      </c>
    </row>
    <row r="93">
      <c r="A93" s="4" t="inlineStr">
        <is>
          <t>Securities available-for-sale</t>
        </is>
      </c>
      <c r="B93" s="5" t="n">
        <v>0</v>
      </c>
      <c r="C93" s="5" t="n">
        <v>0</v>
      </c>
    </row>
    <row r="94">
      <c r="A94" s="4" t="inlineStr">
        <is>
          <t>Mortgage-backed securities: commercial | Recurring | Significant Other Observable Inputs (Level 2)</t>
        </is>
      </c>
    </row>
    <row r="95">
      <c r="A95" s="3" t="inlineStr">
        <is>
          <t>Financial assets:</t>
        </is>
      </c>
    </row>
    <row r="96">
      <c r="A96" s="4" t="inlineStr">
        <is>
          <t>Securities available-for-sale</t>
        </is>
      </c>
      <c r="B96" s="5" t="n">
        <v>8696</v>
      </c>
      <c r="C96" s="5" t="n">
        <v>8779</v>
      </c>
    </row>
    <row r="97">
      <c r="A97" s="4" t="inlineStr">
        <is>
          <t>Mortgage-backed securities: commercial | Recurring | Significant Unobservable Inputs (Level 3)</t>
        </is>
      </c>
    </row>
    <row r="98">
      <c r="A98" s="3" t="inlineStr">
        <is>
          <t>Financial assets:</t>
        </is>
      </c>
    </row>
    <row r="99">
      <c r="A99" s="4" t="inlineStr">
        <is>
          <t>Securities available-for-sale</t>
        </is>
      </c>
      <c r="B99" s="5" t="n">
        <v>0</v>
      </c>
      <c r="C99" s="5" t="n">
        <v>0</v>
      </c>
    </row>
    <row r="100">
      <c r="A100" s="4" t="inlineStr">
        <is>
          <t>Collateralized mortgage obligations: residential</t>
        </is>
      </c>
    </row>
    <row r="101">
      <c r="A101" s="3" t="inlineStr">
        <is>
          <t>Financial assets:</t>
        </is>
      </c>
    </row>
    <row r="102">
      <c r="A102" s="4" t="inlineStr">
        <is>
          <t>Securities available-for-sale</t>
        </is>
      </c>
      <c r="B102" s="5" t="n">
        <v>7402</v>
      </c>
      <c r="C102" s="5" t="n">
        <v>8529</v>
      </c>
    </row>
    <row r="103">
      <c r="A103" s="4" t="inlineStr">
        <is>
          <t>Collateralized mortgage obligations: residential | Recurring</t>
        </is>
      </c>
    </row>
    <row r="104">
      <c r="A104" s="3" t="inlineStr">
        <is>
          <t>Financial assets:</t>
        </is>
      </c>
    </row>
    <row r="105">
      <c r="A105" s="4" t="inlineStr">
        <is>
          <t>Securities available-for-sale</t>
        </is>
      </c>
      <c r="B105" s="5" t="n">
        <v>7402</v>
      </c>
      <c r="C105" s="5" t="n">
        <v>8529</v>
      </c>
    </row>
    <row r="106">
      <c r="A106" s="4" t="inlineStr">
        <is>
          <t>Collateralized mortgage obligations: residential | Recurring | Quoted Prices in Active Markets for Identical Assets (Level 1)</t>
        </is>
      </c>
    </row>
    <row r="107">
      <c r="A107" s="3" t="inlineStr">
        <is>
          <t>Financial assets:</t>
        </is>
      </c>
    </row>
    <row r="108">
      <c r="A108" s="4" t="inlineStr">
        <is>
          <t>Securities available-for-sale</t>
        </is>
      </c>
      <c r="B108" s="5" t="n">
        <v>0</v>
      </c>
      <c r="C108" s="5" t="n">
        <v>0</v>
      </c>
    </row>
    <row r="109">
      <c r="A109" s="4" t="inlineStr">
        <is>
          <t>Collateralized mortgage obligations: residential | Recurring | Significant Other Observable Inputs (Level 2)</t>
        </is>
      </c>
    </row>
    <row r="110">
      <c r="A110" s="3" t="inlineStr">
        <is>
          <t>Financial assets:</t>
        </is>
      </c>
    </row>
    <row r="111">
      <c r="A111" s="4" t="inlineStr">
        <is>
          <t>Securities available-for-sale</t>
        </is>
      </c>
      <c r="B111" s="5" t="n">
        <v>7402</v>
      </c>
      <c r="C111" s="5" t="n">
        <v>8529</v>
      </c>
    </row>
    <row r="112">
      <c r="A112" s="4" t="inlineStr">
        <is>
          <t>Collateralized mortgage obligations: residential | Recurring | Significant Unobservable Inputs (Level 3)</t>
        </is>
      </c>
    </row>
    <row r="113">
      <c r="A113" s="3" t="inlineStr">
        <is>
          <t>Financial assets:</t>
        </is>
      </c>
    </row>
    <row r="114">
      <c r="A114" s="4" t="inlineStr">
        <is>
          <t>Securities available-for-sale</t>
        </is>
      </c>
      <c r="B114" s="5" t="n">
        <v>0</v>
      </c>
      <c r="C114" s="5" t="n">
        <v>0</v>
      </c>
    </row>
    <row r="115">
      <c r="A115" s="4" t="inlineStr">
        <is>
          <t>Collateralized mortgage obligations: commercial</t>
        </is>
      </c>
    </row>
    <row r="116">
      <c r="A116" s="3" t="inlineStr">
        <is>
          <t>Financial assets:</t>
        </is>
      </c>
    </row>
    <row r="117">
      <c r="A117" s="4" t="inlineStr">
        <is>
          <t>Securities available-for-sale</t>
        </is>
      </c>
      <c r="B117" s="5" t="n">
        <v>31267</v>
      </c>
      <c r="C117" s="5" t="n">
        <v>23181</v>
      </c>
    </row>
    <row r="118">
      <c r="A118" s="4" t="inlineStr">
        <is>
          <t>Collateralized mortgage obligations: commercial | Recurring</t>
        </is>
      </c>
    </row>
    <row r="119">
      <c r="A119" s="3" t="inlineStr">
        <is>
          <t>Financial assets:</t>
        </is>
      </c>
    </row>
    <row r="120">
      <c r="A120" s="4" t="inlineStr">
        <is>
          <t>Securities available-for-sale</t>
        </is>
      </c>
      <c r="B120" s="5" t="n">
        <v>31267</v>
      </c>
      <c r="C120" s="5" t="n">
        <v>23181</v>
      </c>
    </row>
    <row r="121">
      <c r="A121" s="4" t="inlineStr">
        <is>
          <t>Collateralized mortgage obligations: commercial | Recurring | Quoted Prices in Active Markets for Identical Assets (Level 1)</t>
        </is>
      </c>
    </row>
    <row r="122">
      <c r="A122" s="3" t="inlineStr">
        <is>
          <t>Financial assets:</t>
        </is>
      </c>
    </row>
    <row r="123">
      <c r="A123" s="4" t="inlineStr">
        <is>
          <t>Securities available-for-sale</t>
        </is>
      </c>
      <c r="B123" s="5" t="n">
        <v>0</v>
      </c>
      <c r="C123" s="5" t="n">
        <v>0</v>
      </c>
    </row>
    <row r="124">
      <c r="A124" s="4" t="inlineStr">
        <is>
          <t>Collateralized mortgage obligations: commercial | Recurring | Significant Other Observable Inputs (Level 2)</t>
        </is>
      </c>
    </row>
    <row r="125">
      <c r="A125" s="3" t="inlineStr">
        <is>
          <t>Financial assets:</t>
        </is>
      </c>
    </row>
    <row r="126">
      <c r="A126" s="4" t="inlineStr">
        <is>
          <t>Securities available-for-sale</t>
        </is>
      </c>
      <c r="B126" s="5" t="n">
        <v>31267</v>
      </c>
      <c r="C126" s="5" t="n">
        <v>23181</v>
      </c>
    </row>
    <row r="127">
      <c r="A127" s="4" t="inlineStr">
        <is>
          <t>Collateralized mortgage obligations: commercial | Recurring | Significant Unobservable Inputs (Level 3)</t>
        </is>
      </c>
    </row>
    <row r="128">
      <c r="A128" s="3" t="inlineStr">
        <is>
          <t>Financial assets:</t>
        </is>
      </c>
    </row>
    <row r="129">
      <c r="A129" s="4" t="inlineStr">
        <is>
          <t>Securities available-for-sale</t>
        </is>
      </c>
      <c r="B129" s="5" t="n">
        <v>0</v>
      </c>
      <c r="C129" s="5" t="n">
        <v>0</v>
      </c>
    </row>
    <row r="130">
      <c r="A130" s="4" t="inlineStr">
        <is>
          <t>U.S. Treasury</t>
        </is>
      </c>
    </row>
    <row r="131">
      <c r="A131" s="3" t="inlineStr">
        <is>
          <t>Financial assets:</t>
        </is>
      </c>
    </row>
    <row r="132">
      <c r="A132" s="4" t="inlineStr">
        <is>
          <t>Securities available-for-sale</t>
        </is>
      </c>
      <c r="B132" s="5" t="n">
        <v>1006</v>
      </c>
      <c r="C132" s="5" t="n">
        <v>1999</v>
      </c>
    </row>
    <row r="133">
      <c r="A133" s="4" t="inlineStr">
        <is>
          <t>U.S. Treasury | Recurring</t>
        </is>
      </c>
    </row>
    <row r="134">
      <c r="A134" s="3" t="inlineStr">
        <is>
          <t>Financial assets:</t>
        </is>
      </c>
    </row>
    <row r="135">
      <c r="A135" s="4" t="inlineStr">
        <is>
          <t>Securities available-for-sale</t>
        </is>
      </c>
      <c r="B135" s="5" t="n">
        <v>1006</v>
      </c>
      <c r="C135" s="5" t="n">
        <v>1999</v>
      </c>
    </row>
    <row r="136">
      <c r="A136" s="4" t="inlineStr">
        <is>
          <t>U.S. Treasury | Recurring | Quoted Prices in Active Markets for Identical Assets (Level 1)</t>
        </is>
      </c>
    </row>
    <row r="137">
      <c r="A137" s="3" t="inlineStr">
        <is>
          <t>Financial assets:</t>
        </is>
      </c>
    </row>
    <row r="138">
      <c r="A138" s="4" t="inlineStr">
        <is>
          <t>Securities available-for-sale</t>
        </is>
      </c>
      <c r="B138" s="5" t="n">
        <v>0</v>
      </c>
      <c r="C138" s="5" t="n">
        <v>0</v>
      </c>
    </row>
    <row r="139">
      <c r="A139" s="4" t="inlineStr">
        <is>
          <t>U.S. Treasury | Recurring | Significant Other Observable Inputs (Level 2)</t>
        </is>
      </c>
    </row>
    <row r="140">
      <c r="A140" s="3" t="inlineStr">
        <is>
          <t>Financial assets:</t>
        </is>
      </c>
    </row>
    <row r="141">
      <c r="A141" s="4" t="inlineStr">
        <is>
          <t>Securities available-for-sale</t>
        </is>
      </c>
      <c r="B141" s="5" t="n">
        <v>1006</v>
      </c>
      <c r="C141" s="5" t="n">
        <v>1999</v>
      </c>
    </row>
    <row r="142">
      <c r="A142" s="4" t="inlineStr">
        <is>
          <t>U.S. Treasury | Recurring | Significant Unobservable Inputs (Level 3)</t>
        </is>
      </c>
    </row>
    <row r="143">
      <c r="A143" s="3" t="inlineStr">
        <is>
          <t>Financial assets:</t>
        </is>
      </c>
    </row>
    <row r="144">
      <c r="A144" s="4" t="inlineStr">
        <is>
          <t>Securities available-for-sale</t>
        </is>
      </c>
      <c r="B144" s="5" t="n">
        <v>0</v>
      </c>
      <c r="C144" s="5" t="n">
        <v>0</v>
      </c>
    </row>
    <row r="145">
      <c r="A145" s="4" t="inlineStr">
        <is>
          <t>SBA</t>
        </is>
      </c>
    </row>
    <row r="146">
      <c r="A146" s="3" t="inlineStr">
        <is>
          <t>Financial assets:</t>
        </is>
      </c>
    </row>
    <row r="147">
      <c r="A147" s="4" t="inlineStr">
        <is>
          <t>Securities available-for-sale</t>
        </is>
      </c>
      <c r="B147" s="5" t="n">
        <v>19490</v>
      </c>
      <c r="C147" s="5" t="n">
        <v>21984</v>
      </c>
    </row>
    <row r="148">
      <c r="A148" s="4" t="inlineStr">
        <is>
          <t>SBA | Recurring</t>
        </is>
      </c>
    </row>
    <row r="149">
      <c r="A149" s="3" t="inlineStr">
        <is>
          <t>Financial assets:</t>
        </is>
      </c>
    </row>
    <row r="150">
      <c r="A150" s="4" t="inlineStr">
        <is>
          <t>Securities available-for-sale</t>
        </is>
      </c>
      <c r="B150" s="5" t="n">
        <v>19490</v>
      </c>
      <c r="C150" s="5" t="n">
        <v>21984</v>
      </c>
    </row>
    <row r="151">
      <c r="A151" s="4" t="inlineStr">
        <is>
          <t>SBA | Recurring | Quoted Prices in Active Markets for Identical Assets (Level 1)</t>
        </is>
      </c>
    </row>
    <row r="152">
      <c r="A152" s="3" t="inlineStr">
        <is>
          <t>Financial assets:</t>
        </is>
      </c>
    </row>
    <row r="153">
      <c r="A153" s="4" t="inlineStr">
        <is>
          <t>Securities available-for-sale</t>
        </is>
      </c>
      <c r="B153" s="5" t="n">
        <v>0</v>
      </c>
      <c r="C153" s="5" t="n">
        <v>0</v>
      </c>
    </row>
    <row r="154">
      <c r="A154" s="4" t="inlineStr">
        <is>
          <t>SBA | Recurring | Significant Other Observable Inputs (Level 2)</t>
        </is>
      </c>
    </row>
    <row r="155">
      <c r="A155" s="3" t="inlineStr">
        <is>
          <t>Financial assets:</t>
        </is>
      </c>
    </row>
    <row r="156">
      <c r="A156" s="4" t="inlineStr">
        <is>
          <t>Securities available-for-sale</t>
        </is>
      </c>
      <c r="B156" s="5" t="n">
        <v>19490</v>
      </c>
      <c r="C156" s="5" t="n">
        <v>21984</v>
      </c>
    </row>
    <row r="157">
      <c r="A157" s="4" t="inlineStr">
        <is>
          <t>SBA | Recurring | Significant Unobservable Inputs (Level 3)</t>
        </is>
      </c>
    </row>
    <row r="158">
      <c r="A158" s="3" t="inlineStr">
        <is>
          <t>Financial assets:</t>
        </is>
      </c>
    </row>
    <row r="159">
      <c r="A159" s="4" t="inlineStr">
        <is>
          <t>Securities available-for-sale</t>
        </is>
      </c>
      <c r="B159" s="5" t="n">
        <v>0</v>
      </c>
      <c r="C159" s="5" t="n">
        <v>0</v>
      </c>
    </row>
    <row r="160">
      <c r="A160" s="4" t="inlineStr">
        <is>
          <t>Asset backed securities</t>
        </is>
      </c>
    </row>
    <row r="161">
      <c r="A161" s="3" t="inlineStr">
        <is>
          <t>Financial assets:</t>
        </is>
      </c>
    </row>
    <row r="162">
      <c r="A162" s="4" t="inlineStr">
        <is>
          <t>Securities available-for-sale</t>
        </is>
      </c>
      <c r="B162" s="5" t="n">
        <v>9771</v>
      </c>
      <c r="C162" s="5" t="n">
        <v>10084</v>
      </c>
    </row>
    <row r="163">
      <c r="A163" s="4" t="inlineStr">
        <is>
          <t>Asset backed securities | Recurring</t>
        </is>
      </c>
    </row>
    <row r="164">
      <c r="A164" s="3" t="inlineStr">
        <is>
          <t>Financial assets:</t>
        </is>
      </c>
    </row>
    <row r="165">
      <c r="A165" s="4" t="inlineStr">
        <is>
          <t>Securities available-for-sale</t>
        </is>
      </c>
      <c r="B165" s="5" t="n">
        <v>9771</v>
      </c>
      <c r="C165" s="5" t="n">
        <v>10084</v>
      </c>
    </row>
    <row r="166">
      <c r="A166" s="4" t="inlineStr">
        <is>
          <t>Asset backed securities | Recurring | Quoted Prices in Active Markets for Identical Assets (Level 1)</t>
        </is>
      </c>
    </row>
    <row r="167">
      <c r="A167" s="3" t="inlineStr">
        <is>
          <t>Financial assets:</t>
        </is>
      </c>
    </row>
    <row r="168">
      <c r="A168" s="4" t="inlineStr">
        <is>
          <t>Securities available-for-sale</t>
        </is>
      </c>
      <c r="B168" s="5" t="n">
        <v>0</v>
      </c>
      <c r="C168" s="5" t="n">
        <v>0</v>
      </c>
    </row>
    <row r="169">
      <c r="A169" s="4" t="inlineStr">
        <is>
          <t>Asset backed securities | Recurring | Significant Other Observable Inputs (Level 2)</t>
        </is>
      </c>
    </row>
    <row r="170">
      <c r="A170" s="3" t="inlineStr">
        <is>
          <t>Financial assets:</t>
        </is>
      </c>
    </row>
    <row r="171">
      <c r="A171" s="4" t="inlineStr">
        <is>
          <t>Securities available-for-sale</t>
        </is>
      </c>
      <c r="B171" s="5" t="n">
        <v>9771</v>
      </c>
      <c r="C171" s="5" t="n">
        <v>10084</v>
      </c>
    </row>
    <row r="172">
      <c r="A172" s="4" t="inlineStr">
        <is>
          <t>Asset backed securities | Recurring | Significant Unobservable Inputs (Level 3)</t>
        </is>
      </c>
    </row>
    <row r="173">
      <c r="A173" s="3" t="inlineStr">
        <is>
          <t>Financial assets:</t>
        </is>
      </c>
    </row>
    <row r="174">
      <c r="A174" s="4" t="inlineStr">
        <is>
          <t>Securities available-for-sale</t>
        </is>
      </c>
      <c r="B174" s="5" t="n">
        <v>0</v>
      </c>
      <c r="C174" s="5" t="n">
        <v>0</v>
      </c>
    </row>
    <row r="175">
      <c r="A175" s="4" t="inlineStr">
        <is>
          <t>Corporate bonds</t>
        </is>
      </c>
    </row>
    <row r="176">
      <c r="A176" s="3" t="inlineStr">
        <is>
          <t>Financial assets:</t>
        </is>
      </c>
    </row>
    <row r="177">
      <c r="A177" s="4" t="inlineStr">
        <is>
          <t>Securities available-for-sale</t>
        </is>
      </c>
      <c r="B177" s="5" t="n">
        <v>4514</v>
      </c>
      <c r="C177" s="5" t="n">
        <v>2037</v>
      </c>
    </row>
    <row r="178">
      <c r="A178" s="4" t="inlineStr">
        <is>
          <t>Corporate bonds | Recurring</t>
        </is>
      </c>
    </row>
    <row r="179">
      <c r="A179" s="3" t="inlineStr">
        <is>
          <t>Financial assets:</t>
        </is>
      </c>
    </row>
    <row r="180">
      <c r="A180" s="4" t="inlineStr">
        <is>
          <t>Securities available-for-sale</t>
        </is>
      </c>
      <c r="B180" s="5" t="n">
        <v>4514</v>
      </c>
      <c r="C180" s="5" t="n">
        <v>2037</v>
      </c>
    </row>
    <row r="181">
      <c r="A181" s="4" t="inlineStr">
        <is>
          <t>Corporate bonds | Recurring | Quoted Prices in Active Markets for Identical Assets (Level 1)</t>
        </is>
      </c>
    </row>
    <row r="182">
      <c r="A182" s="3" t="inlineStr">
        <is>
          <t>Financial assets:</t>
        </is>
      </c>
    </row>
    <row r="183">
      <c r="A183" s="4" t="inlineStr">
        <is>
          <t>Securities available-for-sale</t>
        </is>
      </c>
      <c r="B183" s="5" t="n">
        <v>0</v>
      </c>
      <c r="C183" s="5" t="n">
        <v>0</v>
      </c>
    </row>
    <row r="184">
      <c r="A184" s="4" t="inlineStr">
        <is>
          <t>Corporate bonds | Recurring | Significant Other Observable Inputs (Level 2)</t>
        </is>
      </c>
    </row>
    <row r="185">
      <c r="A185" s="3" t="inlineStr">
        <is>
          <t>Financial assets:</t>
        </is>
      </c>
    </row>
    <row r="186">
      <c r="A186" s="4" t="inlineStr">
        <is>
          <t>Securities available-for-sale</t>
        </is>
      </c>
      <c r="B186" s="5" t="n">
        <v>4514</v>
      </c>
      <c r="C186" s="5" t="n">
        <v>2037</v>
      </c>
    </row>
    <row r="187">
      <c r="A187" s="4" t="inlineStr">
        <is>
          <t>Corporate bonds | Recurring | Significant Unobservable Inputs (Level 3)</t>
        </is>
      </c>
    </row>
    <row r="188">
      <c r="A188" s="3" t="inlineStr">
        <is>
          <t>Financial assets:</t>
        </is>
      </c>
    </row>
    <row r="189">
      <c r="A189" s="4" t="inlineStr">
        <is>
          <t>Securities available-for-sale</t>
        </is>
      </c>
      <c r="B189" s="5" t="n">
        <v>0</v>
      </c>
      <c r="C189" s="5" t="n">
        <v>0</v>
      </c>
    </row>
    <row r="190">
      <c r="A190" s="4" t="inlineStr">
        <is>
          <t>Customer-initiated derivatives | Recurring</t>
        </is>
      </c>
    </row>
    <row r="191">
      <c r="A191" s="3" t="inlineStr">
        <is>
          <t>Financial assets:</t>
        </is>
      </c>
    </row>
    <row r="192">
      <c r="A192" s="4" t="inlineStr">
        <is>
          <t>Derivative asset</t>
        </is>
      </c>
      <c r="B192" s="5" t="n">
        <v>14754</v>
      </c>
      <c r="C192" s="5" t="n">
        <v>4684</v>
      </c>
    </row>
    <row r="193">
      <c r="A193" s="4" t="inlineStr">
        <is>
          <t>Derivative liabilities</t>
        </is>
      </c>
      <c r="B193" s="5" t="n">
        <v>14754</v>
      </c>
      <c r="C193" s="5" t="n">
        <v>4684</v>
      </c>
    </row>
    <row r="194">
      <c r="A194" s="4" t="inlineStr">
        <is>
          <t>Customer-initiated derivatives | Recurring | Quoted Prices in Active Markets for Identical Assets (Level 1)</t>
        </is>
      </c>
    </row>
    <row r="195">
      <c r="A195" s="3" t="inlineStr">
        <is>
          <t>Financial assets:</t>
        </is>
      </c>
    </row>
    <row r="196">
      <c r="A196" s="4" t="inlineStr">
        <is>
          <t>Derivative asset</t>
        </is>
      </c>
      <c r="B196" s="5" t="n">
        <v>0</v>
      </c>
      <c r="C196" s="5" t="n">
        <v>0</v>
      </c>
    </row>
    <row r="197">
      <c r="A197" s="4" t="inlineStr">
        <is>
          <t>Derivative liabilities</t>
        </is>
      </c>
      <c r="B197" s="5" t="n">
        <v>0</v>
      </c>
      <c r="C197" s="5" t="n">
        <v>0</v>
      </c>
    </row>
    <row r="198">
      <c r="A198" s="4" t="inlineStr">
        <is>
          <t>Customer-initiated derivatives | Recurring | Significant Other Observable Inputs (Level 2)</t>
        </is>
      </c>
    </row>
    <row r="199">
      <c r="A199" s="3" t="inlineStr">
        <is>
          <t>Financial assets:</t>
        </is>
      </c>
    </row>
    <row r="200">
      <c r="A200" s="4" t="inlineStr">
        <is>
          <t>Derivative asset</t>
        </is>
      </c>
      <c r="B200" s="5" t="n">
        <v>14754</v>
      </c>
      <c r="C200" s="5" t="n">
        <v>4684</v>
      </c>
    </row>
    <row r="201">
      <c r="A201" s="4" t="inlineStr">
        <is>
          <t>Derivative liabilities</t>
        </is>
      </c>
      <c r="B201" s="5" t="n">
        <v>14754</v>
      </c>
      <c r="C201" s="5" t="n">
        <v>4684</v>
      </c>
    </row>
    <row r="202">
      <c r="A202" s="4" t="inlineStr">
        <is>
          <t>Customer-initiated derivatives | Recurring | Significant Unobservable Inputs (Level 3)</t>
        </is>
      </c>
    </row>
    <row r="203">
      <c r="A203" s="3" t="inlineStr">
        <is>
          <t>Financial assets:</t>
        </is>
      </c>
    </row>
    <row r="204">
      <c r="A204" s="4" t="inlineStr">
        <is>
          <t>Derivative asset</t>
        </is>
      </c>
      <c r="B204" s="5" t="n">
        <v>0</v>
      </c>
      <c r="C204" s="5" t="n">
        <v>0</v>
      </c>
    </row>
    <row r="205">
      <c r="A205" s="4" t="inlineStr">
        <is>
          <t>Derivative liabilities</t>
        </is>
      </c>
      <c r="B205" s="5" t="n">
        <v>0</v>
      </c>
      <c r="C205" s="5" t="n">
        <v>0</v>
      </c>
    </row>
    <row r="206">
      <c r="A206" s="4" t="inlineStr">
        <is>
          <t>Forward contracts related to mortgage loans to be delivered for sale | Recurring</t>
        </is>
      </c>
    </row>
    <row r="207">
      <c r="A207" s="3" t="inlineStr">
        <is>
          <t>Financial assets:</t>
        </is>
      </c>
    </row>
    <row r="208">
      <c r="A208" s="4" t="inlineStr">
        <is>
          <t>Derivative asset</t>
        </is>
      </c>
      <c r="B208" s="5" t="n">
        <v>79</v>
      </c>
      <c r="C208" s="5" t="n">
        <v>34</v>
      </c>
    </row>
    <row r="209">
      <c r="A209" s="4" t="inlineStr">
        <is>
          <t>Derivative liabilities</t>
        </is>
      </c>
      <c r="B209" s="5" t="n">
        <v>465</v>
      </c>
      <c r="C209" s="5" t="n">
        <v>33</v>
      </c>
    </row>
    <row r="210">
      <c r="A210" s="4" t="inlineStr">
        <is>
          <t>Forward contracts related to mortgage loans to be delivered for sale | Recurring | Quoted Prices in Active Markets for Identical Assets (Level 1)</t>
        </is>
      </c>
    </row>
    <row r="211">
      <c r="A211" s="3" t="inlineStr">
        <is>
          <t>Financial assets:</t>
        </is>
      </c>
    </row>
    <row r="212">
      <c r="A212" s="4" t="inlineStr">
        <is>
          <t>Derivative asset</t>
        </is>
      </c>
      <c r="B212" s="5" t="n">
        <v>0</v>
      </c>
      <c r="C212" s="5" t="n">
        <v>0</v>
      </c>
    </row>
    <row r="213">
      <c r="A213" s="4" t="inlineStr">
        <is>
          <t>Derivative liabilities</t>
        </is>
      </c>
      <c r="B213" s="5" t="n">
        <v>0</v>
      </c>
      <c r="C213" s="5" t="n">
        <v>0</v>
      </c>
    </row>
    <row r="214">
      <c r="A214" s="4" t="inlineStr">
        <is>
          <t>Forward contracts related to mortgage loans to be delivered for sale | Recurring | Significant Other Observable Inputs (Level 2)</t>
        </is>
      </c>
    </row>
    <row r="215">
      <c r="A215" s="3" t="inlineStr">
        <is>
          <t>Financial assets:</t>
        </is>
      </c>
    </row>
    <row r="216">
      <c r="A216" s="4" t="inlineStr">
        <is>
          <t>Derivative asset</t>
        </is>
      </c>
      <c r="B216" s="5" t="n">
        <v>79</v>
      </c>
      <c r="C216" s="5" t="n">
        <v>34</v>
      </c>
    </row>
    <row r="217">
      <c r="A217" s="4" t="inlineStr">
        <is>
          <t>Derivative liabilities</t>
        </is>
      </c>
      <c r="B217" s="5" t="n">
        <v>465</v>
      </c>
      <c r="C217" s="5" t="n">
        <v>33</v>
      </c>
    </row>
    <row r="218">
      <c r="A218" s="4" t="inlineStr">
        <is>
          <t>Forward contracts related to mortgage loans to be delivered for sale | Recurring | Significant Unobservable Inputs (Level 3)</t>
        </is>
      </c>
    </row>
    <row r="219">
      <c r="A219" s="3" t="inlineStr">
        <is>
          <t>Financial assets:</t>
        </is>
      </c>
    </row>
    <row r="220">
      <c r="A220" s="4" t="inlineStr">
        <is>
          <t>Derivative asset</t>
        </is>
      </c>
      <c r="B220" s="5" t="n">
        <v>0</v>
      </c>
      <c r="C220" s="5" t="n">
        <v>0</v>
      </c>
    </row>
    <row r="221">
      <c r="A221" s="4" t="inlineStr">
        <is>
          <t>Derivative liabilities</t>
        </is>
      </c>
      <c r="B221" s="5" t="n">
        <v>0</v>
      </c>
      <c r="C221" s="5" t="n">
        <v>0</v>
      </c>
    </row>
    <row r="222">
      <c r="A222" s="4" t="inlineStr">
        <is>
          <t>Interest rate lock commitments | Recurring</t>
        </is>
      </c>
    </row>
    <row r="223">
      <c r="A223" s="3" t="inlineStr">
        <is>
          <t>Financial assets:</t>
        </is>
      </c>
    </row>
    <row r="224">
      <c r="A224" s="4" t="inlineStr">
        <is>
          <t>Derivative asset</t>
        </is>
      </c>
      <c r="B224" s="5" t="n">
        <v>1673</v>
      </c>
      <c r="C224" s="5" t="n">
        <v>256</v>
      </c>
    </row>
    <row r="225">
      <c r="A225" s="4" t="inlineStr">
        <is>
          <t>Total liabilities at fair value</t>
        </is>
      </c>
      <c r="C225" s="5" t="n">
        <v>4717</v>
      </c>
    </row>
    <row r="226">
      <c r="A226" s="4" t="inlineStr">
        <is>
          <t>Interest rate lock commitments | Recurring | Quoted Prices in Active Markets for Identical Assets (Level 1)</t>
        </is>
      </c>
    </row>
    <row r="227">
      <c r="A227" s="3" t="inlineStr">
        <is>
          <t>Financial assets:</t>
        </is>
      </c>
    </row>
    <row r="228">
      <c r="A228" s="4" t="inlineStr">
        <is>
          <t>Derivative asset</t>
        </is>
      </c>
      <c r="B228" s="5" t="n">
        <v>0</v>
      </c>
      <c r="C228" s="5" t="n">
        <v>0</v>
      </c>
    </row>
    <row r="229">
      <c r="A229" s="4" t="inlineStr">
        <is>
          <t>Total liabilities at fair value</t>
        </is>
      </c>
      <c r="C229" s="5" t="n">
        <v>0</v>
      </c>
    </row>
    <row r="230">
      <c r="A230" s="4" t="inlineStr">
        <is>
          <t>Interest rate lock commitments | Recurring | Significant Other Observable Inputs (Level 2)</t>
        </is>
      </c>
    </row>
    <row r="231">
      <c r="A231" s="3" t="inlineStr">
        <is>
          <t>Financial assets:</t>
        </is>
      </c>
    </row>
    <row r="232">
      <c r="A232" s="4" t="inlineStr">
        <is>
          <t>Derivative asset</t>
        </is>
      </c>
      <c r="B232" s="5" t="n">
        <v>1673</v>
      </c>
      <c r="C232" s="5" t="n">
        <v>256</v>
      </c>
    </row>
    <row r="233">
      <c r="A233" s="4" t="inlineStr">
        <is>
          <t>Total liabilities at fair value</t>
        </is>
      </c>
      <c r="C233" s="5" t="n">
        <v>4717</v>
      </c>
    </row>
    <row r="234">
      <c r="A234" s="4" t="inlineStr">
        <is>
          <t>Interest rate lock commitments | Recurring | Significant Unobservable Inputs (Level 3)</t>
        </is>
      </c>
    </row>
    <row r="235">
      <c r="A235" s="3" t="inlineStr">
        <is>
          <t>Financial assets:</t>
        </is>
      </c>
    </row>
    <row r="236">
      <c r="A236" s="4" t="inlineStr">
        <is>
          <t>Derivative asset</t>
        </is>
      </c>
      <c r="B236" s="6" t="n">
        <v>0</v>
      </c>
      <c r="C236" s="5" t="n">
        <v>0</v>
      </c>
    </row>
    <row r="237">
      <c r="A237" s="4" t="inlineStr">
        <is>
          <t>Total liabilities at fair value</t>
        </is>
      </c>
      <c r="C23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evel 3 Assets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t>
        </is>
      </c>
    </row>
    <row r="4">
      <c r="A4" s="4" t="inlineStr">
        <is>
          <t>Beginning balance</t>
        </is>
      </c>
      <c r="B4" s="6" t="n">
        <v>3712</v>
      </c>
      <c r="C4" s="6" t="n">
        <v>4650</v>
      </c>
      <c r="D4" s="6" t="n">
        <v>4063</v>
      </c>
      <c r="E4" s="6" t="n">
        <v>4571</v>
      </c>
    </row>
    <row r="5">
      <c r="A5" s="4" t="inlineStr">
        <is>
          <t>Transfers from loans held for sale</t>
        </is>
      </c>
      <c r="B5" s="5" t="n">
        <v>776</v>
      </c>
      <c r="C5" s="5" t="n">
        <v>1190</v>
      </c>
      <c r="D5" s="5" t="n">
        <v>816</v>
      </c>
      <c r="E5" s="5" t="n">
        <v>1429</v>
      </c>
    </row>
    <row r="6">
      <c r="A6" s="3" t="inlineStr">
        <is>
          <t>Gains (losses):</t>
        </is>
      </c>
    </row>
    <row r="7">
      <c r="A7" s="4" t="inlineStr">
        <is>
          <t>Recorded in "Mortgage banking activities"</t>
        </is>
      </c>
      <c r="B7" s="5" t="n">
        <v>4</v>
      </c>
      <c r="C7" s="5" t="n">
        <v>72</v>
      </c>
      <c r="D7" s="5" t="n">
        <v>-3</v>
      </c>
      <c r="E7" s="5" t="n">
        <v>160</v>
      </c>
    </row>
    <row r="8">
      <c r="A8" s="4" t="inlineStr">
        <is>
          <t>Repayments</t>
        </is>
      </c>
      <c r="B8" s="5" t="n">
        <v>-436</v>
      </c>
      <c r="C8" s="5" t="n">
        <v>-288</v>
      </c>
      <c r="D8" s="5" t="n">
        <v>-820</v>
      </c>
      <c r="E8" s="5" t="n">
        <v>-536</v>
      </c>
    </row>
    <row r="9">
      <c r="A9" s="4" t="inlineStr">
        <is>
          <t>Ending balance</t>
        </is>
      </c>
      <c r="B9" s="6" t="n">
        <v>4056</v>
      </c>
      <c r="C9" s="6" t="n">
        <v>5624</v>
      </c>
      <c r="D9" s="6" t="n">
        <v>4056</v>
      </c>
      <c r="E9" s="6" t="n">
        <v>56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Contractual Obligations (Details) - USD ($) $ in Thousands</t>
        </is>
      </c>
      <c r="B1" s="2" t="inlineStr">
        <is>
          <t>Jun. 30, 2020</t>
        </is>
      </c>
      <c r="C1" s="2" t="inlineStr">
        <is>
          <t>Dec. 31, 2019</t>
        </is>
      </c>
    </row>
    <row r="2">
      <c r="A2" s="3" t="inlineStr">
        <is>
          <t>Fair Value Disclosures [Abstract]</t>
        </is>
      </c>
    </row>
    <row r="3">
      <c r="A3" s="4" t="inlineStr">
        <is>
          <t>Aggregate fair value</t>
        </is>
      </c>
      <c r="B3" s="6" t="n">
        <v>24557</v>
      </c>
      <c r="C3" s="6" t="n">
        <v>13889</v>
      </c>
    </row>
    <row r="4">
      <c r="A4" s="4" t="inlineStr">
        <is>
          <t>Loans held for sale, contractual balance</t>
        </is>
      </c>
      <c r="B4" s="5" t="n">
        <v>23533</v>
      </c>
      <c r="C4" s="5" t="n">
        <v>13510</v>
      </c>
    </row>
    <row r="5">
      <c r="A5" s="4" t="inlineStr">
        <is>
          <t>Loans held for sale, unrealized gain</t>
        </is>
      </c>
      <c r="B5" s="6" t="n">
        <v>1024</v>
      </c>
      <c r="C5" s="6" t="n">
        <v>3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otal Amount of Gains (Losses) from Changes in Fair Value of Loans Held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Total amount of gains (losses) from changes in fair value of loans held for sale</t>
        </is>
      </c>
      <c r="B4" s="6" t="n">
        <v>306</v>
      </c>
      <c r="C4" s="6" t="n">
        <v>367</v>
      </c>
      <c r="D4" s="6" t="n">
        <v>645</v>
      </c>
      <c r="E4" s="6" t="n">
        <v>45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Measured at Fair Value on a Non-Recurring Basis) (Details) - USD ($) $ in Thousands</t>
        </is>
      </c>
      <c r="B1" s="2" t="inlineStr">
        <is>
          <t>Jun. 30, 2020</t>
        </is>
      </c>
      <c r="C1" s="2" t="inlineStr">
        <is>
          <t>Mar. 31, 2020</t>
        </is>
      </c>
      <c r="D1" s="2" t="inlineStr">
        <is>
          <t>Dec. 31, 2019</t>
        </is>
      </c>
    </row>
    <row r="2">
      <c r="A2" s="3" t="inlineStr">
        <is>
          <t>Fair Value, Assets and Liabilities Measured on Recurring and Nonrecurring Basis [Line Items]</t>
        </is>
      </c>
    </row>
    <row r="3">
      <c r="A3" s="4" t="inlineStr">
        <is>
          <t>Mortgage servicing rights</t>
        </is>
      </c>
      <c r="B3" s="6" t="n">
        <v>1256</v>
      </c>
      <c r="C3" s="6" t="n">
        <v>196</v>
      </c>
      <c r="D3" s="6" t="n">
        <v>87</v>
      </c>
    </row>
    <row r="4">
      <c r="A4" s="4" t="inlineStr">
        <is>
          <t>Other real estate owned</t>
        </is>
      </c>
      <c r="B4" s="5" t="n">
        <v>61</v>
      </c>
      <c r="D4" s="5" t="n">
        <v>921</v>
      </c>
    </row>
    <row r="5">
      <c r="A5" s="4" t="inlineStr">
        <is>
          <t>Non-recurring | Significant Unobservable Inputs (Level 3)</t>
        </is>
      </c>
    </row>
    <row r="6">
      <c r="A6" s="3" t="inlineStr">
        <is>
          <t>Fair Value, Assets and Liabilities Measured on Recurring and Nonrecurring Basis [Line Items]</t>
        </is>
      </c>
    </row>
    <row r="7">
      <c r="A7" s="4" t="inlineStr">
        <is>
          <t>Mortgage servicing rights</t>
        </is>
      </c>
      <c r="B7" s="5" t="n">
        <v>1256</v>
      </c>
      <c r="D7" s="5" t="n">
        <v>87</v>
      </c>
    </row>
    <row r="8">
      <c r="A8" s="4" t="inlineStr">
        <is>
          <t>Other real estate owned</t>
        </is>
      </c>
      <c r="B8" s="5" t="n">
        <v>61</v>
      </c>
      <c r="D8" s="5" t="n">
        <v>921</v>
      </c>
    </row>
    <row r="9">
      <c r="A9" s="4" t="inlineStr">
        <is>
          <t>Carrying Value | Non-recurring</t>
        </is>
      </c>
    </row>
    <row r="10">
      <c r="A10" s="3" t="inlineStr">
        <is>
          <t>Fair Value, Assets and Liabilities Measured on Recurring and Nonrecurring Basis [Line Items]</t>
        </is>
      </c>
    </row>
    <row r="11">
      <c r="A11" s="4" t="inlineStr">
        <is>
          <t>Mortgage servicing rights</t>
        </is>
      </c>
      <c r="B11" s="5" t="n">
        <v>1256</v>
      </c>
      <c r="D11" s="5" t="n">
        <v>87</v>
      </c>
    </row>
    <row r="12">
      <c r="A12" s="4" t="inlineStr">
        <is>
          <t>Other real estate owned</t>
        </is>
      </c>
      <c r="B12" s="5" t="n">
        <v>61</v>
      </c>
      <c r="D12" s="5" t="n">
        <v>921</v>
      </c>
    </row>
    <row r="13">
      <c r="A13" s="4" t="inlineStr">
        <is>
          <t>Total assets at fair value</t>
        </is>
      </c>
      <c r="B13" s="5" t="n">
        <v>2995</v>
      </c>
      <c r="D13" s="5" t="n">
        <v>1534</v>
      </c>
    </row>
    <row r="14">
      <c r="A14" s="4" t="inlineStr">
        <is>
          <t>Estimate of Fair Value Measurement | Non-recurring | Significant Unobservable Inputs (Level 3)</t>
        </is>
      </c>
    </row>
    <row r="15">
      <c r="A15" s="3" t="inlineStr">
        <is>
          <t>Fair Value, Assets and Liabilities Measured on Recurring and Nonrecurring Basis [Line Items]</t>
        </is>
      </c>
    </row>
    <row r="16">
      <c r="A16" s="4" t="inlineStr">
        <is>
          <t>Mortgage servicing rights</t>
        </is>
      </c>
      <c r="B16" s="5" t="n">
        <v>1256</v>
      </c>
      <c r="D16" s="5" t="n">
        <v>87</v>
      </c>
    </row>
    <row r="17">
      <c r="A17" s="4" t="inlineStr">
        <is>
          <t>Other real estate owned</t>
        </is>
      </c>
      <c r="B17" s="5" t="n">
        <v>61</v>
      </c>
      <c r="D17" s="5" t="n">
        <v>921</v>
      </c>
    </row>
    <row r="18">
      <c r="A18" s="4" t="inlineStr">
        <is>
          <t>Total assets at fair value</t>
        </is>
      </c>
      <c r="B18" s="5" t="n">
        <v>2995</v>
      </c>
      <c r="D18" s="5" t="n">
        <v>1534</v>
      </c>
    </row>
    <row r="19">
      <c r="A19" s="4" t="inlineStr">
        <is>
          <t>Residential real estate | Carrying Value | Non-recurring</t>
        </is>
      </c>
    </row>
    <row r="20">
      <c r="A20" s="3" t="inlineStr">
        <is>
          <t>Fair Value, Assets and Liabilities Measured on Recurring and Nonrecurring Basis [Line Items]</t>
        </is>
      </c>
    </row>
    <row r="21">
      <c r="A21" s="4" t="inlineStr">
        <is>
          <t>Impaired loans</t>
        </is>
      </c>
      <c r="B21" s="5" t="n">
        <v>779</v>
      </c>
    </row>
    <row r="22">
      <c r="A22" s="4" t="inlineStr">
        <is>
          <t>Residential real estate | Estimate of Fair Value Measurement | Non-recurring | Significant Unobservable Inputs (Level 3)</t>
        </is>
      </c>
    </row>
    <row r="23">
      <c r="A23" s="3" t="inlineStr">
        <is>
          <t>Fair Value, Assets and Liabilities Measured on Recurring and Nonrecurring Basis [Line Items]</t>
        </is>
      </c>
    </row>
    <row r="24">
      <c r="A24" s="4" t="inlineStr">
        <is>
          <t>Impaired loans</t>
        </is>
      </c>
      <c r="B24" s="5" t="n">
        <v>779</v>
      </c>
    </row>
    <row r="25">
      <c r="A25" s="4" t="inlineStr">
        <is>
          <t>Commercial and industrial | Carrying Value | Non-recurring</t>
        </is>
      </c>
    </row>
    <row r="26">
      <c r="A26" s="3" t="inlineStr">
        <is>
          <t>Fair Value, Assets and Liabilities Measured on Recurring and Nonrecurring Basis [Line Items]</t>
        </is>
      </c>
    </row>
    <row r="27">
      <c r="A27" s="4" t="inlineStr">
        <is>
          <t>Impaired loans</t>
        </is>
      </c>
      <c r="B27" s="5" t="n">
        <v>899</v>
      </c>
      <c r="D27" s="5" t="n">
        <v>261</v>
      </c>
    </row>
    <row r="28">
      <c r="A28" s="4" t="inlineStr">
        <is>
          <t>Commercial and industrial | Estimate of Fair Value Measurement | Non-recurring | Significant Unobservable Inputs (Level 3)</t>
        </is>
      </c>
    </row>
    <row r="29">
      <c r="A29" s="3" t="inlineStr">
        <is>
          <t>Fair Value, Assets and Liabilities Measured on Recurring and Nonrecurring Basis [Line Items]</t>
        </is>
      </c>
    </row>
    <row r="30">
      <c r="A30" s="4" t="inlineStr">
        <is>
          <t>Impaired loans</t>
        </is>
      </c>
      <c r="B30" s="6" t="n">
        <v>899</v>
      </c>
      <c r="D30" s="5" t="n">
        <v>261</v>
      </c>
    </row>
    <row r="31">
      <c r="A31" s="4" t="inlineStr">
        <is>
          <t>Commercial real estate | Carrying Value | Non-recurring</t>
        </is>
      </c>
    </row>
    <row r="32">
      <c r="A32" s="3" t="inlineStr">
        <is>
          <t>Fair Value, Assets and Liabilities Measured on Recurring and Nonrecurring Basis [Line Items]</t>
        </is>
      </c>
    </row>
    <row r="33">
      <c r="A33" s="4" t="inlineStr">
        <is>
          <t>Impaired loans</t>
        </is>
      </c>
      <c r="D33" s="5" t="n">
        <v>265</v>
      </c>
    </row>
    <row r="34">
      <c r="A34" s="4" t="inlineStr">
        <is>
          <t>Commercial real estate | Estimate of Fair Value Measurement | Non-recurring | Significant Unobservable Inputs (Level 3)</t>
        </is>
      </c>
    </row>
    <row r="35">
      <c r="A35" s="3" t="inlineStr">
        <is>
          <t>Fair Value, Assets and Liabilities Measured on Recurring and Nonrecurring Basis [Line Items]</t>
        </is>
      </c>
    </row>
    <row r="36">
      <c r="A36" s="4" t="inlineStr">
        <is>
          <t>Impaired loans</t>
        </is>
      </c>
      <c r="D36" s="6" t="n">
        <v>2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Fair Value, Assets and Liabilities Measured on Recurring and Nonrecurring Basis [Line Items]</t>
        </is>
      </c>
    </row>
    <row r="4">
      <c r="A4" s="4" t="inlineStr">
        <is>
          <t>Impaired loans, allowance allocation recorded</t>
        </is>
      </c>
      <c r="B4" s="6" t="n">
        <v>17063000</v>
      </c>
      <c r="C4" s="6" t="n">
        <v>12353000</v>
      </c>
      <c r="D4" s="6" t="n">
        <v>17063000</v>
      </c>
      <c r="E4" s="6" t="n">
        <v>12353000</v>
      </c>
      <c r="F4" s="6" t="n">
        <v>12674000</v>
      </c>
      <c r="G4" s="6" t="n">
        <v>12989000</v>
      </c>
      <c r="H4" s="6" t="n">
        <v>11960000</v>
      </c>
      <c r="I4" s="6" t="n">
        <v>11566000</v>
      </c>
    </row>
    <row r="5">
      <c r="A5" s="4" t="inlineStr">
        <is>
          <t>Chargeoffs to impaired loans</t>
        </is>
      </c>
      <c r="B5" s="5" t="n">
        <v>1501000</v>
      </c>
      <c r="C5" s="6" t="n">
        <v>36000</v>
      </c>
      <c r="D5" s="5" t="n">
        <v>1675000</v>
      </c>
      <c r="E5" s="6" t="n">
        <v>64000</v>
      </c>
    </row>
    <row r="6">
      <c r="A6" s="4" t="inlineStr">
        <is>
          <t>Valuation allowance related to mortgage servicing rights</t>
        </is>
      </c>
      <c r="B6" s="5" t="n">
        <v>17000</v>
      </c>
      <c r="F6" s="5" t="n">
        <v>0</v>
      </c>
    </row>
    <row r="7">
      <c r="A7" s="4" t="inlineStr">
        <is>
          <t>Write downs recorded in other real estate owned</t>
        </is>
      </c>
      <c r="B7" s="5" t="n">
        <v>0</v>
      </c>
      <c r="D7" s="5" t="n">
        <v>0</v>
      </c>
      <c r="F7" s="5" t="n">
        <v>0</v>
      </c>
    </row>
    <row r="8">
      <c r="A8" s="4" t="inlineStr">
        <is>
          <t>Carrying Value</t>
        </is>
      </c>
    </row>
    <row r="9">
      <c r="A9" s="3" t="inlineStr">
        <is>
          <t>Fair Value, Assets and Liabilities Measured on Recurring and Nonrecurring Basis [Line Items]</t>
        </is>
      </c>
    </row>
    <row r="10">
      <c r="A10" s="4" t="inlineStr">
        <is>
          <t>Impaired loans, allowance allocation recorded</t>
        </is>
      </c>
      <c r="B10" s="6" t="n">
        <v>312000</v>
      </c>
      <c r="D10" s="5" t="n">
        <v>312000</v>
      </c>
      <c r="F10" s="5" t="n">
        <v>161000</v>
      </c>
    </row>
    <row r="11">
      <c r="A11" s="4" t="inlineStr">
        <is>
          <t>Chargeoffs to impaired loans</t>
        </is>
      </c>
      <c r="D11" s="6" t="n">
        <v>254000</v>
      </c>
      <c r="F11" s="6" t="n">
        <v>298000</v>
      </c>
    </row>
    <row r="12">
      <c r="A12" s="4" t="inlineStr">
        <is>
          <t>Minimum</t>
        </is>
      </c>
    </row>
    <row r="13">
      <c r="A13" s="3" t="inlineStr">
        <is>
          <t>Fair Value, Assets and Liabilities Measured on Recurring and Nonrecurring Basis [Line Items]</t>
        </is>
      </c>
    </row>
    <row r="14">
      <c r="A14" s="4" t="inlineStr">
        <is>
          <t>Additional adjustment</t>
        </is>
      </c>
      <c r="B14" s="4" t="inlineStr">
        <is>
          <t>5.00%</t>
        </is>
      </c>
      <c r="D14" s="4" t="inlineStr">
        <is>
          <t>5.00%</t>
        </is>
      </c>
    </row>
    <row r="15">
      <c r="A15" s="4" t="inlineStr">
        <is>
          <t>Maximum</t>
        </is>
      </c>
    </row>
    <row r="16">
      <c r="A16" s="3" t="inlineStr">
        <is>
          <t>Fair Value, Assets and Liabilities Measured on Recurring and Nonrecurring Basis [Line Items]</t>
        </is>
      </c>
    </row>
    <row r="17">
      <c r="A17" s="4" t="inlineStr">
        <is>
          <t>Additional adjustment</t>
        </is>
      </c>
      <c r="B17" s="4" t="inlineStr">
        <is>
          <t>75.00%</t>
        </is>
      </c>
      <c r="D17" s="4" t="inlineStr">
        <is>
          <t>75.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Quantitative Information About Significant Unobservable Inputs for Assets Measured at Fair Value on a Nonrecurring Basis) (Details) - USD ($) $ in Thousands</t>
        </is>
      </c>
      <c r="B1" s="2" t="inlineStr">
        <is>
          <t>Jun. 30, 2020</t>
        </is>
      </c>
      <c r="C1" s="2" t="inlineStr">
        <is>
          <t>Mar. 31, 2020</t>
        </is>
      </c>
      <c r="D1" s="2" t="inlineStr">
        <is>
          <t>Dec. 31, 2019</t>
        </is>
      </c>
    </row>
    <row r="2">
      <c r="A2" s="3" t="inlineStr">
        <is>
          <t>Fair Value Measurement Inputs and Valuation Techniques [Line Items]</t>
        </is>
      </c>
    </row>
    <row r="3">
      <c r="A3" s="4" t="inlineStr">
        <is>
          <t>Impaired loans</t>
        </is>
      </c>
      <c r="B3" s="6" t="n">
        <v>8029</v>
      </c>
      <c r="D3" s="6" t="n">
        <v>17870</v>
      </c>
    </row>
    <row r="4">
      <c r="A4" s="4" t="inlineStr">
        <is>
          <t>Mortgage servicing rights</t>
        </is>
      </c>
      <c r="B4" s="5" t="n">
        <v>1256</v>
      </c>
      <c r="C4" s="6" t="n">
        <v>196</v>
      </c>
      <c r="D4" s="5" t="n">
        <v>87</v>
      </c>
    </row>
    <row r="5">
      <c r="A5" s="4" t="inlineStr">
        <is>
          <t>Other real estate owned</t>
        </is>
      </c>
      <c r="B5" s="5" t="n">
        <v>61</v>
      </c>
      <c r="D5" s="5" t="n">
        <v>921</v>
      </c>
    </row>
    <row r="6">
      <c r="A6" s="4" t="inlineStr">
        <is>
          <t>Non-recurring | Significant Unobservable Inputs (Level 3)</t>
        </is>
      </c>
    </row>
    <row r="7">
      <c r="A7" s="3" t="inlineStr">
        <is>
          <t>Fair Value Measurement Inputs and Valuation Techniques [Line Items]</t>
        </is>
      </c>
    </row>
    <row r="8">
      <c r="A8" s="4" t="inlineStr">
        <is>
          <t>Impaired loans</t>
        </is>
      </c>
      <c r="B8" s="5" t="n">
        <v>1678</v>
      </c>
      <c r="D8" s="5" t="n">
        <v>526</v>
      </c>
    </row>
    <row r="9">
      <c r="A9" s="4" t="inlineStr">
        <is>
          <t>Mortgage servicing rights</t>
        </is>
      </c>
      <c r="B9" s="5" t="n">
        <v>1256</v>
      </c>
      <c r="D9" s="5" t="n">
        <v>87</v>
      </c>
    </row>
    <row r="10">
      <c r="A10" s="4" t="inlineStr">
        <is>
          <t>Other real estate owned</t>
        </is>
      </c>
      <c r="B10" s="6" t="n">
        <v>61</v>
      </c>
      <c r="D10" s="6" t="n">
        <v>921</v>
      </c>
    </row>
    <row r="11">
      <c r="A11" s="4" t="inlineStr">
        <is>
          <t>Other real estate owned, measurement input</t>
        </is>
      </c>
      <c r="B11" s="4" t="inlineStr">
        <is>
          <t>54.81%</t>
        </is>
      </c>
    </row>
    <row r="12">
      <c r="A12" s="4" t="inlineStr">
        <is>
          <t>Minimum | Non-recurring | Significant Unobservable Inputs (Level 3)</t>
        </is>
      </c>
    </row>
    <row r="13">
      <c r="A13" s="3" t="inlineStr">
        <is>
          <t>Fair Value Measurement Inputs and Valuation Techniques [Line Items]</t>
        </is>
      </c>
    </row>
    <row r="14">
      <c r="A14" s="4" t="inlineStr">
        <is>
          <t>Impaired loans, measurement input</t>
        </is>
      </c>
      <c r="B14" s="4" t="inlineStr">
        <is>
          <t>10.00%</t>
        </is>
      </c>
      <c r="D14" s="4" t="inlineStr">
        <is>
          <t>10.00%</t>
        </is>
      </c>
    </row>
    <row r="15">
      <c r="A15" s="4" t="inlineStr">
        <is>
          <t>Other real estate owned, measurement input</t>
        </is>
      </c>
      <c r="D15" s="4" t="inlineStr">
        <is>
          <t>18.00%</t>
        </is>
      </c>
    </row>
    <row r="16">
      <c r="A16" s="4" t="inlineStr">
        <is>
          <t>Maximum | Non-recurring | Significant Unobservable Inputs (Level 3)</t>
        </is>
      </c>
    </row>
    <row r="17">
      <c r="A17" s="3" t="inlineStr">
        <is>
          <t>Fair Value Measurement Inputs and Valuation Techniques [Line Items]</t>
        </is>
      </c>
    </row>
    <row r="18">
      <c r="A18" s="4" t="inlineStr">
        <is>
          <t>Impaired loans, measurement input</t>
        </is>
      </c>
      <c r="B18" s="4" t="inlineStr">
        <is>
          <t>80.00%</t>
        </is>
      </c>
      <c r="D18" s="4" t="inlineStr">
        <is>
          <t>50.00%</t>
        </is>
      </c>
    </row>
    <row r="19">
      <c r="A19" s="4" t="inlineStr">
        <is>
          <t>Other real estate owned, measurement input</t>
        </is>
      </c>
      <c r="D19" s="4" t="inlineStr">
        <is>
          <t>36.00%</t>
        </is>
      </c>
    </row>
    <row r="20">
      <c r="A20" s="4" t="inlineStr">
        <is>
          <t>Prepayment speed | Non-recurring | Significant Unobservable Inputs (Level 3)</t>
        </is>
      </c>
    </row>
    <row r="21">
      <c r="A21" s="3" t="inlineStr">
        <is>
          <t>Fair Value Measurement Inputs and Valuation Techniques [Line Items]</t>
        </is>
      </c>
    </row>
    <row r="22">
      <c r="A22" s="4" t="inlineStr">
        <is>
          <t>Mortgage servicing rights, prepayment speed</t>
        </is>
      </c>
      <c r="B22" s="4" t="inlineStr">
        <is>
          <t>13.28%</t>
        </is>
      </c>
      <c r="D22" s="4" t="inlineStr">
        <is>
          <t>13.42%</t>
        </is>
      </c>
    </row>
    <row r="23">
      <c r="A23" s="4" t="inlineStr">
        <is>
          <t>Discount rate | Non-recurring | Significant Unobservable Inputs (Level 3)</t>
        </is>
      </c>
    </row>
    <row r="24">
      <c r="A24" s="3" t="inlineStr">
        <is>
          <t>Fair Value Measurement Inputs and Valuation Techniques [Line Items]</t>
        </is>
      </c>
    </row>
    <row r="25">
      <c r="A25" s="4" t="inlineStr">
        <is>
          <t>Mortgage servicing rights, prepayment speed</t>
        </is>
      </c>
      <c r="B25" s="4" t="inlineStr">
        <is>
          <t>7.75%</t>
        </is>
      </c>
      <c r="D25" s="4" t="inlineStr">
        <is>
          <t>8.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of Assets and Liabilities) (Details) - USD ($) $ in Thousands</t>
        </is>
      </c>
      <c r="B1" s="2" t="inlineStr">
        <is>
          <t>Jun. 30, 2020</t>
        </is>
      </c>
      <c r="C1" s="2" t="inlineStr">
        <is>
          <t>Dec. 31, 2019</t>
        </is>
      </c>
    </row>
    <row r="2">
      <c r="A2" s="4" t="inlineStr">
        <is>
          <t>Carrying Value</t>
        </is>
      </c>
    </row>
    <row r="3">
      <c r="A3" s="3" t="inlineStr">
        <is>
          <t>Financial assets:</t>
        </is>
      </c>
    </row>
    <row r="4">
      <c r="A4" s="4" t="inlineStr">
        <is>
          <t>Cash and cash equivalents</t>
        </is>
      </c>
      <c r="B4" s="6" t="n">
        <v>364112</v>
      </c>
      <c r="C4" s="6" t="n">
        <v>103930</v>
      </c>
    </row>
    <row r="5">
      <c r="A5" s="4" t="inlineStr">
        <is>
          <t>Federal Home Loan Bank stock</t>
        </is>
      </c>
      <c r="B5" s="5" t="n">
        <v>12398</v>
      </c>
      <c r="C5" s="5" t="n">
        <v>11475</v>
      </c>
    </row>
    <row r="6">
      <c r="A6" s="4" t="inlineStr">
        <is>
          <t>Net loans</t>
        </is>
      </c>
      <c r="B6" s="5" t="n">
        <v>1798290</v>
      </c>
      <c r="C6" s="5" t="n">
        <v>1214935</v>
      </c>
    </row>
    <row r="7">
      <c r="A7" s="4" t="inlineStr">
        <is>
          <t>Accrued interest receivable</t>
        </is>
      </c>
      <c r="B7" s="5" t="n">
        <v>8893</v>
      </c>
      <c r="C7" s="5" t="n">
        <v>4403</v>
      </c>
    </row>
    <row r="8">
      <c r="A8" s="3" t="inlineStr">
        <is>
          <t>Financial liabilities:</t>
        </is>
      </c>
    </row>
    <row r="9">
      <c r="A9" s="4" t="inlineStr">
        <is>
          <t>Deposits</t>
        </is>
      </c>
      <c r="B9" s="5" t="n">
        <v>1821351</v>
      </c>
      <c r="C9" s="5" t="n">
        <v>1135428</v>
      </c>
    </row>
    <row r="10">
      <c r="A10" s="4" t="inlineStr">
        <is>
          <t>Borrowings</t>
        </is>
      </c>
      <c r="B10" s="5" t="n">
        <v>455159</v>
      </c>
      <c r="C10" s="5" t="n">
        <v>212225</v>
      </c>
    </row>
    <row r="11">
      <c r="A11" s="4" t="inlineStr">
        <is>
          <t>Subordinated notes</t>
        </is>
      </c>
      <c r="B11" s="5" t="n">
        <v>44457</v>
      </c>
      <c r="C11" s="5" t="n">
        <v>44440</v>
      </c>
    </row>
    <row r="12">
      <c r="A12" s="4" t="inlineStr">
        <is>
          <t>Accrued interest payable</t>
        </is>
      </c>
      <c r="B12" s="5" t="n">
        <v>1718</v>
      </c>
      <c r="C12" s="5" t="n">
        <v>1574</v>
      </c>
    </row>
    <row r="13">
      <c r="A13" s="4" t="inlineStr">
        <is>
          <t>Estimate of Fair Value Measurement</t>
        </is>
      </c>
    </row>
    <row r="14">
      <c r="A14" s="3" t="inlineStr">
        <is>
          <t>Financial assets:</t>
        </is>
      </c>
    </row>
    <row r="15">
      <c r="A15" s="4" t="inlineStr">
        <is>
          <t>Cash and cash equivalents</t>
        </is>
      </c>
      <c r="B15" s="5" t="n">
        <v>364112</v>
      </c>
      <c r="C15" s="5" t="n">
        <v>103930</v>
      </c>
    </row>
    <row r="16">
      <c r="A16" s="4" t="inlineStr">
        <is>
          <t>Net loans</t>
        </is>
      </c>
      <c r="B16" s="5" t="n">
        <v>1844461</v>
      </c>
      <c r="C16" s="5" t="n">
        <v>1203639</v>
      </c>
    </row>
    <row r="17">
      <c r="A17" s="4" t="inlineStr">
        <is>
          <t>Accrued interest receivable</t>
        </is>
      </c>
      <c r="B17" s="5" t="n">
        <v>8893</v>
      </c>
      <c r="C17" s="5" t="n">
        <v>4403</v>
      </c>
    </row>
    <row r="18">
      <c r="A18" s="3" t="inlineStr">
        <is>
          <t>Financial liabilities:</t>
        </is>
      </c>
    </row>
    <row r="19">
      <c r="A19" s="4" t="inlineStr">
        <is>
          <t>Deposits</t>
        </is>
      </c>
      <c r="B19" s="5" t="n">
        <v>1878937</v>
      </c>
      <c r="C19" s="5" t="n">
        <v>1138202</v>
      </c>
    </row>
    <row r="20">
      <c r="A20" s="4" t="inlineStr">
        <is>
          <t>Borrowings</t>
        </is>
      </c>
      <c r="B20" s="5" t="n">
        <v>462998</v>
      </c>
      <c r="C20" s="5" t="n">
        <v>212125</v>
      </c>
    </row>
    <row r="21">
      <c r="A21" s="4" t="inlineStr">
        <is>
          <t>Subordinated notes</t>
        </is>
      </c>
      <c r="B21" s="5" t="n">
        <v>43125</v>
      </c>
      <c r="C21" s="5" t="n">
        <v>47100</v>
      </c>
    </row>
    <row r="22">
      <c r="A22" s="4" t="inlineStr">
        <is>
          <t>Accrued interest payable</t>
        </is>
      </c>
      <c r="B22" s="5" t="n">
        <v>1718</v>
      </c>
      <c r="C22" s="5" t="n">
        <v>1574</v>
      </c>
    </row>
    <row r="23">
      <c r="A23" s="4" t="inlineStr">
        <is>
          <t>Estimate of Fair Value Measurement | Quoted Prices in Active Markets for Identical Assets (Level 1)</t>
        </is>
      </c>
    </row>
    <row r="24">
      <c r="A24" s="3" t="inlineStr">
        <is>
          <t>Financial assets:</t>
        </is>
      </c>
    </row>
    <row r="25">
      <c r="A25" s="4" t="inlineStr">
        <is>
          <t>Cash and cash equivalents</t>
        </is>
      </c>
      <c r="B25" s="5" t="n">
        <v>28378</v>
      </c>
      <c r="C25" s="5" t="n">
        <v>19990</v>
      </c>
    </row>
    <row r="26">
      <c r="A26" s="4" t="inlineStr">
        <is>
          <t>Net loans</t>
        </is>
      </c>
      <c r="B26" s="5" t="n">
        <v>0</v>
      </c>
      <c r="C26" s="5" t="n">
        <v>0</v>
      </c>
    </row>
    <row r="27">
      <c r="A27" s="4" t="inlineStr">
        <is>
          <t>Accrued interest receivable</t>
        </is>
      </c>
      <c r="B27" s="5" t="n">
        <v>0</v>
      </c>
      <c r="C27" s="5" t="n">
        <v>0</v>
      </c>
    </row>
    <row r="28">
      <c r="A28" s="3" t="inlineStr">
        <is>
          <t>Financial liabilities:</t>
        </is>
      </c>
    </row>
    <row r="29">
      <c r="A29" s="4" t="inlineStr">
        <is>
          <t>Deposits</t>
        </is>
      </c>
      <c r="B29" s="5" t="n">
        <v>0</v>
      </c>
      <c r="C29" s="5" t="n">
        <v>0</v>
      </c>
    </row>
    <row r="30">
      <c r="A30" s="4" t="inlineStr">
        <is>
          <t>Borrowings</t>
        </is>
      </c>
      <c r="B30" s="5" t="n">
        <v>0</v>
      </c>
      <c r="C30" s="5" t="n">
        <v>0</v>
      </c>
    </row>
    <row r="31">
      <c r="A31" s="4" t="inlineStr">
        <is>
          <t>Subordinated notes</t>
        </is>
      </c>
      <c r="B31" s="5" t="n">
        <v>0</v>
      </c>
      <c r="C31" s="5" t="n">
        <v>0</v>
      </c>
    </row>
    <row r="32">
      <c r="A32" s="4" t="inlineStr">
        <is>
          <t>Accrued interest payable</t>
        </is>
      </c>
      <c r="B32" s="5" t="n">
        <v>0</v>
      </c>
      <c r="C32" s="5" t="n">
        <v>0</v>
      </c>
    </row>
    <row r="33">
      <c r="A33" s="4" t="inlineStr">
        <is>
          <t>Estimate of Fair Value Measurement | Significant Other Observable Inputs (Level 2)</t>
        </is>
      </c>
    </row>
    <row r="34">
      <c r="A34" s="3" t="inlineStr">
        <is>
          <t>Financial assets:</t>
        </is>
      </c>
    </row>
    <row r="35">
      <c r="A35" s="4" t="inlineStr">
        <is>
          <t>Cash and cash equivalents</t>
        </is>
      </c>
      <c r="B35" s="5" t="n">
        <v>335734</v>
      </c>
      <c r="C35" s="5" t="n">
        <v>83940</v>
      </c>
    </row>
    <row r="36">
      <c r="A36" s="4" t="inlineStr">
        <is>
          <t>Net loans</t>
        </is>
      </c>
      <c r="B36" s="5" t="n">
        <v>0</v>
      </c>
      <c r="C36" s="5" t="n">
        <v>0</v>
      </c>
    </row>
    <row r="37">
      <c r="A37" s="4" t="inlineStr">
        <is>
          <t>Accrued interest receivable</t>
        </is>
      </c>
      <c r="B37" s="5" t="n">
        <v>1353</v>
      </c>
      <c r="C37" s="5" t="n">
        <v>1236</v>
      </c>
    </row>
    <row r="38">
      <c r="A38" s="3" t="inlineStr">
        <is>
          <t>Financial liabilities:</t>
        </is>
      </c>
    </row>
    <row r="39">
      <c r="A39" s="4" t="inlineStr">
        <is>
          <t>Deposits</t>
        </is>
      </c>
      <c r="B39" s="5" t="n">
        <v>1878937</v>
      </c>
      <c r="C39" s="5" t="n">
        <v>1138202</v>
      </c>
    </row>
    <row r="40">
      <c r="A40" s="4" t="inlineStr">
        <is>
          <t>Borrowings</t>
        </is>
      </c>
      <c r="B40" s="5" t="n">
        <v>462998</v>
      </c>
      <c r="C40" s="5" t="n">
        <v>212125</v>
      </c>
    </row>
    <row r="41">
      <c r="A41" s="4" t="inlineStr">
        <is>
          <t>Subordinated notes</t>
        </is>
      </c>
      <c r="B41" s="5" t="n">
        <v>43125</v>
      </c>
      <c r="C41" s="5" t="n">
        <v>47100</v>
      </c>
    </row>
    <row r="42">
      <c r="A42" s="4" t="inlineStr">
        <is>
          <t>Accrued interest payable</t>
        </is>
      </c>
      <c r="B42" s="5" t="n">
        <v>1718</v>
      </c>
      <c r="C42" s="5" t="n">
        <v>1574</v>
      </c>
    </row>
    <row r="43">
      <c r="A43" s="4" t="inlineStr">
        <is>
          <t>Estimate of Fair Value Measurement | Significant Unobservable Inputs (Level 3)</t>
        </is>
      </c>
    </row>
    <row r="44">
      <c r="A44" s="3" t="inlineStr">
        <is>
          <t>Financial assets:</t>
        </is>
      </c>
    </row>
    <row r="45">
      <c r="A45" s="4" t="inlineStr">
        <is>
          <t>Cash and cash equivalents</t>
        </is>
      </c>
      <c r="B45" s="5" t="n">
        <v>0</v>
      </c>
      <c r="C45" s="5" t="n">
        <v>0</v>
      </c>
    </row>
    <row r="46">
      <c r="A46" s="4" t="inlineStr">
        <is>
          <t>Net loans</t>
        </is>
      </c>
      <c r="B46" s="5" t="n">
        <v>1844461</v>
      </c>
      <c r="C46" s="5" t="n">
        <v>1203639</v>
      </c>
    </row>
    <row r="47">
      <c r="A47" s="4" t="inlineStr">
        <is>
          <t>Accrued interest receivable</t>
        </is>
      </c>
      <c r="B47" s="5" t="n">
        <v>7540</v>
      </c>
      <c r="C47" s="5" t="n">
        <v>3167</v>
      </c>
    </row>
    <row r="48">
      <c r="A48" s="3" t="inlineStr">
        <is>
          <t>Financial liabilities:</t>
        </is>
      </c>
    </row>
    <row r="49">
      <c r="A49" s="4" t="inlineStr">
        <is>
          <t>Deposits</t>
        </is>
      </c>
      <c r="B49" s="5" t="n">
        <v>0</v>
      </c>
      <c r="C49" s="5" t="n">
        <v>0</v>
      </c>
    </row>
    <row r="50">
      <c r="A50" s="4" t="inlineStr">
        <is>
          <t>Borrowings</t>
        </is>
      </c>
      <c r="B50" s="5" t="n">
        <v>0</v>
      </c>
      <c r="C50" s="5" t="n">
        <v>0</v>
      </c>
    </row>
    <row r="51">
      <c r="A51" s="4" t="inlineStr">
        <is>
          <t>Subordinated notes</t>
        </is>
      </c>
      <c r="B51" s="5" t="n">
        <v>0</v>
      </c>
      <c r="C51" s="5" t="n">
        <v>0</v>
      </c>
    </row>
    <row r="52">
      <c r="A52" s="4" t="inlineStr">
        <is>
          <t>Accrued interest payable</t>
        </is>
      </c>
      <c r="B52" s="6" t="n">
        <v>0</v>
      </c>
      <c r="C5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Amount and Fair Value of Derivative Instruments) (Details) - USD ($) $ in Thousands</t>
        </is>
      </c>
      <c r="B1" s="2" t="inlineStr">
        <is>
          <t>Jun. 30, 2020</t>
        </is>
      </c>
      <c r="C1" s="2" t="inlineStr">
        <is>
          <t>Dec. 31, 2019</t>
        </is>
      </c>
    </row>
    <row r="2">
      <c r="A2" s="4" t="inlineStr">
        <is>
          <t>Other Assets</t>
        </is>
      </c>
    </row>
    <row r="3">
      <c r="A3" s="3" t="inlineStr">
        <is>
          <t>Notional Amount</t>
        </is>
      </c>
    </row>
    <row r="4">
      <c r="A4" s="4" t="inlineStr">
        <is>
          <t>Derivative asset</t>
        </is>
      </c>
      <c r="B4" s="6" t="n">
        <v>243460</v>
      </c>
      <c r="C4" s="6" t="n">
        <v>135478</v>
      </c>
    </row>
    <row r="5">
      <c r="A5" s="3" t="inlineStr">
        <is>
          <t>Fair Value</t>
        </is>
      </c>
    </row>
    <row r="6">
      <c r="A6" s="4" t="inlineStr">
        <is>
          <t>Derivative asset</t>
        </is>
      </c>
      <c r="B6" s="5" t="n">
        <v>16506</v>
      </c>
      <c r="C6" s="5" t="n">
        <v>4974</v>
      </c>
    </row>
    <row r="7">
      <c r="A7" s="4" t="inlineStr">
        <is>
          <t>Other Liabilities</t>
        </is>
      </c>
    </row>
    <row r="8">
      <c r="A8" s="3" t="inlineStr">
        <is>
          <t>Notional Amount</t>
        </is>
      </c>
    </row>
    <row r="9">
      <c r="A9" s="4" t="inlineStr">
        <is>
          <t>Derivative liability</t>
        </is>
      </c>
      <c r="B9" s="5" t="n">
        <v>202604</v>
      </c>
      <c r="C9" s="5" t="n">
        <v>125502</v>
      </c>
    </row>
    <row r="10">
      <c r="A10" s="3" t="inlineStr">
        <is>
          <t>Fair Value</t>
        </is>
      </c>
    </row>
    <row r="11">
      <c r="A11" s="4" t="inlineStr">
        <is>
          <t>Derivative liability</t>
        </is>
      </c>
      <c r="B11" s="5" t="n">
        <v>15219</v>
      </c>
      <c r="C11" s="5" t="n">
        <v>4717</v>
      </c>
    </row>
    <row r="12">
      <c r="A12" s="4" t="inlineStr">
        <is>
          <t>Customer-initiated derivatives</t>
        </is>
      </c>
    </row>
    <row r="13">
      <c r="A13" s="3" t="inlineStr">
        <is>
          <t>Fair Value</t>
        </is>
      </c>
    </row>
    <row r="14">
      <c r="A14" s="4" t="inlineStr">
        <is>
          <t>Derivative asset</t>
        </is>
      </c>
      <c r="B14" s="5" t="n">
        <v>14754</v>
      </c>
      <c r="C14" s="5" t="n">
        <v>4684</v>
      </c>
    </row>
    <row r="15">
      <c r="A15" s="4" t="inlineStr">
        <is>
          <t>Derivative liability</t>
        </is>
      </c>
      <c r="B15" s="5" t="n">
        <v>14754</v>
      </c>
      <c r="C15" s="5" t="n">
        <v>4684</v>
      </c>
    </row>
    <row r="16">
      <c r="A16" s="4" t="inlineStr">
        <is>
          <t>Customer-initiated derivatives | Designated as Hedging Instrument | Other Assets</t>
        </is>
      </c>
    </row>
    <row r="17">
      <c r="A17" s="3" t="inlineStr">
        <is>
          <t>Notional Amount</t>
        </is>
      </c>
    </row>
    <row r="18">
      <c r="A18" s="4" t="inlineStr">
        <is>
          <t>Derivative asset</t>
        </is>
      </c>
      <c r="B18" s="5" t="n">
        <v>122357</v>
      </c>
      <c r="C18" s="5" t="n">
        <v>103941</v>
      </c>
    </row>
    <row r="19">
      <c r="A19" s="3" t="inlineStr">
        <is>
          <t>Fair Value</t>
        </is>
      </c>
    </row>
    <row r="20">
      <c r="A20" s="4" t="inlineStr">
        <is>
          <t>Derivative asset</t>
        </is>
      </c>
      <c r="B20" s="5" t="n">
        <v>14754</v>
      </c>
      <c r="C20" s="5" t="n">
        <v>4684</v>
      </c>
    </row>
    <row r="21">
      <c r="A21" s="4" t="inlineStr">
        <is>
          <t>Customer-initiated derivatives | Designated as Hedging Instrument | Other Liabilities</t>
        </is>
      </c>
    </row>
    <row r="22">
      <c r="A22" s="3" t="inlineStr">
        <is>
          <t>Notional Amount</t>
        </is>
      </c>
    </row>
    <row r="23">
      <c r="A23" s="4" t="inlineStr">
        <is>
          <t>Derivative liability</t>
        </is>
      </c>
      <c r="B23" s="5" t="n">
        <v>122357</v>
      </c>
      <c r="C23" s="5" t="n">
        <v>103941</v>
      </c>
    </row>
    <row r="24">
      <c r="A24" s="3" t="inlineStr">
        <is>
          <t>Fair Value</t>
        </is>
      </c>
    </row>
    <row r="25">
      <c r="A25" s="4" t="inlineStr">
        <is>
          <t>Derivative liability</t>
        </is>
      </c>
      <c r="B25" s="5" t="n">
        <v>14754</v>
      </c>
      <c r="C25" s="5" t="n">
        <v>4684</v>
      </c>
    </row>
    <row r="26">
      <c r="A26" s="4" t="inlineStr">
        <is>
          <t>Forward contracts related to mortgage loans to be delivered for sale | Not Designated as Hedging Instrument | Other Assets</t>
        </is>
      </c>
    </row>
    <row r="27">
      <c r="A27" s="3" t="inlineStr">
        <is>
          <t>Notional Amount</t>
        </is>
      </c>
    </row>
    <row r="28">
      <c r="A28" s="4" t="inlineStr">
        <is>
          <t>Derivative asset</t>
        </is>
      </c>
      <c r="B28" s="5" t="n">
        <v>20311</v>
      </c>
      <c r="C28" s="5" t="n">
        <v>6018</v>
      </c>
    </row>
    <row r="29">
      <c r="A29" s="3" t="inlineStr">
        <is>
          <t>Fair Value</t>
        </is>
      </c>
    </row>
    <row r="30">
      <c r="A30" s="4" t="inlineStr">
        <is>
          <t>Derivative asset</t>
        </is>
      </c>
      <c r="B30" s="5" t="n">
        <v>79</v>
      </c>
      <c r="C30" s="5" t="n">
        <v>34</v>
      </c>
    </row>
    <row r="31">
      <c r="A31" s="4" t="inlineStr">
        <is>
          <t>Forward contracts related to mortgage loans to be delivered for sale | Not Designated as Hedging Instrument | Other Liabilities</t>
        </is>
      </c>
    </row>
    <row r="32">
      <c r="A32" s="3" t="inlineStr">
        <is>
          <t>Notional Amount</t>
        </is>
      </c>
    </row>
    <row r="33">
      <c r="A33" s="4" t="inlineStr">
        <is>
          <t>Derivative liability</t>
        </is>
      </c>
      <c r="B33" s="5" t="n">
        <v>80247</v>
      </c>
      <c r="C33" s="5" t="n">
        <v>20633</v>
      </c>
    </row>
    <row r="34">
      <c r="A34" s="3" t="inlineStr">
        <is>
          <t>Fair Value</t>
        </is>
      </c>
    </row>
    <row r="35">
      <c r="A35" s="4" t="inlineStr">
        <is>
          <t>Derivative liability</t>
        </is>
      </c>
      <c r="B35" s="5" t="n">
        <v>465</v>
      </c>
      <c r="C35" s="5" t="n">
        <v>33</v>
      </c>
    </row>
    <row r="36">
      <c r="A36" s="4" t="inlineStr">
        <is>
          <t>Interest rate lock commitments | Not Designated as Hedging Instrument | Other Assets</t>
        </is>
      </c>
    </row>
    <row r="37">
      <c r="A37" s="3" t="inlineStr">
        <is>
          <t>Notional Amount</t>
        </is>
      </c>
    </row>
    <row r="38">
      <c r="A38" s="4" t="inlineStr">
        <is>
          <t>Derivative asset</t>
        </is>
      </c>
      <c r="B38" s="5" t="n">
        <v>100792</v>
      </c>
      <c r="C38" s="5" t="n">
        <v>25519</v>
      </c>
    </row>
    <row r="39">
      <c r="A39" s="3" t="inlineStr">
        <is>
          <t>Fair Value</t>
        </is>
      </c>
    </row>
    <row r="40">
      <c r="A40" s="4" t="inlineStr">
        <is>
          <t>Derivative asset</t>
        </is>
      </c>
      <c r="B40" s="5" t="n">
        <v>1673</v>
      </c>
      <c r="C40" s="5" t="n">
        <v>256</v>
      </c>
    </row>
    <row r="41">
      <c r="A41" s="4" t="inlineStr">
        <is>
          <t>Interest rate lock commitments | Not Designated as Hedging Instrument | Other Liabilities</t>
        </is>
      </c>
    </row>
    <row r="42">
      <c r="A42" s="3" t="inlineStr">
        <is>
          <t>Notional Amount</t>
        </is>
      </c>
    </row>
    <row r="43">
      <c r="A43" s="4" t="inlineStr">
        <is>
          <t>Derivative liability</t>
        </is>
      </c>
      <c r="B43" s="5" t="n">
        <v>0</v>
      </c>
      <c r="C43" s="5" t="n">
        <v>928</v>
      </c>
    </row>
    <row r="44">
      <c r="A44" s="3" t="inlineStr">
        <is>
          <t>Fair Value</t>
        </is>
      </c>
    </row>
    <row r="45">
      <c r="A45" s="4" t="inlineStr">
        <is>
          <t>Derivative liability</t>
        </is>
      </c>
      <c r="B45" s="6" t="n">
        <v>0</v>
      </c>
      <c r="C4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lated to Derivative Instruments) (Details) - Mortgage banking activ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loss recognized in income</t>
        </is>
      </c>
      <c r="B4" s="6" t="n">
        <v>-941</v>
      </c>
      <c r="C4" s="6" t="n">
        <v>-135</v>
      </c>
      <c r="D4" s="6" t="n">
        <v>-1372</v>
      </c>
      <c r="E4" s="6" t="n">
        <v>-187</v>
      </c>
    </row>
    <row r="5">
      <c r="A5" s="4" t="inlineStr">
        <is>
          <t>Forward contracts related to mortgage loans to be delivered for sale</t>
        </is>
      </c>
    </row>
    <row r="6">
      <c r="A6" s="3" t="inlineStr">
        <is>
          <t>Derivative Instruments, Gain (Loss) [Line Items]</t>
        </is>
      </c>
    </row>
    <row r="7">
      <c r="A7" s="4" t="inlineStr">
        <is>
          <t>Total loss recognized in income</t>
        </is>
      </c>
      <c r="B7" s="5" t="n">
        <v>-831</v>
      </c>
      <c r="C7" s="5" t="n">
        <v>-217</v>
      </c>
      <c r="D7" s="5" t="n">
        <v>-2789</v>
      </c>
      <c r="E7" s="5" t="n">
        <v>-391</v>
      </c>
    </row>
    <row r="8">
      <c r="A8" s="4" t="inlineStr">
        <is>
          <t>Interest rate lock commitments</t>
        </is>
      </c>
    </row>
    <row r="9">
      <c r="A9" s="3" t="inlineStr">
        <is>
          <t>Derivative Instruments, Gain (Loss) [Line Items]</t>
        </is>
      </c>
    </row>
    <row r="10">
      <c r="A10" s="4" t="inlineStr">
        <is>
          <t>Total loss recognized in income</t>
        </is>
      </c>
      <c r="B10" s="6" t="n">
        <v>-110</v>
      </c>
      <c r="C10" s="6" t="n">
        <v>82</v>
      </c>
      <c r="D10" s="6" t="n">
        <v>1417</v>
      </c>
      <c r="E10" s="6" t="n">
        <v>2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Organization and Nature of Operations: Level One Bancorp, Inc. (the “Company,” “Level One,” “we,” “our,” or “us”) is a financial holding company headquartered in Farmington Hills, Michigan. In addition to the Company headquarters, as of June 30, 2020, its wholly owned bank subsidiary, Level One Bank (the "Bank"), had 17 offices, including 11 banking centers (our full service branches) in Metro Detroit, one banking center in Grand Rapids, one banking center in Jackson, three banking centers in Ann Arbor and one mortgage loan production office in Ann Arbor. The Bank is a Michigan banking corporation with depository accounts insured by the Deposit Insurance Fund of the Federal Deposit Insurance Corporation (the "FDIC"). The Bank provides a wide range of business and consumer financial services in southeastern Michigan and west Michigan.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The Company's subsidiary, Hamilton Court Insurance Company ("Hamilton Court"), is a wholly owned insurance subsidiary of the Company that provides property and casualty insurance coverage to the Company and the Bank and reinsurance to ten other third party insurance captives for which insurance may not be currently available or economically feasible in the insurance marketplace. Hamilton Court was designed to insure the risks of the Company and the Bank by providing additional insurance coverage for deductibles, excess limits and uninsured exposures. Hamilton Court is incorporated in Nevada. Merger with Ann Arbor Bancorp, Inc.: On January 2, 2020, the Company completed its previously announced acquisition of Ann Arbor Bancorp, Inc. (“AAB”) and its wholly owned subsidiary, Ann Arbor State Bank. The transaction was completed pursuant to a merger of the Company’s wholly owned merger subsidiary (“Merger Sub”) with and into AAB, pursuant to the Agreement and Plan of Merger, dated as of August 12, 2019, among the Company, Merger Sub and AAB. The Company paid aggregate consideration of approximately $67.9 million in cash. See "Note 2 - Business Combinations" for more information. Basis of Presentation and Principles of Consolid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9, included in our Annual Form 10-K, filed with the SEC on March 13, 2020. The accompanying consolidated financial statements include the accounts of the Company and its wholly owned subsidiaries, the Bank and Hamilton Court, after elimination of significant intercompany transactions and accounts.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including the effects of the Coronavirus Disease 2019 (“COVID-19”) pandemic, including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Actual results may differ from those estimates. Emerging Growth Company Status: The Company is an "emerging growth company," as defined in the Jumpstart Our Business Startups Act of 2012 (the JOBS Act).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Impact of Recently Adopt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Company performed an analysis of the impact of adoption of this ASU, reviewing revenue recorded from service charges on deposit accounts, gains (losses) on other real estate owned and other assets, debit card interchange fees, and merchant processing fees. Service fees on deposit accounts - The fees are generated from a depositor’s option to purchase services offered under the contract and are only considered a contract when the depositor exercises their option to purchase these services. Therefore we deem the term of our contracts with depositors to be day-to-day and do not extend beyond the services already provided. Debit card interchange fees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processing fees - We receive referral fees for referring our customers to a merchant servicer. Fees are immaterial and recognized as received. Gain (loss) on sale of other real estate owned - The Company records income or expense only upon consummation of the sale of the real estate.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became effective for the Company for fiscal years beginning after December 15, 2018, and interim periods within fiscal years beginning after December 15, 2019, and was to be applied prospectively with a cumulative effect adjustment to the balance sheet as of the beginning of the fiscal year of adoption. The Company adopted ASU 2016-01 and related issues on January 1, 2019 and determined that the implementation of this standard did not have a material impact to our consolidated financial statement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In June 2020, the FASB issued ASU No. 2020-05, "Revenue from Contracts with Customers (Topic 606) and Leases (Topic 842)," which delayed the effective date of ASU No. 2016-02.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the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Eligible for Offset) (Details) - Customer-initiated derivatives - USD ($) $ in Thousands</t>
        </is>
      </c>
      <c r="B1" s="2" t="inlineStr">
        <is>
          <t>Jun. 30, 2020</t>
        </is>
      </c>
      <c r="C1" s="2" t="inlineStr">
        <is>
          <t>Dec. 31, 2019</t>
        </is>
      </c>
    </row>
    <row r="2">
      <c r="A2" s="3" t="inlineStr">
        <is>
          <t>Offsetting derivative assets:</t>
        </is>
      </c>
    </row>
    <row r="3">
      <c r="A3" s="4" t="inlineStr">
        <is>
          <t>Gross amounts recognized</t>
        </is>
      </c>
      <c r="B3" s="6" t="n">
        <v>14754</v>
      </c>
      <c r="C3" s="6" t="n">
        <v>4684</v>
      </c>
    </row>
    <row r="4">
      <c r="A4" s="4" t="inlineStr">
        <is>
          <t>Gross amounts offset in the statements of financial condition</t>
        </is>
      </c>
      <c r="B4" s="5" t="n">
        <v>0</v>
      </c>
      <c r="C4" s="5" t="n">
        <v>0</v>
      </c>
    </row>
    <row r="5">
      <c r="A5" s="4" t="inlineStr">
        <is>
          <t>Net amounts presented in the statements of financial condition</t>
        </is>
      </c>
      <c r="B5" s="5" t="n">
        <v>14754</v>
      </c>
      <c r="C5" s="5" t="n">
        <v>4684</v>
      </c>
    </row>
    <row r="6">
      <c r="A6" s="3" t="inlineStr">
        <is>
          <t>Gross amounts not offset in the statements of financial position</t>
        </is>
      </c>
    </row>
    <row r="7">
      <c r="A7" s="4" t="inlineStr">
        <is>
          <t>Financial instruments</t>
        </is>
      </c>
      <c r="B7" s="5" t="n">
        <v>0</v>
      </c>
      <c r="C7" s="5" t="n">
        <v>0</v>
      </c>
    </row>
    <row r="8">
      <c r="A8" s="4" t="inlineStr">
        <is>
          <t>Collateral (received)/posted</t>
        </is>
      </c>
      <c r="B8" s="5" t="n">
        <v>0</v>
      </c>
      <c r="C8" s="5" t="n">
        <v>0</v>
      </c>
    </row>
    <row r="9">
      <c r="A9" s="4" t="inlineStr">
        <is>
          <t>Net amount</t>
        </is>
      </c>
      <c r="B9" s="5" t="n">
        <v>14754</v>
      </c>
      <c r="C9" s="5" t="n">
        <v>4684</v>
      </c>
    </row>
    <row r="10">
      <c r="A10" s="3" t="inlineStr">
        <is>
          <t>Offsetting derivative liabilities:</t>
        </is>
      </c>
    </row>
    <row r="11">
      <c r="A11" s="4" t="inlineStr">
        <is>
          <t>Gross amounts recognized</t>
        </is>
      </c>
      <c r="B11" s="5" t="n">
        <v>14754</v>
      </c>
      <c r="C11" s="5" t="n">
        <v>4684</v>
      </c>
    </row>
    <row r="12">
      <c r="A12" s="4" t="inlineStr">
        <is>
          <t>Gross amounts offset in the statements of financial condition</t>
        </is>
      </c>
      <c r="B12" s="5" t="n">
        <v>0</v>
      </c>
      <c r="C12" s="5" t="n">
        <v>0</v>
      </c>
    </row>
    <row r="13">
      <c r="A13" s="4" t="inlineStr">
        <is>
          <t>Net amounts presented in the statements of financial condition</t>
        </is>
      </c>
      <c r="B13" s="5" t="n">
        <v>14754</v>
      </c>
      <c r="C13" s="5" t="n">
        <v>4684</v>
      </c>
    </row>
    <row r="14">
      <c r="A14" s="3" t="inlineStr">
        <is>
          <t>Gross amounts not offset in the statements of financial position</t>
        </is>
      </c>
    </row>
    <row r="15">
      <c r="A15" s="4" t="inlineStr">
        <is>
          <t>Financial instruments</t>
        </is>
      </c>
      <c r="B15" s="5" t="n">
        <v>0</v>
      </c>
      <c r="C15" s="5" t="n">
        <v>0</v>
      </c>
    </row>
    <row r="16">
      <c r="A16" s="4" t="inlineStr">
        <is>
          <t>Collateral (received)/posted</t>
        </is>
      </c>
      <c r="B16" s="5" t="n">
        <v>14913</v>
      </c>
      <c r="C16" s="5" t="n">
        <v>4375</v>
      </c>
    </row>
    <row r="17">
      <c r="A17" s="4" t="inlineStr">
        <is>
          <t>Net amount</t>
        </is>
      </c>
      <c r="B17" s="6" t="n">
        <v>-159</v>
      </c>
      <c r="C17" s="6" t="n">
        <v>3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Financial Statements (Balance Sheets - Parent Company)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cash equivalents</t>
        </is>
      </c>
      <c r="B3" s="6" t="n">
        <v>364112</v>
      </c>
      <c r="D3" s="6" t="n">
        <v>103930</v>
      </c>
    </row>
    <row r="4">
      <c r="A4" s="4" t="inlineStr">
        <is>
          <t>Income tax benefit</t>
        </is>
      </c>
      <c r="B4" s="5" t="n">
        <v>3293</v>
      </c>
      <c r="D4" s="5" t="n">
        <v>1217</v>
      </c>
    </row>
    <row r="5">
      <c r="A5" s="4" t="inlineStr">
        <is>
          <t>Total assets</t>
        </is>
      </c>
      <c r="B5" s="5" t="n">
        <v>2541696</v>
      </c>
      <c r="D5" s="5" t="n">
        <v>1584899</v>
      </c>
    </row>
    <row r="6">
      <c r="A6" s="3" t="inlineStr">
        <is>
          <t>Liabilities</t>
        </is>
      </c>
    </row>
    <row r="7">
      <c r="A7" s="4" t="inlineStr">
        <is>
          <t>Subordinated notes</t>
        </is>
      </c>
      <c r="B7" s="5" t="n">
        <v>44457</v>
      </c>
      <c r="D7" s="5" t="n">
        <v>44440</v>
      </c>
    </row>
    <row r="8">
      <c r="A8" s="4" t="inlineStr">
        <is>
          <t>Total liabilities</t>
        </is>
      </c>
      <c r="B8" s="5" t="n">
        <v>2361437</v>
      </c>
      <c r="D8" s="5" t="n">
        <v>1414196</v>
      </c>
    </row>
    <row r="9">
      <c r="A9" s="4" t="inlineStr">
        <is>
          <t>Shareholders' equity</t>
        </is>
      </c>
      <c r="B9" s="5" t="n">
        <v>180259</v>
      </c>
      <c r="C9" s="6" t="n">
        <v>175768</v>
      </c>
      <c r="D9" s="5" t="n">
        <v>170703</v>
      </c>
      <c r="E9" s="6" t="n">
        <v>162867</v>
      </c>
      <c r="F9" s="6" t="n">
        <v>156119</v>
      </c>
      <c r="G9" s="6" t="n">
        <v>151760</v>
      </c>
    </row>
    <row r="10">
      <c r="A10" s="4" t="inlineStr">
        <is>
          <t>Total liabilities and shareholders' equity</t>
        </is>
      </c>
      <c r="B10" s="5" t="n">
        <v>2541696</v>
      </c>
      <c r="D10" s="5" t="n">
        <v>1584899</v>
      </c>
    </row>
    <row r="11">
      <c r="A11" s="4" t="inlineStr">
        <is>
          <t>Parent Company</t>
        </is>
      </c>
    </row>
    <row r="12">
      <c r="A12" s="3" t="inlineStr">
        <is>
          <t>Assets</t>
        </is>
      </c>
    </row>
    <row r="13">
      <c r="A13" s="4" t="inlineStr">
        <is>
          <t>Cash and cash equivalents</t>
        </is>
      </c>
      <c r="B13" s="5" t="n">
        <v>806</v>
      </c>
      <c r="D13" s="5" t="n">
        <v>35210</v>
      </c>
    </row>
    <row r="14">
      <c r="A14" s="4" t="inlineStr">
        <is>
          <t>Investment in banking subsidiary</t>
        </is>
      </c>
      <c r="B14" s="5" t="n">
        <v>221792</v>
      </c>
      <c r="D14" s="5" t="n">
        <v>178240</v>
      </c>
    </row>
    <row r="15">
      <c r="A15" s="4" t="inlineStr">
        <is>
          <t>Investment in captive insurance subsidiary</t>
        </is>
      </c>
      <c r="B15" s="5" t="n">
        <v>2225</v>
      </c>
      <c r="D15" s="5" t="n">
        <v>1668</v>
      </c>
    </row>
    <row r="16">
      <c r="A16" s="4" t="inlineStr">
        <is>
          <t>Income tax benefit</t>
        </is>
      </c>
      <c r="B16" s="5" t="n">
        <v>441</v>
      </c>
      <c r="D16" s="5" t="n">
        <v>520</v>
      </c>
    </row>
    <row r="17">
      <c r="A17" s="4" t="inlineStr">
        <is>
          <t>Interest receivable and other assets</t>
        </is>
      </c>
      <c r="B17" s="5" t="n">
        <v>79</v>
      </c>
      <c r="D17" s="5" t="n">
        <v>99</v>
      </c>
    </row>
    <row r="18">
      <c r="A18" s="4" t="inlineStr">
        <is>
          <t>Total assets</t>
        </is>
      </c>
      <c r="B18" s="5" t="n">
        <v>225343</v>
      </c>
      <c r="D18" s="5" t="n">
        <v>215737</v>
      </c>
    </row>
    <row r="19">
      <c r="A19" s="3" t="inlineStr">
        <is>
          <t>Liabilities</t>
        </is>
      </c>
    </row>
    <row r="20">
      <c r="A20" s="4" t="inlineStr">
        <is>
          <t>Subordinated notes</t>
        </is>
      </c>
      <c r="B20" s="5" t="n">
        <v>44457</v>
      </c>
      <c r="D20" s="5" t="n">
        <v>44440</v>
      </c>
    </row>
    <row r="21">
      <c r="A21" s="4" t="inlineStr">
        <is>
          <t>Accrued expenses and other liabilities</t>
        </is>
      </c>
      <c r="B21" s="5" t="n">
        <v>627</v>
      </c>
      <c r="D21" s="5" t="n">
        <v>594</v>
      </c>
    </row>
    <row r="22">
      <c r="A22" s="4" t="inlineStr">
        <is>
          <t>Total liabilities</t>
        </is>
      </c>
      <c r="B22" s="5" t="n">
        <v>45084</v>
      </c>
      <c r="D22" s="5" t="n">
        <v>45034</v>
      </c>
    </row>
    <row r="23">
      <c r="A23" s="4" t="inlineStr">
        <is>
          <t>Shareholders' equity</t>
        </is>
      </c>
      <c r="B23" s="5" t="n">
        <v>180259</v>
      </c>
      <c r="D23" s="5" t="n">
        <v>170703</v>
      </c>
    </row>
    <row r="24">
      <c r="A24" s="4" t="inlineStr">
        <is>
          <t>Total liabilities and shareholders' equity</t>
        </is>
      </c>
      <c r="B24" s="6" t="n">
        <v>225343</v>
      </c>
      <c r="D24" s="6" t="n">
        <v>2157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Statements (Statements of Income and Comprehensive Income - Parent Compan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Interest on borrowed funds</t>
        </is>
      </c>
      <c r="B4" s="6" t="n">
        <v>643</v>
      </c>
      <c r="C4" s="6" t="n">
        <v>346</v>
      </c>
      <c r="D4" s="6" t="n">
        <v>1173</v>
      </c>
      <c r="E4" s="6" t="n">
        <v>699</v>
      </c>
    </row>
    <row r="5">
      <c r="A5" s="4" t="inlineStr">
        <is>
          <t>Interest on subordinated notes</t>
        </is>
      </c>
      <c r="B5" s="5" t="n">
        <v>636</v>
      </c>
      <c r="C5" s="5" t="n">
        <v>253</v>
      </c>
      <c r="D5" s="5" t="n">
        <v>1271</v>
      </c>
      <c r="E5" s="5" t="n">
        <v>503</v>
      </c>
    </row>
    <row r="6">
      <c r="A6" s="4" t="inlineStr">
        <is>
          <t>Income tax benefit</t>
        </is>
      </c>
      <c r="B6" s="5" t="n">
        <v>-643</v>
      </c>
      <c r="C6" s="5" t="n">
        <v>-767</v>
      </c>
      <c r="D6" s="5" t="n">
        <v>-992</v>
      </c>
      <c r="E6" s="5" t="n">
        <v>-1514</v>
      </c>
    </row>
    <row r="7">
      <c r="A7" s="4" t="inlineStr">
        <is>
          <t>Net income</t>
        </is>
      </c>
      <c r="B7" s="5" t="n">
        <v>2721</v>
      </c>
      <c r="C7" s="5" t="n">
        <v>3555</v>
      </c>
      <c r="D7" s="5" t="n">
        <v>6831</v>
      </c>
      <c r="E7" s="5" t="n">
        <v>7022</v>
      </c>
    </row>
    <row r="8">
      <c r="A8" s="4" t="inlineStr">
        <is>
          <t>Other comprehensive income (loss)</t>
        </is>
      </c>
      <c r="B8" s="5" t="n">
        <v>1891</v>
      </c>
      <c r="C8" s="5" t="n">
        <v>3813</v>
      </c>
      <c r="D8" s="5" t="n">
        <v>3668</v>
      </c>
      <c r="E8" s="5" t="n">
        <v>5882</v>
      </c>
    </row>
    <row r="9">
      <c r="A9" s="4" t="inlineStr">
        <is>
          <t>Total comprehensive income, net of tax</t>
        </is>
      </c>
      <c r="B9" s="5" t="n">
        <v>4612</v>
      </c>
      <c r="C9" s="5" t="n">
        <v>7368</v>
      </c>
      <c r="D9" s="5" t="n">
        <v>10499</v>
      </c>
      <c r="E9" s="5" t="n">
        <v>12904</v>
      </c>
    </row>
    <row r="10">
      <c r="A10" s="4" t="inlineStr">
        <is>
          <t>Parent Company</t>
        </is>
      </c>
    </row>
    <row r="11">
      <c r="A11" s="3" t="inlineStr">
        <is>
          <t>Income</t>
        </is>
      </c>
    </row>
    <row r="12">
      <c r="A12" s="4" t="inlineStr">
        <is>
          <t>Dividend income from bank subsidiary</t>
        </is>
      </c>
      <c r="B12" s="5" t="n">
        <v>0</v>
      </c>
      <c r="C12" s="5" t="n">
        <v>0</v>
      </c>
      <c r="D12" s="5" t="n">
        <v>36500</v>
      </c>
      <c r="E12" s="5" t="n">
        <v>0</v>
      </c>
    </row>
    <row r="13">
      <c r="A13" s="4" t="inlineStr">
        <is>
          <t>Total income</t>
        </is>
      </c>
      <c r="B13" s="5" t="n">
        <v>0</v>
      </c>
      <c r="C13" s="5" t="n">
        <v>0</v>
      </c>
      <c r="D13" s="5" t="n">
        <v>36500</v>
      </c>
      <c r="E13" s="5" t="n">
        <v>0</v>
      </c>
    </row>
    <row r="14">
      <c r="A14" s="3" t="inlineStr">
        <is>
          <t>Expenses</t>
        </is>
      </c>
    </row>
    <row r="15">
      <c r="A15" s="4" t="inlineStr">
        <is>
          <t>Interest on borrowed funds</t>
        </is>
      </c>
      <c r="B15" s="5" t="n">
        <v>11</v>
      </c>
      <c r="C15" s="5" t="n">
        <v>0</v>
      </c>
      <c r="D15" s="5" t="n">
        <v>22</v>
      </c>
      <c r="E15" s="5" t="n">
        <v>0</v>
      </c>
    </row>
    <row r="16">
      <c r="A16" s="4" t="inlineStr">
        <is>
          <t>Interest on subordinated notes</t>
        </is>
      </c>
      <c r="B16" s="5" t="n">
        <v>635</v>
      </c>
      <c r="C16" s="5" t="n">
        <v>253</v>
      </c>
      <c r="D16" s="5" t="n">
        <v>1271</v>
      </c>
      <c r="E16" s="5" t="n">
        <v>503</v>
      </c>
    </row>
    <row r="17">
      <c r="A17" s="4" t="inlineStr">
        <is>
          <t>Other expenses</t>
        </is>
      </c>
      <c r="B17" s="5" t="n">
        <v>278</v>
      </c>
      <c r="C17" s="5" t="n">
        <v>186</v>
      </c>
      <c r="D17" s="5" t="n">
        <v>715</v>
      </c>
      <c r="E17" s="5" t="n">
        <v>386</v>
      </c>
    </row>
    <row r="18">
      <c r="A18" s="4" t="inlineStr">
        <is>
          <t>Total expenses</t>
        </is>
      </c>
      <c r="B18" s="5" t="n">
        <v>924</v>
      </c>
      <c r="C18" s="5" t="n">
        <v>439</v>
      </c>
      <c r="D18" s="5" t="n">
        <v>2008</v>
      </c>
      <c r="E18" s="5" t="n">
        <v>889</v>
      </c>
    </row>
    <row r="19">
      <c r="A19" s="4" t="inlineStr">
        <is>
          <t>Income (loss) before income taxes and equity in (overdistributed) undistributed net earnings of subsidiaries</t>
        </is>
      </c>
      <c r="B19" s="5" t="n">
        <v>-924</v>
      </c>
      <c r="C19" s="5" t="n">
        <v>-439</v>
      </c>
      <c r="D19" s="5" t="n">
        <v>34492</v>
      </c>
      <c r="E19" s="5" t="n">
        <v>-889</v>
      </c>
    </row>
    <row r="20">
      <c r="A20" s="4" t="inlineStr">
        <is>
          <t>Income tax benefit</t>
        </is>
      </c>
      <c r="B20" s="5" t="n">
        <v>28</v>
      </c>
      <c r="C20" s="5" t="n">
        <v>39</v>
      </c>
      <c r="D20" s="5" t="n">
        <v>155</v>
      </c>
      <c r="E20" s="5" t="n">
        <v>91</v>
      </c>
    </row>
    <row r="21">
      <c r="A21" s="4" t="inlineStr">
        <is>
          <t>Equity in (overdistributed) undistributed earnings of subsidiaries</t>
        </is>
      </c>
      <c r="B21" s="5" t="n">
        <v>3617</v>
      </c>
      <c r="C21" s="5" t="n">
        <v>3955</v>
      </c>
      <c r="D21" s="5" t="n">
        <v>-27816</v>
      </c>
      <c r="E21" s="5" t="n">
        <v>7820</v>
      </c>
    </row>
    <row r="22">
      <c r="A22" s="4" t="inlineStr">
        <is>
          <t>Net income</t>
        </is>
      </c>
      <c r="B22" s="5" t="n">
        <v>2721</v>
      </c>
      <c r="C22" s="5" t="n">
        <v>3555</v>
      </c>
      <c r="D22" s="5" t="n">
        <v>6831</v>
      </c>
      <c r="E22" s="5" t="n">
        <v>7022</v>
      </c>
    </row>
    <row r="23">
      <c r="A23" s="4" t="inlineStr">
        <is>
          <t>Other comprehensive income (loss)</t>
        </is>
      </c>
      <c r="B23" s="5" t="n">
        <v>1891</v>
      </c>
      <c r="C23" s="5" t="n">
        <v>3813</v>
      </c>
      <c r="D23" s="5" t="n">
        <v>3668</v>
      </c>
      <c r="E23" s="5" t="n">
        <v>5882</v>
      </c>
    </row>
    <row r="24">
      <c r="A24" s="4" t="inlineStr">
        <is>
          <t>Total comprehensive income, net of tax</t>
        </is>
      </c>
      <c r="B24" s="6" t="n">
        <v>4612</v>
      </c>
      <c r="C24" s="6" t="n">
        <v>7368</v>
      </c>
      <c r="D24" s="6" t="n">
        <v>10499</v>
      </c>
      <c r="E24" s="6" t="n">
        <v>1290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Statements (Statements of Cash Flows - Parent Compan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2721</v>
      </c>
      <c r="C4" s="6" t="n">
        <v>3555</v>
      </c>
      <c r="D4" s="6" t="n">
        <v>6831</v>
      </c>
      <c r="E4" s="6" t="n">
        <v>7022</v>
      </c>
    </row>
    <row r="5">
      <c r="A5" s="3" t="inlineStr">
        <is>
          <t>Adjustments to reconcile net income to net cash provided by operating activities:</t>
        </is>
      </c>
    </row>
    <row r="6">
      <c r="A6" s="4" t="inlineStr">
        <is>
          <t>Stock-based compensation expense</t>
        </is>
      </c>
      <c r="D6" s="5" t="n">
        <v>419</v>
      </c>
      <c r="E6" s="5" t="n">
        <v>328</v>
      </c>
    </row>
    <row r="7">
      <c r="A7" s="4" t="inlineStr">
        <is>
          <t>Net cash used by operating activities</t>
        </is>
      </c>
      <c r="D7" s="5" t="n">
        <v>-9202</v>
      </c>
      <c r="E7" s="5" t="n">
        <v>-7707</v>
      </c>
    </row>
    <row r="8">
      <c r="A8" s="3" t="inlineStr">
        <is>
          <t>Cash flows from investing activities</t>
        </is>
      </c>
    </row>
    <row r="9">
      <c r="A9" s="4" t="inlineStr">
        <is>
          <t>Cash used in acquisitions</t>
        </is>
      </c>
      <c r="D9" s="5" t="n">
        <v>-29464</v>
      </c>
      <c r="E9" s="5" t="n">
        <v>0</v>
      </c>
    </row>
    <row r="10">
      <c r="A10" s="4" t="inlineStr">
        <is>
          <t>Net cash used in investing activities</t>
        </is>
      </c>
      <c r="D10" s="5" t="n">
        <v>-378089</v>
      </c>
      <c r="E10" s="5" t="n">
        <v>-45590</v>
      </c>
    </row>
    <row r="11">
      <c r="A11" s="3" t="inlineStr">
        <is>
          <t>Cash flows from financing activities</t>
        </is>
      </c>
    </row>
    <row r="12">
      <c r="A12" s="4" t="inlineStr">
        <is>
          <t>Share buyback - redeemed stock</t>
        </is>
      </c>
      <c r="D12" s="5" t="n">
        <v>-620</v>
      </c>
      <c r="E12" s="5" t="n">
        <v>-1620</v>
      </c>
    </row>
    <row r="13">
      <c r="A13" s="4" t="inlineStr">
        <is>
          <t>Common stock dividends paid</t>
        </is>
      </c>
      <c r="D13" s="5" t="n">
        <v>-695</v>
      </c>
      <c r="E13" s="5" t="n">
        <v>-542</v>
      </c>
    </row>
    <row r="14">
      <c r="A14" s="4" t="inlineStr">
        <is>
          <t>Proceeds from exercised stock options</t>
        </is>
      </c>
      <c r="D14" s="5" t="n">
        <v>95</v>
      </c>
      <c r="E14" s="5" t="n">
        <v>156</v>
      </c>
    </row>
    <row r="15">
      <c r="A15" s="4" t="inlineStr">
        <is>
          <t>Net cash provided by financing activities</t>
        </is>
      </c>
      <c r="D15" s="5" t="n">
        <v>647473</v>
      </c>
      <c r="E15" s="5" t="n">
        <v>70121</v>
      </c>
    </row>
    <row r="16">
      <c r="A16" s="4" t="inlineStr">
        <is>
          <t>Net change in cash and cash equivalents</t>
        </is>
      </c>
      <c r="D16" s="5" t="n">
        <v>260182</v>
      </c>
      <c r="E16" s="5" t="n">
        <v>16824</v>
      </c>
    </row>
    <row r="17">
      <c r="A17" s="4" t="inlineStr">
        <is>
          <t>Beginning cash and cash equivalents</t>
        </is>
      </c>
      <c r="D17" s="5" t="n">
        <v>103930</v>
      </c>
      <c r="E17" s="5" t="n">
        <v>33296</v>
      </c>
    </row>
    <row r="18">
      <c r="A18" s="4" t="inlineStr">
        <is>
          <t>Ending cash and cash equivalents</t>
        </is>
      </c>
      <c r="B18" s="5" t="n">
        <v>364112</v>
      </c>
      <c r="C18" s="5" t="n">
        <v>50120</v>
      </c>
      <c r="D18" s="5" t="n">
        <v>364112</v>
      </c>
      <c r="E18" s="5" t="n">
        <v>50120</v>
      </c>
    </row>
    <row r="19">
      <c r="A19" s="4" t="inlineStr">
        <is>
          <t>Parent Company</t>
        </is>
      </c>
    </row>
    <row r="20">
      <c r="A20" s="3" t="inlineStr">
        <is>
          <t>Cash flows from operating activities</t>
        </is>
      </c>
    </row>
    <row r="21">
      <c r="A21" s="4" t="inlineStr">
        <is>
          <t>Net income</t>
        </is>
      </c>
      <c r="B21" s="5" t="n">
        <v>2721</v>
      </c>
      <c r="C21" s="5" t="n">
        <v>3555</v>
      </c>
      <c r="D21" s="5" t="n">
        <v>6831</v>
      </c>
      <c r="E21" s="5" t="n">
        <v>7022</v>
      </c>
    </row>
    <row r="22">
      <c r="A22" s="3" t="inlineStr">
        <is>
          <t>Adjustments to reconcile net income to net cash provided by operating activities:</t>
        </is>
      </c>
    </row>
    <row r="23">
      <c r="A23" s="4" t="inlineStr">
        <is>
          <t>Equity in over (under) distributed earnings of subsidiaries</t>
        </is>
      </c>
      <c r="B23" s="5" t="n">
        <v>-3617</v>
      </c>
      <c r="C23" s="5" t="n">
        <v>-3955</v>
      </c>
      <c r="D23" s="5" t="n">
        <v>27816</v>
      </c>
      <c r="E23" s="5" t="n">
        <v>-7820</v>
      </c>
    </row>
    <row r="24">
      <c r="A24" s="4" t="inlineStr">
        <is>
          <t>Stock-based compensation expense</t>
        </is>
      </c>
      <c r="D24" s="5" t="n">
        <v>42</v>
      </c>
      <c r="E24" s="5" t="n">
        <v>31</v>
      </c>
    </row>
    <row r="25">
      <c r="A25" s="4" t="inlineStr">
        <is>
          <t>Decrease in other assets, net</t>
        </is>
      </c>
      <c r="D25" s="5" t="n">
        <v>99</v>
      </c>
      <c r="E25" s="5" t="n">
        <v>14</v>
      </c>
    </row>
    <row r="26">
      <c r="A26" s="4" t="inlineStr">
        <is>
          <t>Increase (decrease) in other liabilities, net</t>
        </is>
      </c>
      <c r="D26" s="5" t="n">
        <v>-28</v>
      </c>
      <c r="E26" s="5" t="n">
        <v>70</v>
      </c>
    </row>
    <row r="27">
      <c r="A27" s="4" t="inlineStr">
        <is>
          <t>Net cash used by operating activities</t>
        </is>
      </c>
      <c r="D27" s="5" t="n">
        <v>34760</v>
      </c>
      <c r="E27" s="5" t="n">
        <v>-683</v>
      </c>
    </row>
    <row r="28">
      <c r="A28" s="3" t="inlineStr">
        <is>
          <t>Cash flows from investing activities</t>
        </is>
      </c>
    </row>
    <row r="29">
      <c r="A29" s="4" t="inlineStr">
        <is>
          <t>Cash used in acquisitions</t>
        </is>
      </c>
      <c r="D29" s="5" t="n">
        <v>-67944</v>
      </c>
      <c r="E29" s="5" t="n">
        <v>0</v>
      </c>
    </row>
    <row r="30">
      <c r="A30" s="4" t="inlineStr">
        <is>
          <t>Net cash used in investing activities</t>
        </is>
      </c>
      <c r="D30" s="5" t="n">
        <v>-67944</v>
      </c>
      <c r="E30" s="5" t="n">
        <v>0</v>
      </c>
    </row>
    <row r="31">
      <c r="A31" s="3" t="inlineStr">
        <is>
          <t>Cash flows from financing activities</t>
        </is>
      </c>
    </row>
    <row r="32">
      <c r="A32" s="4" t="inlineStr">
        <is>
          <t>Share buyback - redeemed stock</t>
        </is>
      </c>
      <c r="D32" s="5" t="n">
        <v>-620</v>
      </c>
      <c r="E32" s="5" t="n">
        <v>-1620</v>
      </c>
    </row>
    <row r="33">
      <c r="A33" s="4" t="inlineStr">
        <is>
          <t>Common stock dividends paid</t>
        </is>
      </c>
      <c r="D33" s="5" t="n">
        <v>-695</v>
      </c>
      <c r="E33" s="5" t="n">
        <v>-542</v>
      </c>
    </row>
    <row r="34">
      <c r="A34" s="4" t="inlineStr">
        <is>
          <t>Proceeds from exercised stock options</t>
        </is>
      </c>
      <c r="D34" s="5" t="n">
        <v>95</v>
      </c>
      <c r="E34" s="5" t="n">
        <v>156</v>
      </c>
    </row>
    <row r="35">
      <c r="A35" s="4" t="inlineStr">
        <is>
          <t>Net cash provided by financing activities</t>
        </is>
      </c>
      <c r="D35" s="5" t="n">
        <v>-1220</v>
      </c>
      <c r="E35" s="5" t="n">
        <v>-2006</v>
      </c>
    </row>
    <row r="36">
      <c r="A36" s="4" t="inlineStr">
        <is>
          <t>Net change in cash and cash equivalents</t>
        </is>
      </c>
      <c r="D36" s="5" t="n">
        <v>-34404</v>
      </c>
      <c r="E36" s="5" t="n">
        <v>-2689</v>
      </c>
    </row>
    <row r="37">
      <c r="A37" s="4" t="inlineStr">
        <is>
          <t>Beginning cash and cash equivalents</t>
        </is>
      </c>
      <c r="D37" s="5" t="n">
        <v>35210</v>
      </c>
      <c r="E37" s="5" t="n">
        <v>9690</v>
      </c>
    </row>
    <row r="38">
      <c r="A38" s="4" t="inlineStr">
        <is>
          <t>Ending cash and cash equivalents</t>
        </is>
      </c>
      <c r="B38" s="6" t="n">
        <v>806</v>
      </c>
      <c r="C38" s="6" t="n">
        <v>7001</v>
      </c>
      <c r="D38" s="6" t="n">
        <v>806</v>
      </c>
      <c r="E38" s="6" t="n">
        <v>700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Basic and Diluted Earnings Per Share - Current Perio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Net income</t>
        </is>
      </c>
      <c r="B4" s="6" t="n">
        <v>2721</v>
      </c>
      <c r="C4" s="6" t="n">
        <v>3555</v>
      </c>
      <c r="D4" s="6" t="n">
        <v>6831</v>
      </c>
      <c r="E4" s="6" t="n">
        <v>7022</v>
      </c>
    </row>
    <row r="5">
      <c r="A5" s="4" t="inlineStr">
        <is>
          <t>Net income allocated to participating securities</t>
        </is>
      </c>
      <c r="B5" s="5" t="n">
        <v>19</v>
      </c>
      <c r="C5" s="5" t="n">
        <v>37</v>
      </c>
      <c r="D5" s="5" t="n">
        <v>82</v>
      </c>
      <c r="E5" s="5" t="n">
        <v>66</v>
      </c>
    </row>
    <row r="6">
      <c r="A6" s="4" t="inlineStr">
        <is>
          <t>Net income allocated to common shareholders</t>
        </is>
      </c>
      <c r="B6" s="6" t="n">
        <v>2702</v>
      </c>
      <c r="C6" s="6" t="n">
        <v>3518</v>
      </c>
      <c r="D6" s="6" t="n">
        <v>6749</v>
      </c>
      <c r="E6" s="6" t="n">
        <v>6956</v>
      </c>
    </row>
    <row r="7">
      <c r="A7" s="4" t="inlineStr">
        <is>
          <t>Weighted average common shares outstanding - basic (in shares)</t>
        </is>
      </c>
      <c r="B7" s="5" t="n">
        <v>7676</v>
      </c>
      <c r="C7" s="5" t="n">
        <v>7741</v>
      </c>
      <c r="D7" s="5" t="n">
        <v>7636</v>
      </c>
      <c r="E7" s="5" t="n">
        <v>7746</v>
      </c>
    </row>
    <row r="8">
      <c r="A8" s="3" t="inlineStr">
        <is>
          <t>Effect of dilutive securities:</t>
        </is>
      </c>
    </row>
    <row r="9">
      <c r="A9" s="4" t="inlineStr">
        <is>
          <t>Weighted average common shares outstanding - diluted (in shares)</t>
        </is>
      </c>
      <c r="B9" s="5" t="n">
        <v>7721</v>
      </c>
      <c r="C9" s="5" t="n">
        <v>7856</v>
      </c>
      <c r="D9" s="5" t="n">
        <v>7713</v>
      </c>
      <c r="E9" s="5" t="n">
        <v>7862</v>
      </c>
    </row>
    <row r="10">
      <c r="A10" s="3" t="inlineStr">
        <is>
          <t>EPS available to common shareholders</t>
        </is>
      </c>
    </row>
    <row r="11">
      <c r="A11" s="4" t="inlineStr">
        <is>
          <t>Basic earnings per common share (in dollars per share)</t>
        </is>
      </c>
      <c r="B11" s="7" t="n">
        <v>0.35</v>
      </c>
      <c r="C11" s="7" t="n">
        <v>0.46</v>
      </c>
      <c r="D11" s="7" t="n">
        <v>0.88</v>
      </c>
      <c r="E11" s="7" t="n">
        <v>0.91</v>
      </c>
    </row>
    <row r="12">
      <c r="A12" s="4" t="inlineStr">
        <is>
          <t>Diluted earnings per common share (in dollars per share)</t>
        </is>
      </c>
      <c r="B12" s="7" t="n">
        <v>0.35</v>
      </c>
      <c r="C12" s="7" t="n">
        <v>0.45</v>
      </c>
      <c r="D12" s="7" t="n">
        <v>0.88</v>
      </c>
      <c r="E12" s="7" t="n">
        <v>0.89</v>
      </c>
    </row>
    <row r="13">
      <c r="A13" s="4" t="inlineStr">
        <is>
          <t>Earnings per share calculation under two-class method</t>
        </is>
      </c>
    </row>
    <row r="14">
      <c r="A14" s="3" t="inlineStr">
        <is>
          <t>New Accounting Pronouncements or Change in Accounting Principle [Line Items]</t>
        </is>
      </c>
    </row>
    <row r="15">
      <c r="A15" s="4" t="inlineStr">
        <is>
          <t>Weighted average common shares - issued (in shares)</t>
        </is>
      </c>
      <c r="B15" s="5" t="n">
        <v>7732</v>
      </c>
      <c r="C15" s="5" t="n">
        <v>7739</v>
      </c>
      <c r="D15" s="5" t="n">
        <v>7729</v>
      </c>
      <c r="E15" s="5" t="n">
        <v>7746</v>
      </c>
    </row>
    <row r="16">
      <c r="A16" s="4" t="inlineStr">
        <is>
          <t>Average unvested restricted share awards (in shares)</t>
        </is>
      </c>
      <c r="B16" s="5" t="n">
        <v>-56</v>
      </c>
      <c r="C16" s="5" t="n">
        <v>-81</v>
      </c>
      <c r="D16" s="5" t="n">
        <v>-93</v>
      </c>
      <c r="E16" s="5" t="n">
        <v>-74</v>
      </c>
    </row>
    <row r="17">
      <c r="A17" s="4" t="inlineStr">
        <is>
          <t>Weighted average common shares outstanding - basic (in shares)</t>
        </is>
      </c>
      <c r="B17" s="5" t="n">
        <v>7676</v>
      </c>
      <c r="C17" s="5" t="n">
        <v>7658</v>
      </c>
      <c r="D17" s="5" t="n">
        <v>7636</v>
      </c>
      <c r="E17" s="5" t="n">
        <v>7672</v>
      </c>
    </row>
    <row r="18">
      <c r="A18" s="3" t="inlineStr">
        <is>
          <t>Effect of dilutive securities:</t>
        </is>
      </c>
    </row>
    <row r="19">
      <c r="A19" s="4" t="inlineStr">
        <is>
          <t>Weighted average common stock equivalents (in shares)</t>
        </is>
      </c>
      <c r="B19" s="5" t="n">
        <v>45</v>
      </c>
      <c r="C19" s="5" t="n">
        <v>114</v>
      </c>
      <c r="D19" s="5" t="n">
        <v>77</v>
      </c>
      <c r="E19" s="5" t="n">
        <v>116</v>
      </c>
    </row>
    <row r="20">
      <c r="A20" s="4" t="inlineStr">
        <is>
          <t>Weighted average common shares outstanding - diluted (in shares)</t>
        </is>
      </c>
      <c r="B20" s="5" t="n">
        <v>7721</v>
      </c>
      <c r="C20" s="5" t="n">
        <v>7772</v>
      </c>
      <c r="D20" s="5" t="n">
        <v>7713</v>
      </c>
      <c r="E20" s="5" t="n">
        <v>778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hares excluded from diluted earnings per share calculation (in shares)</t>
        </is>
      </c>
      <c r="B5" s="5" t="n">
        <v>160668</v>
      </c>
      <c r="C5" s="5" t="n">
        <v>30000</v>
      </c>
      <c r="D5" s="5" t="n">
        <v>117334</v>
      </c>
      <c r="E5" s="5" t="n">
        <v>3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33:52Z</dcterms:created>
  <dcterms:modified xmlns:dcterms="http://purl.org/dc/terms/" xmlns:xsi="http://www.w3.org/2001/XMLSchema-instance" xsi:type="dcterms:W3CDTF">2020-08-07T08:33:52Z</dcterms:modified>
</cp:coreProperties>
</file>